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Significant Accounting Policies" sheetId="8" r:id="rId8"/>
    <s:sheet name="Inventories" sheetId="9" r:id="rId9"/>
    <s:sheet name="Net Property, Plant and Equipme" sheetId="10" r:id="rId10"/>
    <s:sheet name="Goodwill and Purchased Intangib" sheetId="11" r:id="rId11"/>
    <s:sheet name="Debt" sheetId="12" r:id="rId12"/>
    <s:sheet name="Leasing Arrangements" sheetId="13" r:id="rId13"/>
    <s:sheet name="Retirement and Other Postretire" sheetId="14" r:id="rId14"/>
    <s:sheet name="Income Taxes" sheetId="15" r:id="rId15"/>
    <s:sheet name="Capital Stock" sheetId="16" r:id="rId16"/>
    <s:sheet name="Stock-Based Compensation" sheetId="17" r:id="rId17"/>
    <s:sheet name="Net Income Per Common Share" sheetId="18" r:id="rId18"/>
    <s:sheet name="Derivative Financial Instrument" sheetId="19" r:id="rId19"/>
    <s:sheet name="Commitments and Contingencies" sheetId="20" r:id="rId20"/>
    <s:sheet name="Supplemental Cash Flow" sheetId="21" r:id="rId21"/>
    <s:sheet name="Accumulated Other Comprehensive" sheetId="22" r:id="rId22"/>
    <s:sheet name="Segment Information" sheetId="23" r:id="rId23"/>
    <s:sheet name="Other Expense (Income), Net" sheetId="24" r:id="rId24"/>
    <s:sheet name="Non-Operating Expense" sheetId="25" r:id="rId25"/>
    <s:sheet name="Fair Value Measurements" sheetId="26" r:id="rId26"/>
    <s:sheet name="Quarterly Financial and Market " sheetId="27" r:id="rId27"/>
    <s:sheet name="Subsequent Event" sheetId="28" r:id="rId28"/>
    <s:sheet name="Schedule II Valuation and Quali" sheetId="29" r:id="rId29"/>
    <s:sheet name="Significant Accounting Polici30" sheetId="30" r:id="rId30"/>
    <s:sheet name="Inventories (Tables)" sheetId="31" r:id="rId31"/>
    <s:sheet name="Net Property, Plant and Equip32" sheetId="32" r:id="rId32"/>
    <s:sheet name="Goodwill and Purchased Intang33" sheetId="33" r:id="rId33"/>
    <s:sheet name="Debt (Tables)" sheetId="34" r:id="rId34"/>
    <s:sheet name="Leasing Arrangements (Tables)" sheetId="35" r:id="rId35"/>
    <s:sheet name="Retirement and Other Postreti36" sheetId="36" r:id="rId36"/>
    <s:sheet name="Income Taxes (Tables)" sheetId="37" r:id="rId37"/>
    <s:sheet name="Capital Stock (Tables)" sheetId="38" r:id="rId38"/>
    <s:sheet name="Stock-Based Compensation (Table" sheetId="39" r:id="rId39"/>
    <s:sheet name="Net Income Per Common Share (Ta" sheetId="40" r:id="rId40"/>
    <s:sheet name="Derivative Financial Instrume41" sheetId="41" r:id="rId41"/>
    <s:sheet name="Commitments and Contingencies (" sheetId="42" r:id="rId42"/>
    <s:sheet name="Supplemental Cash Flow (Tables)" sheetId="43" r:id="rId43"/>
    <s:sheet name="Accumulated Other Comprehensi44" sheetId="44" r:id="rId44"/>
    <s:sheet name="Segment Information (Tables)" sheetId="45" r:id="rId45"/>
    <s:sheet name="Quarterly Financial and Marke46" sheetId="46" r:id="rId46"/>
    <s:sheet name="Significant Accounting Polici47" sheetId="47" r:id="rId47"/>
    <s:sheet name="Inventories - (Details)" sheetId="48" r:id="rId48"/>
    <s:sheet name="Net Property, Plant and Equip49" sheetId="49" r:id="rId49"/>
    <s:sheet name="Net Property, Plant and Equip50" sheetId="50" r:id="rId50"/>
    <s:sheet name="Goodwill and Purchased Intang51" sheetId="51" r:id="rId51"/>
    <s:sheet name="Goodwill and Purchased Intang52" sheetId="52" r:id="rId52"/>
    <s:sheet name="Debt - Schedule of Debt and Cap" sheetId="53" r:id="rId53"/>
    <s:sheet name="Debt - Schedule of Debt and C54" sheetId="54" r:id="rId54"/>
    <s:sheet name="Debt - Additional Information (" sheetId="55" r:id="rId55"/>
    <s:sheet name="Leasing Arrangements - Addition" sheetId="56" r:id="rId56"/>
    <s:sheet name="Leasing Arrangements - Operatin" sheetId="57" r:id="rId57"/>
    <s:sheet name="Retirement and Other Postreti58" sheetId="58" r:id="rId58"/>
    <s:sheet name="Retirement and Other Postreti59" sheetId="59" r:id="rId59"/>
    <s:sheet name="Retirement and Other Postreti60" sheetId="60" r:id="rId60"/>
    <s:sheet name="Retirement and Other Postreti61" sheetId="61" r:id="rId61"/>
    <s:sheet name="Retirement and Other Postreti62" sheetId="62" r:id="rId62"/>
    <s:sheet name="Retirement and Other Postreti63" sheetId="63" r:id="rId63"/>
    <s:sheet name="Retirement and Other Postreti64" sheetId="64" r:id="rId64"/>
    <s:sheet name="Retirement and Other Postreti65" sheetId="65" r:id="rId65"/>
    <s:sheet name="Retirement and Other Postreti66" sheetId="66" r:id="rId66"/>
    <s:sheet name="Retirement and Other Postreti67" sheetId="67" r:id="rId67"/>
    <s:sheet name="Income Taxes - Schedule of Inco" sheetId="68" r:id="rId68"/>
    <s:sheet name="Income Taxes - Additional Infor" sheetId="69" r:id="rId69"/>
    <s:sheet name="Income Taxes - Schedule of a Re" sheetId="70" r:id="rId70"/>
    <s:sheet name="Income Taxes - Schedule of Defe" sheetId="71" r:id="rId71"/>
    <s:sheet name="Income Taxes - Schedule of Clas" sheetId="72" r:id="rId72"/>
    <s:sheet name="Income Taxes - Schedule of Unre" sheetId="73" r:id="rId73"/>
    <s:sheet name="Capital Stock - Schedule of Com" sheetId="74" r:id="rId74"/>
    <s:sheet name="Capital Stock - Additional Info" sheetId="75" r:id="rId75"/>
    <s:sheet name="Stock-Based Compensation - Sche" sheetId="76" r:id="rId76"/>
    <s:sheet name="Stock-Based Compensation - Addi" sheetId="77" r:id="rId77"/>
    <s:sheet name="Stock-Based Compensation - Summ" sheetId="78" r:id="rId78"/>
    <s:sheet name="Stock-Based Compensation - Sc79" sheetId="79" r:id="rId79"/>
    <s:sheet name="Stock-Based Compensation - Sc80" sheetId="80" r:id="rId80"/>
    <s:sheet name="Stock-Based Compensation - Su81" sheetId="81" r:id="rId81"/>
    <s:sheet name="Stock-Based Compensation - Sc82" sheetId="82" r:id="rId82"/>
    <s:sheet name="Stock-Based Compensation - Su83" sheetId="83" r:id="rId83"/>
    <s:sheet name="Stock-Based Compensation - Su84" sheetId="84" r:id="rId84"/>
    <s:sheet name="Net Income Per Common Share (De" sheetId="85" r:id="rId85"/>
    <s:sheet name="Derivative Financial Instrume86" sheetId="86" r:id="rId86"/>
    <s:sheet name="Derivative Financial Instrume87" sheetId="87" r:id="rId87"/>
    <s:sheet name="Derivative Financial Instrume88" sheetId="88" r:id="rId88"/>
    <s:sheet name="Commitments and Contingencies -" sheetId="89" r:id="rId89"/>
    <s:sheet name="Commitments and Contingencies90" sheetId="90" r:id="rId90"/>
    <s:sheet name="Commitments and Contingencies91" sheetId="91" r:id="rId91"/>
    <s:sheet name="Supplemental Cash Flow - Schedu" sheetId="92" r:id="rId92"/>
    <s:sheet name="Accumulated Other Comprehensi93" sheetId="93" r:id="rId93"/>
    <s:sheet name="Accumulated Other Comprehensi94" sheetId="94" r:id="rId94"/>
    <s:sheet name="Segment Information - Additiona" sheetId="95" r:id="rId95"/>
    <s:sheet name="Segment Information - Schedule " sheetId="96" r:id="rId96"/>
    <s:sheet name="Segment Information - Schedul97" sheetId="97" r:id="rId97"/>
    <s:sheet name="Other Expense (Income), Net - A" sheetId="98" r:id="rId98"/>
    <s:sheet name="Non-Operating Expense - Additio" sheetId="99" r:id="rId99"/>
    <s:sheet name="Fair Value Measurements (Detail" sheetId="100" r:id="rId100"/>
    <s:sheet name="Quarterly Financial and Mark101" sheetId="101" r:id="rId101"/>
    <s:sheet name="Subsequent Event (Details)" sheetId="102" r:id="rId102"/>
    <s:sheet name="Schedule II Valuation and Qu103" sheetId="103" r:id="rId103"/>
  </s:sheets>
  <s:definedNames/>
  <s:calcPr calcId="124519" calcMode="auto" fullCalcOnLoad="1"/>
</s:workbook>
</file>

<file path=xl/sharedStrings.xml><?xml version="1.0" encoding="utf-8"?>
<sst xmlns="http://schemas.openxmlformats.org/spreadsheetml/2006/main" uniqueCount="1017">
  <si>
    <t>Document and Entity Information - USD ($)</t>
  </si>
  <si>
    <t>12 Months Ended</t>
  </si>
  <si>
    <t>Dec. 31, 2015</t>
  </si>
  <si>
    <t>Jan. 27, 2016</t>
  </si>
  <si>
    <t>Jun. 30, 2015</t>
  </si>
  <si>
    <t>Document And Entity Information [Abstract]</t>
  </si>
  <si>
    <t>Entity Registrant Name</t>
  </si>
  <si>
    <t>HEXCEL CORP /DE/</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Trading Symbol</t>
  </si>
  <si>
    <t>HXL</t>
  </si>
  <si>
    <t>Consolidated Balance Sheets - USD ($) $ in Millions</t>
  </si>
  <si>
    <t>Dec. 31, 2014</t>
  </si>
  <si>
    <t>Current assets:</t>
  </si>
  <si>
    <t>Cash and cash equivalents</t>
  </si>
  <si>
    <t>Accounts receivable, net</t>
  </si>
  <si>
    <t>Inventories</t>
  </si>
  <si>
    <t>Prepaid expenses and other current assets</t>
  </si>
  <si>
    <t>Total current assets</t>
  </si>
  <si>
    <t>Property, plant and equipment, net</t>
  </si>
  <si>
    <t>Goodwill and other intangible assets</t>
  </si>
  <si>
    <t>Investments in affiliated companies</t>
  </si>
  <si>
    <t>Other assets</t>
  </si>
  <si>
    <t>Total assets</t>
  </si>
  <si>
    <t>Current liabilities:</t>
  </si>
  <si>
    <t>Short-term borrowings and current maturities of long-term debt</t>
  </si>
  <si>
    <t>Accounts payable</t>
  </si>
  <si>
    <t>Accrued compensation and benefits</t>
  </si>
  <si>
    <t>Other accrued liabilities</t>
  </si>
  <si>
    <t>Total current liabilities</t>
  </si>
  <si>
    <t>Long-term debt</t>
  </si>
  <si>
    <t>Long-term retirement obligations</t>
  </si>
  <si>
    <t>Other non-current liabilities</t>
  </si>
  <si>
    <t>Total liabilities</t>
  </si>
  <si>
    <t>Commitments and Contingencies (see Note 13)</t>
  </si>
  <si>
    <t xml:space="preserve"> </t>
  </si>
  <si>
    <t>Stockholders’ equity:</t>
  </si>
  <si>
    <t>Common stock, $0.01 par value, 200.0 shares of stock authorized, 106.0 and 104.8 shares of stock issued at December 31, 2015 and 2014, respectively</t>
  </si>
  <si>
    <t>Additional paid-in capital</t>
  </si>
  <si>
    <t>Retained earnings</t>
  </si>
  <si>
    <t>Accumulated other comprehensive loss</t>
  </si>
  <si>
    <t>Total stockholders' equity including treasury stock value</t>
  </si>
  <si>
    <t>Less: Treasury stock, at cost, 12.5 and 9.3 shares at December 31, 2015 and 2014, respectively</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Treasury stock, shares</t>
  </si>
  <si>
    <t>Consolidated Statements of Operations - USD ($) shares in Millions, $ in Millions</t>
  </si>
  <si>
    <t>Dec. 31, 2013</t>
  </si>
  <si>
    <t>Income Statement [Abstract]</t>
  </si>
  <si>
    <t>Net sales</t>
  </si>
  <si>
    <t>Cost of sales</t>
  </si>
  <si>
    <t>Gross margin</t>
  </si>
  <si>
    <t>Selling, general and administrative expenses</t>
  </si>
  <si>
    <t>Research and technology expenses</t>
  </si>
  <si>
    <t>Other expense (income), net</t>
  </si>
  <si>
    <t>Operating income</t>
  </si>
  <si>
    <t>Interest expense, net</t>
  </si>
  <si>
    <t>Non-operating expense</t>
  </si>
  <si>
    <t>Income before income taxes and equity in earnings</t>
  </si>
  <si>
    <t>Provision for income taxes</t>
  </si>
  <si>
    <t>Income before equity in earnings</t>
  </si>
  <si>
    <t>Equity in earnings from investments in affiliated companies</t>
  </si>
  <si>
    <t>Net income</t>
  </si>
  <si>
    <t>Basic net income per common share:</t>
  </si>
  <si>
    <t>Diluted net income per common share:</t>
  </si>
  <si>
    <t>Weighted average common shares outstanding:</t>
  </si>
  <si>
    <t>Basic</t>
  </si>
  <si>
    <t>Diluted</t>
  </si>
  <si>
    <t>Consolidated Statements of Comprehensive Income - USD ($) $ in Millions</t>
  </si>
  <si>
    <t>Statement Of Income And Comprehensive Income [Abstract]</t>
  </si>
  <si>
    <t>Other comprehensive (loss) income</t>
  </si>
  <si>
    <t>Currency translation adjustments</t>
  </si>
  <si>
    <t>Net unrealized pension and other benefit actuarial gains (losses) and prior service credits, net of tax</t>
  </si>
  <si>
    <t>Net unrealized (losses) gains on financial instruments, net of tax</t>
  </si>
  <si>
    <t>Comprehensive income</t>
  </si>
  <si>
    <t>Consolidated Statements of Stockholders' Equity - USD ($) $ in Millions</t>
  </si>
  <si>
    <t>Total</t>
  </si>
  <si>
    <t>Common Stock Par</t>
  </si>
  <si>
    <t>Common Stock Additional Paid-In Capital</t>
  </si>
  <si>
    <t>Accumulated Retained Earnings</t>
  </si>
  <si>
    <t>Accumulated Other Comprehensive Income (Loss)</t>
  </si>
  <si>
    <t>Treasury Stock</t>
  </si>
  <si>
    <t>Balance at Dec. 31, 2012</t>
  </si>
  <si>
    <t>Increase (Decrease) in Stockholders' Equity</t>
  </si>
  <si>
    <t>Change in other comprehensive income - net of tax</t>
  </si>
  <si>
    <t>Stock based compensation</t>
  </si>
  <si>
    <t>Acquisition of treasury stock</t>
  </si>
  <si>
    <t>Balance at Dec. 31, 2013</t>
  </si>
  <si>
    <t>Balance at Dec. 31, 2014</t>
  </si>
  <si>
    <t>Dividends paid on common stock</t>
  </si>
  <si>
    <t>Balance at Dec. 31, 2015</t>
  </si>
  <si>
    <t>Consolidated Statements of Cash Flows - USD ($)</t>
  </si>
  <si>
    <t>Cash flows from operating activities</t>
  </si>
  <si>
    <t>Reconciliation to net cash provided by operating activities:</t>
  </si>
  <si>
    <t>Depreciation</t>
  </si>
  <si>
    <t>Amortization of debt discount and deferred financing costs</t>
  </si>
  <si>
    <t>Deferred income taxes</t>
  </si>
  <si>
    <t>Stock-based compensation</t>
  </si>
  <si>
    <t>Excess tax benefits on stock-based compensation</t>
  </si>
  <si>
    <t>Changes in assets and liabilities:</t>
  </si>
  <si>
    <t>(Increase) decrease in accounts receivable</t>
  </si>
  <si>
    <t>Increase in inventories</t>
  </si>
  <si>
    <t>(Increase) decrease in prepaid expenses and other current assets</t>
  </si>
  <si>
    <t>(Decrease) increase in accounts payable and accrued liabilities</t>
  </si>
  <si>
    <t>(Increase) decrease in non-current assets</t>
  </si>
  <si>
    <t>(Decrease) increase in other, net</t>
  </si>
  <si>
    <t>Net cash provided by operating activities</t>
  </si>
  <si>
    <t>Cash flows from investing activities</t>
  </si>
  <si>
    <t>Capital expenditures</t>
  </si>
  <si>
    <t>Net cash used for investing activities</t>
  </si>
  <si>
    <t>Cash flows from financing activities</t>
  </si>
  <si>
    <t>Issuance of senior notes</t>
  </si>
  <si>
    <t>Borrowings from senior unsecured credit facility</t>
  </si>
  <si>
    <t>Borrowings from senior secured credit facility</t>
  </si>
  <si>
    <t>Repayment of senior secured credit facilities</t>
  </si>
  <si>
    <t>Repayment of other debt, net</t>
  </si>
  <si>
    <t>Deferred financing costs and discount related to long-term debt</t>
  </si>
  <si>
    <t>Repayment of senior unsecured credit facility</t>
  </si>
  <si>
    <t>Purchase of common stock</t>
  </si>
  <si>
    <t>Repayment of senior secured credit agreement — term loan</t>
  </si>
  <si>
    <t>Activity under stock plans and other</t>
  </si>
  <si>
    <t>Net cash used for financing activities</t>
  </si>
  <si>
    <t>Effect of exchange rate changes on cash and cash equivalents</t>
  </si>
  <si>
    <t>Net (decrease) increase in cash and cash equivalents</t>
  </si>
  <si>
    <t>Cash and cash equivalents at beginning of year</t>
  </si>
  <si>
    <t>Cash and cash equivalents at end of year</t>
  </si>
  <si>
    <t>Supplemental cash flow information (See Note 14):</t>
  </si>
  <si>
    <t>Accrual basis additions to property, plant and equipment</t>
  </si>
  <si>
    <t>Significant Accounting Policies</t>
  </si>
  <si>
    <t>Accounting Policies [Abstract]</t>
  </si>
  <si>
    <t>Note 1 — Significant Accounting Policies Nature of Operations Hexcel Corporation and its subsidiaries (herein referred to as “Hexcel”, “the Company”, “we”, “us”, or “our”), is a leading advanced composites company. We develop, manufacture, and market lightweight, high-performance structural materials, including carbon fibers, specialty reinforcements, prepregs and other fiber-reinforced matrix materials, honeycomb, adhesives, engineered honeycomb and composite structures, for use in Commercial Aerospace, Space &amp; Defense and Industrial Applications. Our products are used in a wide variety of end applications, such as commercial and military aircraft, space launch vehicles and satellites, wind turbine blades, automotive, a wide variety of recreational products and other industrial applications. We serve international markets through manufacturing facilities, sales offices and representatives located in the Americas, Europe, Asia Pacific and Russia. We are also a partner in a joint venture in Malaysia, which manufactures composite structures for commercial aerospace applications and a joint venture in the U.K. which specializes in lightweight multi-axial fabrics. Principles of Consolidation The accompanying consolidated financial statements include the accounts of Hexcel Corporation and its subsidiaries after elimination of all intercompany accounts, transactions and profits. We have a 50% equity ownership investment in an Asian joint venture Aerospace Composites Malaysia Sdn. Bhd. (“ACM”) and in Formax U.K. Limited (“Formax”). These investments are accounted for using the equity method of accounting. We acquired the remaining 50% of Formax in January 2016, as discussed in Note 21. Use of Estimates Preparation of the accompanying consolidated financial statements and related disclosure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Cash and Cash Equivalents Cash and cash equivalents include cash on hand and all highly liquid investments with an original maturity of three months or less when purchased. Our cash equivalents are held in prime money market investments with strong sponsor organizations which are monitored on a continuous basis. Inventories Inventories are stated at the lower of cost or market, with cost determined using the first-in, first-out and average cost methods. Inventory is reported at its estimated net realizable value based upon our historical experience with inventory becoming obsolete due to age, changes in technology and other factors. Property, Plant and Equipment Property, plant and equipment, including capitalized interest applicable to major project expenditures, is recorded at cost. Asset and accumulated depreciation accounts are eliminated for dispositions, with resulting gains or losses reflected in earnings. Depreciation of plant and equipment is provided using the straight-line method over the estimated useful lives of the various assets. The estimated useful lives range from 10 to 40 years for buildings and improvements and from 3 to 25 years for machinery and equipment. Repairs and maintenance are expensed as incurred, while major replacements and betterments are capitalized and depreciated over the remaining useful life of the related asset. Goodwill and Other Intangible Assets Goodwill represents the excess of the purchase price over the fair value of the identifiable net assets of an acquired business. Goodwill is tested for impairment at the reporting unit level annually, or when events or changes in circumstances indicate that goodwill might be impaired. The Company’s annual test for goodwill impairment was performed in the fourth quarter of 2015. The Company performed a qualitative assessment and determined that it was more likely than not that the fair values of our reporting units were not less than their carrying values and it was not necessary to perform the currently prescribed two-step goodwill impairment test. We amortize the cost of other intangibles over their estimated useful lives unless such lives are deemed indefinite. The Company has indefinite-lived intangible assets, consisting of purchased emissions credits. These indefinite lived intangibles are tested annually for impairment as of November 30th, or when events or changes in circumstances indicate the potential for impairment. If the carrying amount of the indefinite lived intangible exceeds the fair value, the intangible asset is written down to its fair value. Fair value is calculated using discounted cash flows. Impairment of Long-Lived Assets The Company reviews long-lived assets, including property, plant and equipment and identifiable intangible assets, for impairment whenever changes in circumstances or events may indicate that the carrying amounts are not recoverable. These indicators include, but are not limited to: a significant decrease in the market price of a long-lived asset, a significant change in the extent or manner in which a long-lived asset is used or its physical condition, a significant adverse change in legal factors or business climate that could affect the value of a long-lived asset, an accumulation of costs significantly in excess of the amount expected for the acquisition or construction of a long-lived asset, a current period operating or cash flow loss combined with a history of losses associated with a long-lived asset and a current expectation that, more likely than not, a long-lived asset will be sold or otherwise disposed of significantly before the end of its previously estimated life. Software Development Costs Costs incurred to develop software for internal-use are accounted for under ASC 350-40, “Internal-Use Software.” Investments We have a 50% equity ownership investment in an Asian joint venture ACM and in Formax. We account for our share of the earnings of these affiliated companies using the equity method of accounting. We acquired the remaining 50% interest in Formax on January 5, 2016 as discussed in Note 21. Debt Financing Costs Debt financing costs are deferred and amortized to interest expense over the life of the related debt. At December 31, 2015 and 2014, deferred debt financing costs, net of accumulated amortization, were $6.4 million and $4.8 million, respectively. Share-Based Compensation The fair value of Restricted Stock Units (“RSUs”) is equal to the market price of our stock at date of grant and is amortized to expense ratably over the vesting period. Performance restricted stock units (“PRSUs”) are a form of RSUs in which the number of shares ultimately received depends on the extent to which we achieve a specified performance target. The fair value of the PRSU is based on the closing market price of the Company’s common stock on the date of grant and is amortized straight-line over the total vesting period. A change in the performance measure expected to be achieved is recorded as an adjustment in the period in which the change occurs. We use the Black-Scholes model to value compensation expense for all option-based payment awards made to employees and directors based on estimated fair values on the grant date. The value of the portion of the award that is ultimately expected to vest is recognized as expense on a straight-line basis over the requisite service periods in our consolidated statements of operations. The value of RSU’s, PRSU’s and non-qualifying options awards for retirement eligible employees is expensed on the grant date as they are fully vested. Currency Translation The assets and liabilities of international subsidiaries are translated into U.S. dollars at year-end exchange rates, and revenues and expenses are translated at average exchange rates during the year. Cumulative currency translation adjustments are included in “accumulated other comprehensive loss” in the Stockholders’ Equity section of the consolidated balance sheets. Gains and losses from foreign currency transactions are not material. Revenue Recognition Our revenue is predominately derived from sales of inventory, and is recognized when persuasive evidence of an arrangement exists, title and risk of loss passes to the customer, the sales price is fixed or determinable, and collectability is reasonably assured. However, from time to time we enter into contractual arrangements for which other specific revenue recognition guidance is applied. Revenues derived from design and installation services are recognized when the service is provided. Revenues derived from long-term construction-type contracts are accounted for using the percentage-of-completion method, and progress is measured on a cost-to-cost basis. If at any time expected costs exceed the value of the contract, the loss is recognized immediately. Product Warranty We provide for an estimated amount of product warranty at the point a claim is probable and estimable. This estimated amount is provided by product and based on current facts, circumstances and historical warranty experience. Research and Technology Significant costs are incurred each year in connection with research and technology (“R&amp;T”) programs that are expected to contribute to future earnings. Such costs are related to the development and, in certain instances, the qualification and certification of new and improved products and their uses. R&amp;T costs are expensed as incurred. Income Taxes We provide for income taxes using the asset and liability approach . Concentration of Credit Risk Financial instruments that potentially subject us to significant concentrations of credit risk consist primarily of trade accounts receivable. Two customers and their related subcontractors accounted for over 60% our annual net sales in 2015, 2014 and 2013. Refer to Note 16 for further information on significant customers. We perform ongoing credit evaluations of our customers’ financial condition but generally do not require collateral or other security to support customer receivables. We establish an allowance for doubtful accounts based on factors surrounding the credit risk of specific customers, historical trends and other financial information. As of December 31, 2015 and 2014, the allowance for doubtful accounts was $0.3 million and $0.4 million, respectively. Bad debt expense was immaterial for all years presented. Derivative Financial Instruments We use various financial instruments, including foreign currency forward exchange contracts and interest rate swap agreements, to manage our exposure to market fluctuations by generating cash flows that offset, in relation to their amount and timing, the cash flows of certain foreign currency denominated transactions or underlying debt instruments. We mark our foreign exchange forward contracts to fair value. The change in the fair value is recorded in current period earnings. When the derivatives qualify, we designate our foreign currency forward exchange contracts as cash flow hedges against forecasted foreign currency denominated transactions and report the effective portions of changes in fair value of the instruments in “accumulated other comprehensive loss” until the underlying hedged transactions affect income. We designate our interest rate swap agreements as fair value or cash flow hedges against specific debt instruments and recognize interest differentials as adjustments to interest expense as the differentials may occur; the fair value of the interest rate swaps is recorded in other assets or other long-term liabilities with a corresponding amount to “accumulated other comprehensive loss”. We do not use financial instruments for trading or speculative purposes. In accordance with accounting guidance, we recognize all derivatives as either assets or liabilities on our balance sheet and measure those instruments at fair value. Self-insurance We are self-insured up to specific levels for certain medical and health insurance and workers’ compensation plans. Accruals are established based on actuarial assumptions and historical claim experience, and include estimated amounts for incurred but not reported claims. New Accounting Pronouncements In May 2014, the Financial Accounting Standards Board (“FASB”), issued Accounting Standard Update (“ASU”) No. 2014-09, Revenue from Contracts with Customers. In November 2015, the FASB issued ASU 2015-17, Balance Sheet Classification of Deferred Taxes</t>
  </si>
  <si>
    <t>Inventory Disclosure [Abstract]</t>
  </si>
  <si>
    <t>Note 2 — Inventories
December 31,
(In millions)
2015
2014
Raw materials
$
120.7
$
111.1
Work in progress
54.7
48.5
Finished goods
131.8
130.5
Total inventories
$
307.2
$
290.1</t>
  </si>
  <si>
    <t>Net Property, Plant and Equipment</t>
  </si>
  <si>
    <t>Property Plant And Equipment [Abstract]</t>
  </si>
  <si>
    <t xml:space="preserve">Note 3 — Net Property, Plant and Equipment
December 31,
(In millions)
2015
2014
Land
$
51.7
$
50.2
Buildings
405.5
386.0
Equipment
1,094.1
1,008.6
Construction in progress
548.1
423.9
Property, plant and equipment
2,099.4
1,868.7
Less accumulated depreciation
(673.8
)
(630.5
)
Net property, plant and equipment
$
1,425.6
$
1,238.2
Depreciation expense related to property, plant and equipment for the years ended December 31, 2015, 2014 and 2013, was $76.4 million, $71.2 million and $59.3 million, respectively. Capitalized interest of $2.1 million and $2.6 million for 2015 and 2014, respectively, was included in construction in progress and is associated with our carbon fiber expansion programs. Capitalized costs associated with software developed for internal use were $8.9 million and $5.7 million for 2015 and 2014, respectively. </t>
  </si>
  <si>
    <t>Goodwill and Purchased Intangible Assets</t>
  </si>
  <si>
    <t>Goodwill And Intangible Assets Disclosure [Abstract]</t>
  </si>
  <si>
    <t xml:space="preserve">Note 4 — Goodwill and Purchased Intangible Assets Changes in the carrying amount of gross goodwill and other purchased intangibles for the years ended December 31, 2015 and 2014, by segment, are as follows:
(In millions)
Composite
Engineered
Total
Balance as of December 31, 2013
$
44.9
$
16.1
$
61.0
Amortization expense
(0.3
)
—
(0.3
)
Currency translation adjustments and other
(0.9
)
—
(0.9
)
Balance as of December 31, 2014
$
43.7
$
16.1
$
59.8
Amortization expense
(0.3
)
—
(0.3
)
Currency translation adjustments and other
(0.6
)
—
(0.6
)
Balance as of December 31, 2015
$
42.8
$
16.1
$
58.9
We performed our annual impairment review of goodwill as of November 30, 2015 and determined that it was more likely than not that the fair values of our reporting units are above their carrying values. The goodwill and intangible asset balances as of December 31, 2015 include $3.6 million of indefinite-lived intangible assets, $2.3 million of a definitive-lived intangible asset and $53.0 million of goodwill. </t>
  </si>
  <si>
    <t>Debt</t>
  </si>
  <si>
    <t>Debt Disclosure [Abstract]</t>
  </si>
  <si>
    <t xml:space="preserve">Note 5 - Debt
(In millions)
December 31,
December 31,
Working capital line of credit-China
$
—
$
1.3
Short-term borrowings
—
1.3
4.7% senior notes — due 2025
300.0
—
Senior notes – original issue discount
(0.8
)
—
Senior notes – deferred financing costs
(2.7
)
—
Senior unsecured credit facility — due 2019
280.0
415.0
Long-term debt
576.5
415.0
Total debt
$
576.5
$
416.3
4.7% Senior Notes In August 2015, the Company issued $300 million in aggregate principal amount of 4.7% Senior Unsecured Notes due in 2025. The interest rate on these senior notes may be increased by 0.25% each time a credit rating applicable to the notes is downgraded. The maximum rate is 6.7%. The net proceeds of approximately $296.4 million were initially used to repay, in part, our Senior Unsecured Revolving Credit Facility (the “Facility”). The conditions and covenants related to the senior notes are less restrictive than those of our Facility. The effective interest rate for the outstanding period in 2015 was 4.76%. The fair value of the senior notes based on quoted prices utilizing level 2 inputs was $303 million at December 31, 2015. In April 2015, the FASB issued ASU 2015-03, S implifying the Presentation of Debt Issuance Costs, Senior Credit Facility In 2014 we entered into the $700 million Facility which matures in September 2019. The Facility replaces the Company’s previous senior secured credit facility (a $600 million revolving loan) that would have expired in June 2018. The initial interest rate for the revolver (as well as the rate in effect for 2015) is LIBOR + 1.25%. The interest rate ranges from LIBOR + 1% to a maximum of LIBOR + 2%, depending upon the Company’s leverage ratio. The proceeds from the Facility were used to repay all amounts, and terminate all commitments outstanding under the Company’s Credit Agreement and to pay fees and expenses in connection with the refinancing. As a result of the refinancing, the Company accelerated certain unamortized financing costs of the credit facility being replaced incurring a pretax charge of $0.5 million in the third quarter of 2014. At December 31, 2015, the outstanding borrowings of $280 million from the Facility approximates fair value using level 2 inputs. The Facility contains financial and other covenants, including, but not limited to, restrictions on the incurrence of debt and the granting of liens, as well as the maintenance of an interest coverage ratio and a leverage ratio. In accordance with the terms of the Facility, we are required to maintain a minimum interest coverage ratio of 3.50 (based on the ratio of EBITDA, as defined in the Credit Agreement, to interest expense) and may not exceed a maximum leverage ratio of 3.50 (based on the ratio of total debt to EBITDA) throughout the term of the Facility. In addition, the Facility contains other terms and conditions such as customary representations and warranties, additional covenants and customary events of default. Other Credit Facility We have a $10.0 million revolving credit line for working capital needs of our Chinese entity with no outstanding balance at December 31, 2015. These funds can only be used locally. The facility is guaranteed by Hexcel Corporation, but is uncommitted and cancellable by the lender at any time. Aggregate Maturities of Debt We have $280 million of debt maturing in 2019 and another $300 million of debt maturing in 2025. </t>
  </si>
  <si>
    <t>Leasing Arrangements</t>
  </si>
  <si>
    <t>Leases [Abstract]</t>
  </si>
  <si>
    <t>Note 6 — Leasing Arrangements Certain sales and administrative offices, data processing equipment and manufacturing facilities are leased under operating leases. We recognize rental expense on operating leases straight-line over the term of a lease. Total rental expense was $10.2 million in 2015, $12.7 million in 2014 and $12.6 million in 2013. Scheduled future minimum lease payments as of December 31, 2015 were:
(In millions)
Payable during the years ending December 31:
Operating Leases
2016
$
8.7
2017
6.4
2018
4.5
2019
2.4
2020
1.7
Thereafter
4.2
Total minimum lease payments
$
27.9</t>
  </si>
  <si>
    <t>Retirement and Other Postretirement Benefit Plans</t>
  </si>
  <si>
    <t>Defined Benefit Pension Plans And Defined Benefit Postretirement Plans Disclosure [Abstract]</t>
  </si>
  <si>
    <t xml:space="preserve">Note 7 — Retirement and Other Postretirement Benefit Plans We maintain qualified defined benefit retirement plans covering certain current and former European employees, as well as nonqualified defined benefit retirement plans and retirement savings plans covering certain eligible U.S. and European employees, and participate in a union sponsored multi-employer pension plan covering certain U.S. employees with union affiliations. In addition, we provide certain postretirement health care and life insurance benefits to eligible U.S. retirees. Accounting standards require the use of certain assumptions, such as the expected long-term rate of return, discount rate, rate of compensation increase, healthcare cost trend rates, and retirement and mortality rates, to determine the net periodic costs of such plans. These assumptions are reviewed and set annually at the beginning of each year. In addition, these models use an “attribution approach” that generally spreads individual events, such as plan amendments and changes in actuarial assumptions, over the service lives of the employees in the plan. That is, employees render service over their service lives on a relatively smooth basis and therefore, the income statement effects of retirement and postretirement benefit plans are earned in, and should follow, the same pattern. We use our actual return experience, future expectations of long-term investment returns, and our actual and targeted asset allocations to develop our expected rate of return assumption used in the net periodic cost calculations of our funded European defined benefit retirement plans. Due to the difficulty involved in predicting the market performance of certain assets, there will be a difference in any given year between our expected return on plan assets and the actual return. Following the attribution approach, each year’s difference is amortized over a number of future years. Over time, the expected long-term returns are designed to approximate the actual long-term returns and therefore result in a pattern of income and expense recognition that more closely matches the pattern of the services provided by the employees. We annually set our discount rate assumption for retirement-related benefits accounting to reflect the rates available on high-quality, fixed-income debt instruments. The rate of compensation increase for nonqualified pension plans, which is another significant assumption used in the actuarial model for pension accounting, is determined by us based upon our long-term plans for such increases and assumed inflation. For the postretirement health care and life insurance benefits plan, we review external data and its historical trends for health care costs to determine the health care cost trend rates. Retirement and termination rates are based primarily on actual plan experience. The mortality table used for the U.S. plans is based on the RP2014 Mortality Table with Improvement Scale MP-2014 and for the U.K. Plan the S2PXA table with future improvements in line with the CMI 2014 projection model with a long term trend rate of 1.5% p.a. Actual results that differ from our assumptions are accumulated and amortized over future periods and, therefore, generally affect the net periodic costs and recorded obligations in such future periods. While we believe that the assumptions used are appropriate, significant changes in economic or other conditions, employee demographics, retirement and mortality rates, and investment performance may materially impact such costs and obligations. U.S. Defined Benefit Retirement Plans We have nonqualified defined benefit retirement plans covering certain current and former U.S. employees that are funded as benefits are incurred. Under the provisions of these plans, we expect to contribute approximately $0.7 million in 2016 to cover unfunded benefits. Multi-Employer Plan The Company is party to a multi-employer pension plan covering certain U.S. employees with union affiliations. The plan is the Western Metal Industry Pension Fund, (“the Plan”). The Plan’s employer identification number is 91-6033499; the Plan number is 001. In 2015, 2014 and 2013 the Plan reported Hexcel Corporation as being an employer that contributed greater than 5% of the Plan’s total contributions. The expiration date of the collective bargaining agreement is September 30, 2020. The Plan has been listed in “critical status” and has been operating in accordance with a Rehabilitation Plan since 2010. The Plan, as amended under the Rehabilitation Plan, reduced the adjustable benefits of the participants and levied a surcharge on employer contributions. The Company has contributed $2.2 million in 2015, $1.8 million in 2014 and approximately $1.0 million in 2013. We expect the Company’s contribution to be about $2.0 million in 2016 and remain at that level over the next few years. U.S. Retirement Savings Plan Under the retirement savings plan, eligible U.S. employees can contribute up to 75% of their annual compensation to an individual 401(k) retirement savings account. The Company makes matching contributions equal to 50% of employee contributions, not to exceed 3% of employee compensation each year. We also contribute an additional 2% to 4% of each eligible U.S. employee’s salary to an individual 401(k) retirement savings account. This increases the maximum contribution to individual U.S. employee savings accounts to between 5% and 7% per year, before any profit sharing contributions that are made when we meet or exceed certain performance targets that are set annually. These profit sharing contributions are made at the Company’s discretion and are targeted at 3% of an eligible U.S. employee’s pay, with a maximum of 4.5%. U.S. Postretirement Plans In addition to defined benefit and retirement savings plan benefits, we also provide certain postretirement health care and life insurance benefits to eligible U.S. retirees. Depending upon the plan, benefits are available to eligible employees who retire after meeting certain age and service requirements and were employed by Hexcel as of February 1996. Our funding policy for the postretirement health care and life insurance benefit plans is generally to pay covered expenses as they are incurred. Under the provisions of these plans, we expect to contribute approximately $0.6 million in 2016 to cover unfunded benefits. European Defined Benefit Retirement Plans We have defined benefit retirement plans in the United Kingdom, Belgium, France and Austria covering certain employees of our subsidiaries in those countries. The defined benefit plan in the United Kingdom (the “U.K. Plan”), the largest of the European plans, was terminated in 2011 and replaced with a defined contribution plan. As of December 31, 2015, 34% of the total assets in the U.K. Plan were invested in equities and 29% of the total assets were invested in diversified growth funds. Equity investments and growth fund investments are made with the objective of achieving a return on plan assets consistent with the funding requirements of the plan, maximizing portfolio return and minimizing the impact of market fluctuations on the fair value of the plan assets. As a result of an annual review of historical returns and market trends, the expected long-term weighted average rate of return for the U.K. Plan for the 2016 plan year will be 5.25% and 3.0% to 4.0% for the other European plans as a group. U.K. Defined Contribution Pension Plan Under the Defined Contribution Section, eligible U.K. employees can belong to the Deferred Contribution Plan on a non-participatory basis or can elect to contribute 3%, 5% or 7% of their pensionable salary. The Company will contribute 5%, 9% and 13% respectively. The plan also provides life insurance and disability insurance benefits for members. Retirement and Other Postretirement Plans - France The employees of our French subsidiaries are entitled to receive a lump-sum payment upon retirement subject to certain service conditions under the provisions of the national chemicals and textile workers collective bargaining agreements. The amounts attributable to the French plans have been included within the total expense and obligation amounts noted for the European plans. Net Periodic Pension Expense Net periodic expense for our U.S. and European qualified and nonqualified defined benefit pension plans and our retirement savings plans for the three years ended December 31, 2015 is detailed in the table below.
(In millions)
2015
2014
2013
Defined benefit retirement plans
$
2.7
$
5.4
$
7.3
Union sponsored multi-employer pension plan
2.2
1.8
1.6
Retirement savings plans-matching contributions
4.2
2.9
3.0
Retirement savings plans-profit sharing contributions
9.7
6.0
6.7
Net periodic expense
$
18.8
$
16.1
$
18.6
Defined Benefit Retirement and Postretirement Plans Net periodic cost of our defined benefit retirement and postretirement plans for the three years ended December 31, 2015, were:
(In millions)
U.S. Plans
European Plans
Defined Benefit Retirement Plans
2015
2014
2013
2015
2014
2013
Service cost
$
1.1
$
1.1
$
1.7
$
0.8
$
0.8
$
0.7
Interest cost
0.5
0.7
0.8
6.1
7.0
6.9
Expected return on plan assets
—
—
—
(8.4
)
(9.6
)
(8.0
)
Net amortization
1.0
2.0
4.0
0.8
0.7
1.2
Settlement loss
0.8
2.7
—
—
—
—
Net periodic pension cost (income)
$
3.4
$
6.5
$
6.5
$
(0.7
)
$
(1.1
)
$
0.8
(In millions) U.S. Postretirement Plans
2015
2014
2013
Interest cost
$
0.2
$
0.2
$
0.2
Net amortization and deferral
(0.6
)
(0.7
)
(0.4
)
Net periodic postretirement benefit income
$
(0.4
)
$
(0.5
)
$
(0.2
)
Defined Benefit Retirement Plans
U.S. Plans
European Plans
Postretirement Plans
(In millions)
2015
2014
2015
2014
2015
2014
Other Changes in Plan Assets and Benefit Obligations Recognized in Other Comprehensive Income
Net loss (gain)
$
1.9
$
1.1
$
(4.6
)
$
10.6
$
(1.0
)
$
(0.2
)
Amortization of actuarial (losses) gains
(1.7
)
(4.7
)
(0.8
)
(0.6
)
0.7
0.7
Amortization of prior service cost
—
—
—
—
—
—
Effect of foreign exchange
—
—
(2.1
)
(2.9
)
—
—
Total recognized in other comprehensive income (pre-tax)
$
0.2
$
(3.6
)
$
(7.5
)
$
7.1
$
(0.3
)
$
0.5
The Company expects to recognize $1.3 million of net actuarial loss and an immaterial net prior service cost as a component of net periodic pension cost in 2016 for its defined benefit plans. The recognition of net actuarial gain as a component of net periodic postretirement benefit cost in 2016 is expected to be $0.7 million. The benefit obligation, fair value of plan assets, funded status, and amounts recognized in the consolidated financial statements for our defined benefit retirement plans and postretirement plans, as of and for the years ended December 31, 2015 and 2014, were:
Defined Benefit Retirement Plans
U.S. Plans
European Plans
Postretirement Plans
(In millions)
2015
2014
2015
2014
2015
2014
Change in benefit obligation:
Benefit obligation - beginning of year
$
19.1
$
41.9
$
179.8
$
162.7
$
6.3
$
6.4
Service cost
1.1
1.1
0.8
0.8
—
—
Interest cost
0.5
0.7
6.1
7.0
0.2
0.2
Plan participants’ contributions
—
—
—
0.1
0.1
0.1
Actuarial loss (gain)
1.9
1.1
(10.0
)
26.4
(1.0
)
(0.1
)
Settlements
(4.7
)
(25.4
)
—
—
—
—
Benefits and expenses paid
(0.2
)
(0.3
)
(4.6
)
(4.7
)
(0.3
)
(0.3
)
Currency translation adjustments
—
—
(9.3
)
(12.5
)
—
—
Benefit obligation - end of year
$
17.7
$
19.1
$
162.8
$
179.8
$
5.3
$
6.3
Change in plan assets:
Fair value of plan assets - beginning of year
$
—
$
—
$
165.6
$
149.3
$
—
$
—
Actual return on plan assets
—
—
3.0
25.4
—
—
Employer contributions
4.9
25.7
4.3
6.1
0.2
0.2
Plan participants’ contributions
—
—
—
0.1
0.1
0.1
Benefits and expenses paid
(0.2
)
(0.3
)
(4.6
)
(4.7
)
(0.3
)
(0.3
)
Settlements
(4.7
)
(25.4
)
—
—
—
—
Currency translation adjustments
—
—
(7.9
)
(10.6
)
—
—
Fair value of plan assets - end of year
$
—
$
—
$
160.4
$
165.6
$
—
$
—
Amounts recognized in Consolidated Balance Sheets:
Noncurrent Assets
$
—
$
—
$
13.6
$
3.3
$
—
$
—
Current liabilities
$
0.7
$
4.5
$
0.4
$
0.4
$
0.6
$
0.6
Non-current liabilities
17.0
14.6
15.6
17.1
4.7
5.7
Total Liabilities
$
17.7
$
19.1
$
16.0
$
17.5
$
5.3
$
6.3
Amounts recognized in Accumulated Other Comprehensive Loss:
Actuarial net (loss) gain
$
(4.0
)
$
(3.8
)
$
(31.8
)
$
(39.3
)
$
4.1
$
3.8
Prior service cost
—
—
(0.1
)
(0.1
)
—
—
Total amounts recognized in accumulated other comprehensive loss
$
(4.0
)
$
(3.8
)
$
(31.9
)
$
(39.4
)
$
4.1
$
3.8
The measurement date used to determine the benefit obligations and plan assets of the defined benefit retirement and postretirement plans was December 31, 2015. The total accumulated benefit obligation (“ABO”) for the U.S. defined benefit retirement plans was $16.4 million and $17.8 million as of December 31, 2015 and 2014, respectively. Excluding the U.K. Plan, the European plans’ ABO exceeded plan assets as of December 31, 2015 and 2014, by $11.5 million and $12.2 million, respectively. These plans’ ABO was $17.1 million and $18.0 million as of December 31, 2015 and 2014, respectively. The U.K. Plan is overfunded; the ABO of this plan was $141.2 million and $156.5 million at December 31, 2015 and 2014, respectively. The fair value of the U.K. Plan assets was $154.8 million and $159.8 million at December 31, 2015 and 2014, respectively. As of December 31, 2015 and 2014, the accrued benefit costs for the defined benefit retirement plans and postretirement benefit plans included within “accrued compensation and benefits” was $1.7 million and $5.5 million, respectively, and within “other non-current liabilities” was $37.3 million and $37.4 million, respectively, in the accompanying consolidated balance sheets. Benefit payments for the plans are expected to be as follows:
(In millions)
U.S. Plans
European
Postretirement
2016
$
0.7
$
4.8
$
0.6
2017
1.2
5.7
0.6
2018
1.5
5.4
0.6
2019
1.0
5.5
0.6
2020
2.7
5.7
0.5
2021-2025
18.4
38.7
2.3
$
25.5
$
65.8
$
5.2
Fair Values of Pension Assets The following table presents pension assets measured at fair value at December 31, 2015 and 2014 utilizing the fair value hierarchy discussed in Note 19:
(In millions)
December 31,
Fair Value Measurements at
Description
2015
Level 1
Level 2
Level 3
Equity funds
$
51.9
$
51.9
$
—
$
—
Diversified growth funds
44.2
22.3
21.9
—
Liability driven investments
35.9
35.9
—
—
Active corporate bond fund
14.0
14.0
—
—
Index linked gilts
8.4
8.4
—
—
Insurance contracts
3.5
—
—
3.5
Diversified investment funds
2.1
—
—
2.1
Cash and cash equivalents
0.4
0.4
—
—
Total assets
$
160.4
$
132.9
$
21.9
$
5.6
December 31,
Fair Value Measurements at
Description
2014
Level 1
Level 2
Level 3
Equity funds
$
53.9
$
53.9
$
—
$
—
Diversified growth funds
45.8
45.8
—
—
Liability driven investments
38.7
—
38.7
—
Active corporate bond fund
14.8
14.8
—
—
Index linked gilts
6.1
6.1
—
—
Insurance contracts
3.2
—
—
3.2
Diversified investment funds
2.5
—
—
2.5
Cash and cash equivalents
0.6
—
0.6
—
Total assets
$
165.6
$
120.6
$
39.3
$
5.7
(In millions)
Balance at
Actual
Purchases,
Changes due
Balance at
Reconciliation of Level 3 Assets
Diversified investment funds
$
2.5
$
0.1
$
(0.2
)
$
(0.3
)
$
2.1
Insurance contracts
3.2
0.3
0.3
(0.3
)
3.5
Total level 3 assets
$
5.7
$
0.4
$
0.1
$
(0.6
)
$
5.6
Reconciliation of Level 3 Assets
Balance at
Actual
Purchases,
Changes due
Balance at
Diversified investment funds
$
2.9
$
0.1
$
(0.2
)
$
(0.3
)
$
2.5
Insurance contracts
3.6
0.1
—
(0.5
)
3.2
Total level 3 assets
$
6.5
$
0.2
$
(0.2
)
$
(0.8
)
$
5.7
Plan assets are invested in a number of unit linked pooled funds by an independent asset management group. Equity funds are split 40/60 between U.K. and overseas equity funds (North America, Japan, Asia Pacific and Emerging Markets). The asset management firm uses quoted prices in active markets to value the assets. Diversified growth funds are invested in a broad spectrum of return seeking asset classes with reduced dependency on any particular asset class. This approach targets growth asset returns with lower risk resulting from the diversification across different asset classes. The liability driven investments’ allocation aims to hedge against the exposure to interest rate risk through the use of interest rate swaps. The Bond Allocation is invested in a number of Active Corporate Bond funds which are pooled funds. The Corporate Bond funds primarily invest in corporate fixed income securities denominated in British pounds sterling with credit ratings of BBB- and above. We use quoted prices in active markets to value the assets. The index-linked gilt allocation provides a partial interest rate and inflation rate hedge against the valuation of the liabilities. Insurance contracts contain a minimum guaranteed return. The fair value of the assets is equal to the total amount of all individual technical reserves plus the non-allocated employer’s financing fund reserves at the valuation date. The individual technical and financing fund reserves are equal to the accumulated paid contributions taking into account the insurance tarification and any allocated profit sharing return. The actual allocations for the pension assets at December 31, 2015 and 2014, and target allocations by asset class, are as follows:
Percentage
Target
Percentage
Target
Asset Class
2015
2015
2014
2014
Diversified growth funds
27.6
%
27.0
%
27.6
%
32.0
%
Liability driven investments
22.3
22.0
23.4
20.0
All Other Regions Equity Fund
19.3
20.0
19.5
23.0
U.K. Equity Fund
13.0
15.0
13.0
15.0
Active Corporate Bond Funds
8.7
9.0
8.9
10.0
Index linked gilts
5.3
5.0
3.7
—
Diversified Investment Funds
1.3
—
2.0
—
Insurance Contracts
2.2
2.0
1.5
—
Cash and cash equivalents
0.3
—
0.4
—
Total
100
%
100
%
100
%
100
% Assumptions The assumed discount rate for pension plans reflects the market rates for high-quality fixed income debt instruments currently available. The Buck Standard Yield Curve was used for the U.S. non-qualified and postretirement plans. For the U.K. plan, cash flows were not available and therefore we considered the derived yield to market on a representative bond of suitable duration taken from Buck’s synthetic bond yield curve. We believe that the timing and amount of cash flows related to these instruments is expected to match the estimated defined benefit payment streams of our plans. The assumed discount rate for the U.S. non-qualified plans uses individual discount rates for each plan based on their associated cash flows. Salary increase assumptions are based on historical experience and anticipated future management actions. For the postretirement health care and life insurance benefit plans, we review external data and our historical trends for health care costs to determine the health care cost trend rates. Retirement rates are based primarily on actual plan experience and on rates from previously mentioned mortality tables. Actual results that differ from our assumptions are accumulated and amortized over future periods and, therefore, generally affect the net periodic costs and recorded obligations in such future periods. While we believe that the assumptions used are appropriate, significant changes in economic or other conditions, employee demographics, retirement and mortality rates, and investment performance may materially impact such costs and obligations. Assumptions used to estimate the actuarial present value of benefit obligations at December 31, 2015, 2014 and 2013 are shown in the following table. These year-end values are the basis for determining net periodic costs for the following year.
2015
2014
2013
U.S. defined benefit retirement plans:
Discount rates
3.2% - 3.7%
3.2% - 3.4%
0.1% - 4.0%
Rate of increase in compensation
3.0%
3.0%
3.0%
Expected long-term rate of return on plan assets
N/A
N/A
N/A
European defined benefit retirement plans:
Discount rates
1.8% - 3.9%
1.9% - 3.7%
3.0% - 4.6%
Rates of increase in compensation
2.8% - 3.0%
2.8% - 3.0%
3.0%
Expected long-term rates of return on plan assets
3.0% – 5.25%
3.25% – 5.2%
4.0% – 6.5%
Postretirement benefit plans:
Discount rates
3.4%
3.2%
3.8%
The following table presents the impact that a one-percentage-point increase and a one-percentage-point decrease in the expected long-term rate of return and discount rate would have on the 2016 pension expense, and the impact on our retirement obligation as of December 31, 2015 for a one-percentage-point change in the discount rate:
Non-Qualified
Retiree Medical
U.K. Retirement
(In millions)
Pension Plans
Plans
Plan
Periodic pension expense
One-percentage-point increase:
Expected long-term rate of return
$
N/A
$
N/A
$
(1.6
)
Discount rate
$
(0.3
)
$
—
$
—
One-percentage-point decrease:
Expected long-term rate of return
$
N/A
$
N/A
$
1.6
Discount rate
$
0.4
$
—
$
0.3
Retirement obligation
One-percentage-point increase in discount rate
$
(1.1
)
$
(0.3
)
$
(21.3
)
One-percentage-point decrease in discount rate
$
1.2
$
0.3
$
27.0
The annual rate of increase in the per capita cost of covered health care benefits is assumed to be 8.0% for medical and 5.0% for dental and vision for 2015. The medical rates are assumed to gradually decline to 4.75% by 2028, whereas dental and vision rates are assumed to remain constant at 5.0%. A one-percentage-point increase and a one-percentage-point decrease in the assumed health care cost trend would have an insignificant impact on the total of service and interest cost components, and would have an immaterial impact on the postretirement benefit obligation for both 2015 and 2014. </t>
  </si>
  <si>
    <t>Income Taxes</t>
  </si>
  <si>
    <t>Income Tax Disclosure [Abstract]</t>
  </si>
  <si>
    <t xml:space="preserve">Note 8 — Income Taxes Income before income taxes and the provision for income taxes, for the three years ended December 31, 2015, were as follows:
(In millions)
2015
2014
2013
Income before income taxes:
U.S.
$
164.3
$
163.8
$
149.8
International
153.9
133.5
112.8
Total income before income taxes
$
318.2
$
297.3
$
262.6
Provision for income taxes:
Current:
U.S.
$
(0.3)
$
21.5
$
30.5
International
30.1
28.1
29.2
Current provision for income taxes
29.8
49.6
59.7
Deferred:
U.S.
48.6
34.4
13.1
International
4.6
5.3
3.2
Deferred provision for income taxes
53.2
39.7
16.3
Total provision for income taxes
$
83.0
$
89.3
$
76.0
A reconciliation of the provision for income taxes at the U.S. federal statutory income tax rate of 35% to the effective income tax rate, for the three years ended December 31, 2015, is as follows:
(In millions)
2015
2014
2013
Provision for taxes at U.S. federal statutory rate
$
111.4
$
104.1
$
91.9
State and local taxes, net of federal benefit
2.5
1.9
2.0
Foreign effective rate differential
(19.5
)
(15.9
)
(12.5
)
Research and Development tax credits
(1.7
)
(1.5
)
(2.8
)
Other
1.9
0.7
(2.6
)
Release of reserves for uncertain tax positions
(11.6
)
—
—
Total provision for income taxes
$
83.0
$
89.3
$
76.0
On December 18, 2015, President Obama signed The Protecting American from Tax Hikes (PATH) Act Deferred Income Taxes Deferred income taxes result from tax attributes including foreign tax credits, net operating loss carryforwards and temporary differences between the recognition of items for income tax purposes and financial reporting purposes. Principal components of deferred income taxes as of December 31, 2015 and 2014 are:
(In millions)
2015
2014
Assets
Net operating loss carryforwards
$
60.6
$
60.5
Unfunded pension liability and other postretirement obligations
4.8
6.7
Advanced payments from foreign affiliates
23.0
61.5
Tax credit carryforwards
5.0
3.5
Stock based compensation
16.1
16.0
Other comprehensive income
8.8
9.1
Reserves and other
21.2
24.6
Subtotal
139.5
181.9
Valuation allowance
(57.8
)
(60.5
)
Total assets
$
81.7
$
121.4
Liabilities
Accelerated depreciation
(118.0
)
(108.6
)
Accelerated amortization
(12.0
)
(10.6
)
Other
(0.3
)
(0.6
)
Total liabilities
$
(130.3
)
$
(119.8
)
Net deferred tax (liabilities) assets
$
(48.6)
$
1.6
Deferred tax assets and deferred tax liabilities as presented in the consolidated balance sheets as of December 31, 2015 and 2014 are as follows and are recorded in prepaid expenses and other current assets, deferred tax assets, other accrued liabilities and other non-current liabilities in the consolidated balance sheets:
(In millions)
2015
2014
Current deferred tax assets, net
$
—
$
71.7
Current deferred tax liability, net
—
—
Long-term deferred tax assets, net
15.7
8.5
Long-term deferred tax liability, net
(64.3
)
(78.6
)
Net deferred tax (liabilities) assets
$
(48.6)
$
1.6
During November 2015, the FASB issued ASU 2015-17, Balance Sheet Classification of Deferred Taxes Although realization is not assured, we have concluded that it is more-likely-than-not that the deferred tax assets, for which a valuation allowance was determined to be unnecessary, will be realized in the ordinary course of operations based on the available positive and negative evidence, including scheduling of deferred tax liabilities and projected income from operating activities. The amount of the net deferred tax assets considered realizable, however, could be reduced in the near term if actual future income or income tax rates are lower than estimated, or if there are differences in the timing or amount of future reversals of existing taxable or deductible temporary differences. Net Operating Loss &amp; Tax Credit Carryforwards At December 31, 2015, we had tax credit carryforwards for U.S. tax purposes of $5.0 million available to offset future income taxes. These credits will begin to expire if not utilized in 2016. We also had net operating loss carryforwards for U.S. and foreign income tax purposes of $13.8 million and $207.4 million, respectively, for which there are foreign valuation allowances of $197.9 million as of December 31, 2015. Our foreign net operating losses can be carried forward without limitation in Belgium, Luxembourg and the U.K. The carryforward period in Spain and China is limited to 18 and 5 years, respectively. We have a full valuation allowance against certain foreign net operating losses for which the Company believes it is not more likely than not that the net operating losses will be utilized. The Company generated U.S. net operating loss carryforwards of $8.2 million during 2015 attributable to excess tax deductions on stock based compensation, which will be realized as a benefit to APIC when they reduce income taxes payable. Uncertain Tax Positions Our unrecognized tax benefits at December 31, 2015, relate to various Foreign and U.S. jurisdictions. The following table summarizes the activity related to our unrecognized tax benefits:
Unrecognized Tax Benefits
(In millions)
2015
2014
2013
Balance as of January 1,
$
43.1
$
42.7
$
32.6
Additions based on tax positions related to the current year
1.7
3.2
5.2
(Reductions) additions for tax positions of prior years
(16.6
)
(0.4
)
5.7
Expiration of the statute of limitations for the assessment of taxes
(0.6
)
(0.4
)
(1.3
)
Other, including currency translation
(2.3
)
(2.0
)
0.5
Balance as of December 31,
$
25.3
$
43.1
$
42.7
Included in the unrecognized tax benefits of $25.3 million at December 31, 2015 was $20.8 million of tax benefits that, if recognized, would impact our annual effective tax rate. In addition, we recognize interest accrued related to unrecognized tax benefits as a component of interest expense and penalties as a component of income tax expense in the consolidated statements of operations. The Company recognized $0.6 million, $1.5 million, $0.7 million of interest expense and penalties related to the above unrecognized tax benefits in 2015, 2014 and 2013, respectively. The Company had accrued interest of approximately $2.2 million and $2.7 million as of December 31, 2015 and 2014, respectively. During 2015, we reversed $1.0 million of interest related to unrecognized tax benefits. We are subject to taxation in the U.S. and various states and foreign jurisdictions. The U.S. tax returns have been audited through 2011. Foreign and U.S. state jurisdictions have statutes of limitations generally ranging from 3 to 5 years. Years still open to examination by the U.S. (2012 onward) and foreign tax authorities in major jurisdictions include Austria (2012 onward), Belgium (2013 onward), France (2013 onward), Spain (2004 onward) and the U.K. (2014 onward). We are currently under examination in the U.S. and certain foreign jurisdictions. As of December 31, 2015, we had uncertain tax positions for which it is reasonably possible that amounts of unrecognized tax benefits could significantly change over the next year. These uncertain tax positions relate to our tax returns from 2004 onward, some of which are currently under examination by certain U.S. and European tax authorities. The Company believes it is reasonably possible that the total amount of unrecognized tax benefits disclosed as of December 31, 2015 may decrease approximately $11 to $14 million in the fiscal year ending December 31, 2016. Such possible decrease relates primarily to audit settlements and the expiration of statutes of limitation. </t>
  </si>
  <si>
    <t>Capital Stock</t>
  </si>
  <si>
    <t>Stockholders Equity Note [Abstract]</t>
  </si>
  <si>
    <t xml:space="preserve">Note 9 — Capital Stock Common Stock Outstanding Common stock outstanding as of December 31, 2015, 2014 and 2013 was as follows:
(Number of shares in millions)
2015
2014
2013
Common stock:
Balance, beginning of year
104.8
104.0
102.4
Activity under stock plans
1.2
0.8
1.6
Balance, end of year
106.0
104.8
104.0
Treasury stock:
Balance, beginning of year
9.3
5.1
2.5
Repurchased
3.2
4.2
2.6
Balance, end of year
12.5
9.3
5.1
Common stock outstanding
93.5
95.5
98.9
In October 2015, our Board authorized the repurchase of an additional $250 million of the Company’s stock (“2015 Repurchase Plan”). During 2015, the Company spent $146.1 million to repurchase common stock. This included $100 million to complete the 2014 Repurchase Plan and $46.1 million under the 2015 Repurchase Plan to repurchase common stock. In June 2014, our Board authorized a plan to repurchase $150 million of our outstanding common stock (“2014 Repurchase Plan”). In July 2013, our Board authorized us to repurchase $150 million of our outstanding common stock (“2013 Repurchase Plan”), which was completed during the second quarter of 2014. During 2014, the Company spent $160.0 million to repurchase shares of common stock under the approved plans. </t>
  </si>
  <si>
    <t>Stock-Based Compensation</t>
  </si>
  <si>
    <t>Disclosure Of Compensation Related Costs Sharebased Payments [Abstract]</t>
  </si>
  <si>
    <t xml:space="preserve">Note 10 — Stock-Based Compensation The following table details the stock-based compensation expense by type of award for the years ended December 31, 2015, 2014 and 2013:
Year Ended December 31,
(In millions, except per share data)
2015
2014
2013
Non-qualified stock options
$
3.3
$
3.6
$
3.8
Restricted stock, service based (“RSUs”)
6.4
6.0
6.0
Restricted stock, performance based (“PRSUs”)
7.9
7.4
8.8
Employee stock purchase plan
0.3
0.2
0.3
Stock-based compensation expense
$
17.9
$
17.2
$
18.9
Tax benefit from stock options exercised during the period
$
9.2
$
5.8
$
5.3
Non-Qualified Stock Options Non-qualified stock options (“NQOs”) have been granted to our employees and directors under our stock compensation plan. Options granted generally vest over three years and expire ten years from the date of grant. A summary of option activity under the plan for the three years ended December 31, 2015 is as follows:
Number of Options (In millions)
Weighted- Average Exercise Price
Weighted-Average Remaining Contractual Life (in years)
Outstanding at December 31, 2012
3.3
$
15.67
6.26
Options granted
0.3
$
28.27
Options exercised
(0.6
)
$
10.41
Outstanding at December 31, 2013
3.0
$
17.30
5.96
Options granted
0.2
$
43.01
Options exercised
(0.4
)
$
14.66
Outstanding at December 31, 2014
2.8
$
19.12
4.95
Options granted
0.2
$
43.96
Options exercised
(0.7
)
$
12.77
Outstanding at December 31, 2015
2.3
$
23.75
5.39
Year Ended December 31,
(In millions, except weighted average exercise price)
2015
2014
Aggregate intrinsic value of outstanding options
$
51.7
$
63.6
Aggregate intrinsic value of exercisable options
$
48.7
$
59.5
Total intrinsic value of options exercised
$
26.0
$
9.7
Total number of options exercisable
1.8
2.3
Weighted average exercise price of options exercisable
$
19.83
$
16.16
Total unrecognized compensation cost on nonvested options (a)
$
1.2
$
1.1
(a)
Unrecognized compensation cost relates to nonvested stock options and is expected to be recognized over the remaining vesting period ranging from one year to three years. The following table summarizes information about non-qualified stock options outstanding as of December 31, 2015:
Options Outstanding
Options Exercisable
Range of Exercise Prices
Number of Options Outstanding (a)
Weighted Average Remaining Life (in Years)
Weighted Average Exercise Price
Number of Options Exercisable (a)
Weighted Average Exercise Price
$
7.83 – 19.02
1.0
3.78
$
14.75
1.0
$
14.75
$
20.76 – 28.27
0.9
5.82
$
25.42
0.7
$
25.02
$
43.01 – 43.96
0.4
8.66
$
43.57
0.1
$
43.01
$
7.83 – 43.96
2.3
5.39
$
23.75
1.8
$
19.83
(a)
in millions Valuation Assumptions in Estimating Fair Value We estimated the fair value of stock options at the grant date using the Black-Scholes option pricing model with the following assumptions for the years ended December 31, 2015, 2014 and 2013:
2015
2014
2013
Risk-free interest rate
1.56
%
2.17
%
1.08
%
Expected option life (in years) Executive
6.84
6.88
6.32
Expected option life (in years) Non-Executive
6.09
6.18
4.80
Dividend yield
1.0
%
—
%
—
%
Volatility
35.59
%
37.52
%
40.12
%
Weighted-average fair value per option granted
$
14.95
$
17.91
$
11.07
We determine the expected option life for each grant based on ten years of historical option activity for two separate groups of employees (executive and non-executive). The weighted-average expected life (“WAEL”) is derived from the average midpoint between the vesting and the contractual term and considers the effect of both the inclusion and exclusion of post-vesting cancellations during the ten-year period. Expected volatility is calculated based on a blend of both historic volatility of our common stock and implied volatility of our traded options. We weigh both volatility inputs equally and utilize the average as the volatility input for the Black-Scholes calculation. The risk-free interest rate for the expected term is based on the U.S. Treasury yield curve in effect at the time of grant and corresponding to the expected term. No dividends were paid in 2014 and 2013. Restricted Stock Units — Service Based As of December 31, 2015, a total of 462,556 shares of service based restricted stock (“RSUs”) were outstanding, which vest based on years of service under the 2003 and 2013 incentive stock plans. RSUs are granted to key employees, executives and directors of the Company. The fair value of the RSU is based on the closing market price of the Company’s common stock on the date of grant and is amortized on a straight line basis over the requisite service period. The stock-based compensation expense recognized is based on an estimate of shares ultimately expected to vest, and therefore it has been reduced for estimated forfeitures. The stock based compensation expense related to awards granted to retirement-eligible employees is expensed on the grant date. The table presented below provides a summary of the Company’s RSU activity for the years ended December 31, 2015, 2014 and 2013:
Number of RSUs (In millions)
Weighted- Average Grant Date Fair Value
Outstanding at December 31, 2012
0.8
$
18.90
RSUs granted
0.2
$
28.95
RSUs issued
(0.4
)
$
15.70
Outstanding at December 31, 2013
0.6
$
23.79
RSUs granted
0.1
$
42.76
RSUs issued
(0.2
)
$
24.13
Outstanding at December 31, 2014
0.5
$
27.76
RSUs granted
0.1
$
43.96
RSUs issued
(0.1
)
$
28.95
Outstanding at December 31, 2015
0.5
$
31.73
As of December 31, 2015, there was total unrecognized compensation cost related to nonvested RSUs of $3.5 million, which is to be recognized over the remaining vesting period ranging from one year to three years. Restricted Stock Units — Performance Based As of December 31, 2015, a total of 441,599 shares of performance based restricted stock (“PRSUs”) were outstanding under the 2003 and 2013 incentive stock plans. The total amount of PRSUs that will ultimately vest is based on the achievement of various financial performance targets set forth by the Company’s Compensation Committee on the date of grant. PRSUs are based on a three year performance period. The stock based compensation expense related to awards granted to retirement-eligible employees is expensed on the grant date and is trued up as projections change. Based on current projections and performance targets, it is estimated that an additional 0.1 million performance shares may be issuable for the 2013, 2014 and 2015 awards. The fair value of the PRSU is based on the closing market price of the Company’s common stock on the date of grant and is amortized straight-line over the total three year period. A change in the performance measure expected to be achieved is recorded as an adjustment in the period in which the change occurs. The table presented below provides a summary, of the Company’s PRSU activity, at original grant amounts, for the years ended December 31, 2015, 2014 and 2013:
Number of PRSUs (In millions)
Weighted- Average Grant Date Fair Value
Outstanding at December 31, 2012
0.5
$
16.93
PRSUs granted
0.2
$
28.27
PRSUs additional performance shares
0.3
$
10.72
PRSUs issued
(0.5
)
$
10.64
Outstanding at December 31, 2013
0.5
$
24.60
PRSUs granted
0.1
$
43.01
PRSUs additional performance shares
0.1
$
19.02
PRSUs issued
(0.3
)
$
19.01
Outstanding at December 31, 2014
0.4
$
31.68
PRSUs granted
0.1
$
43.96
PRSUs additional performance shares
0.1
$
42.23
PRSUs issued
(0.2
)
$
24.95
Outstanding at December 31, 2015
0.4
$
36.59
As of December 31, 2015, there was total unrecognized compensation cost related to nonvested PRSUs of $2.2 million, which is to be recognized over the remaining vesting period ranging from one year to three years. The final amount of compensation cost to be recognized is dependent upon our financial performance. Stock-Based Compensation Cash Activity During 2015, cash received from stock option exercises and from employee stock purchases was $9.8 million. We used $6.4 million in cash related to the shares withheld to satisfy employee tax obligations for NQOs exercised and RSUs and PRSUs converted during the year ended December 31, 2015. We realized a tax benefit of $9.2 million in connection with stock options exercised and RSUs and PRSUs converted during 2015. We classify the cash flows resulting from these tax benefits as financing cash flows. We either issue new shares of our common stock or utilize treasury shares upon the exercise of stock options or the conversion of stock units. Shares Authorized for Grant As of December 31, 2015, an aggregate of 2.8 million shares were authorized for future grant under our stock plan, which covers stock options, RSUs, PRSUs and at the discretion of Hexcel, could result in the issuance of other types of stock-based awards. Employee Stock Purchase Plan (“ESPP”) The Company offers an ESPP, which allows for eligible employees to contribute up to 10% of their base earnings, to a maximum of $25,000 in a calendar year, toward the quarterly purchase of our common stock at a purchase price equal to 85% of the fair market value of the common stock. There were 34,468 and 28,453 ESPP shares purchased in 2015 and 2014, respectively. </t>
  </si>
  <si>
    <t>Net Income Per Common Share</t>
  </si>
  <si>
    <t>Earnings Per Share [Abstract]</t>
  </si>
  <si>
    <t>Note 11 — Net Income Per Common Share Computations of basic and diluted net income per common share for the years ended December 31, 2015, 2014 and 2013, are as follows:
(In millions, except per share data)
2015
2014
2013
Net income
$
237.2
$
209.4
$
187.9
Basic net income per common share :
Weighted average common shares outstanding
95.8
96.8
100.0
Basic net income per common share
$
2.48
$
2.16
$
1.88
Diluted net income per common share :
Weighted average common shares outstanding — Basic
95.8
96.8
100.0
Plus incremental shares from assumed conversions :
Restricted stock units
0.5
0.7
0.7
Stock options
0.9
1.2
1.4
Weighted average common shares outstanding — Diluted
97.2
98.7
102.1
Diluted net income per common share
$
2.44
$
2.12
$
1.84
Anti-dilutive shares outstanding, excluded from computation
—
0.2
—</t>
  </si>
  <si>
    <t>Derivative Financial Instruments</t>
  </si>
  <si>
    <t>Derivative Instruments And Hedging Activities Disclosure [Abstract]</t>
  </si>
  <si>
    <t xml:space="preserve">Note 12 — Derivative Financial Instruments Interest Rate Swap Agreements As of December 31, 2015, the Company had two agreements to swap $75 million of floating rate obligations for fixed rate obligations at an average of 0.959% and 0.754% against LIBOR in U.S. dollars. Of the total of $150 million of swaps outstanding at December 31, 2015, $50 million matures each of March 2016, September 2016 and March 2017. All of the swaps were accounted for as cash flow hedges of our floating rate bank loans. To ensure the swaps were highly effective, all the principal terms of the swaps matched the terms of the bank loans. The fair value of the interest rate swaps was a liability of $0.1 million at December 31, 2015 and an asset of $0.1 million and a liability of $0.3 million at December 31, 2014. Foreign Currency Forward Exchange Contracts A number of our European subsidiaries are exposed to the impact of exchange rate volatility between the U.S. dollar and the subsidiaries’ functional currencies, being either the Euro or the British pound sterling. We entered into contracts to exchange U.S. dollars for Euros and British pound sterling through June 2018. The aggregate notional amount of these contracts was $417.5 million and $255.8 million at December 31, 2015 and December 31, 2014, respectively. The purpose of these contracts is to hedge a portion of the forecasted transactions of European subsidiaries under long-term sales contracts with certain customers. These contracts are expected to provide us with a more balanced matching of future cash receipts and expenditures by currency, thereby reducing our exposure to fluctuations in currency exchange rates. The effective portion of the hedges was a loss of $26.7 million; $18.4 million and a gain of $7.9 million, for the years ended December 31, 2015, 2014 and 2013, respectively, and are recorded in other comprehensive income (“OCI”). At December 31, 2015, $0.9 million of the carrying amount of these contracts was classified in other assets and $22.1 million in other liabilities on the consolidated balance sheets and $0.3 million in other assets and $12.7 million classified in other liabilities at December 31, 2014. During the years ended December 31, 2015, 2014 and 2013, we recognized a net loss of $18.4 million, a net gain of $4.6 million and $0.4 million, respectively, recorded in sales. For the three years ended December 31, 2015, 2014 and 2013, hedge ineffectiveness was immaterial. In addition, we enter into foreign exchange forward contracts which are not designated as hedges. These are used to provide an offset to transactional gains or losses arising from the remeasurement of non-functional monetary assets and liabilities such as accounts receivable. The change in the fair value of the derivatives is recorded in the statement of operations. There are no credit contingency features in these derivatives. During the years ended December 31, 2015, 2014 and 2013, we recognized a net foreign exchange loss of $14.9 million, a loss of $16.3 million, and a gain of $7.6 million, respectively, in the consolidated statements of operations. The carrying amount of the contracts for asset and liability derivatives not designated as hedging instruments was $0.4 million classified in other assets and $0.4 million in other liabilities and $0.8 million classified in other assets and $5.5 million in other liabilities on the December 31, 2015 and 2014 consolidated balance sheets, respectively. The activity, net of tax, in “accumulated other comprehensive (loss) income” related to foreign currency forward exchange contracts for the years ended December 31, 2015, 2014 and 2013 was as follows:
(In millions)
2015
2014
2013
Unrealized (losses) gains at beginning of period
$
(9.2
)
$
7.2
$
2.4
Losses (gains) reclassified to net sales
11.8
(3.2
)
(0.3
)
(Decrease) increase in fair value, net of tax of $3.0 million, $5.4 million and ($2.8) million in 2015, 2014 and 2013 respectively
(17.6
)
(13.2
)
5.1
Unrealized (losses) gains at end of period
$
(15.0
)
$
(9.2
)
$
7.2
Unrealized losses of $10.9 million recorded in “accumulated other comprehensive income,” net of tax of $4.4 million, as of December 31, 2015 are expected to be reclassified into earnings over the next twelve months as the hedged sales are recorded. The impact of credit risk adjustments was immaterial for the three years. </t>
  </si>
  <si>
    <t>Commitments and Contingencies</t>
  </si>
  <si>
    <t>Commitments And Contingencies Disclosure [Abstract]</t>
  </si>
  <si>
    <t>Note 13 — Commitments and Contingencies We are involved in litigation, investigations and claims arising out of the normal conduct of our business, including those relating to commercial transactions, environmental, employment and health and safety matters. We estimate and accrue our liabilities resulting from such matters based on a variety of factors, including the stage of the proceeding; potential settlement value; assessments by internal and external counsel; and assessments by environmental engineers and consultants of potential environmental liabilities and remediation costs. Such estimates are not discounted to reflect the time value of money due to the uncertainty in estimating the timing of the expenditures, which may extend over several years. While it is impossible to ascertain the ultimate legal and financial liability with respect to certain contingent liabilities and claims, we believe, based upon our examination of currently available information, our experience to date, and advice from legal counsel, that the individual and aggregate liabilities resulting from the ultimate resolution of these contingent matters, after taking into consideration our existing insurance coverage and amounts already provided for, will not have a material adverse impact on our consolidated results of operations, financial position or cash flows. Environmental Matters We are subject to various U.S. and international federal, state and local environmental, and health and safety laws and regulations. We are also subject to liabilities arising under the Federal Comprehensive Environmental Response, Compensation and Liability Act (“CERCLA” or “Superfund”), the Clean Air Act, the Clean Water Act, the Resource Conservation and Recovery Act, and similar state and international laws and regulations that impose responsibility for the control, remediation and abatement of air, water and soil pollutants and the manufacturing, storage, handling and disposal of hazardous substances and waste. We have been named as a potentially responsible party (“PRP”) with respect to several hazardous waste disposal sites that we do not own or possess, which are included on, or proposed to be included on, the Superfund National Priority List of the U.S. Environmental Protection Agency (“EPA”) or on equivalent lists of various state governments. Because CERCLA allows for joint and several liability in certain circumstances, we could be responsible for all remediation costs at such sites, even if we are one of many PRPs. We believe, based on the amount and nature of our waste, and the number of other financially viable PRPs, that our liability in connection with such matters will not be material. Lodi, New Jersey Site Pursuant to the New Jersey Industrial Site Recovery Act, Hexcel entered into an Administrative Consent Order for the environmental remediation of a manufacturing facility we own and formerly operated in Lodi, New Jersey. Hexcel has completed all active investigation and remediation activities, including restoration of the river embankment and installation of a barrier to prevent contaminant migration. We remediated this site in accordance with a State approved plan and are now awaiting a Response Actions Outcome from the New Jersey Licensed Site Remediation Professional. Hexcel is in the process of monitoring contaminant levels to support a Monitored Natural Attenuation program and therefore we believe the spending on this program is largely complete. The accrual balance was $1.7 million at December 31, 2014. Lower Passaic River Study Area Hexcel and a group of approximately 72 other PRPs comprise the Lower Passaic Cooperating Parties Group (the “CPG”). Hexcel and the CPG are subject to a May 2007 Administrative Order on Consent (“AOC”) to perform a Remedial Investigation/Feasibility Study (“RI/FS”) of environmental conditions in the Lower Passaic River watershed. We were included in the CPG based on our operations at our former manufacturing site in Lodi, New Jersey. In June 2007, the EPA issued a draft Focused Feasibility Study (“FFS”) that considers interim remedial options for the lower eight miles of the river, in addition to a “no action” option. On April 11, 2014, the EPA issued a revised FFS, which proposes several alternatives, including the bank to bank dredging of the lower eight miles of the river at an expected cost ranging from $0.8 billion to $3.25 billion, according to the EPA, but also includes a “no action” option. The comment period for the revised FFS closed on August 20, 2014 and a final decision is not expected for several months. Hexcel is not currently subject to any obligation to undertake the work contemplated by the FFS, nor have we determined our allocable share of any remediation alternatives. However, based on a review of the Company’s position, and as no point within the range is a more probable outcome than any other point, the Company recorded the lower end of the expected range, which resulted in an increase in the accrual of $2.3 million in the second quarter of 2014. Despite the issuance of the revised FFS, there are many uncertainties associated with the final agreed upon remediation and the Company’s allocable share of the remediation. Given those uncertainties, the amounts accrued may not be indicative of the amounts for which the Company is ultimately responsible and will be refined as events in the remediation process develop. The total accrued liability related to this matter was $1.9 million at December 31, 2015 and $2.1 million at December 31, 2014. Kent, Washington Site We were party to a cost-sharing agreement regarding the operation of certain environmental remediation systems necessary to satisfy a post-closure care permit issued to a previous owner of our Kent, Washington site by the EPA. Under the terms of the cost-sharing agreement, we were obligated to reimburse the previous owner for a portion of the cost of the required remediation activities. The previous owner, who also continues to own an adjacent site, has installed certain remediation and isolation technologies on its upgradient site and is operating those pursuant to an order agreed with the State of Washington. We and the Washington Department of Ecology have reached an agreed order to perform certain cleanup activities on our site by certain deadlines, and we are in full compliance with the order. The Department of Ecology has recently approved a reduced number of wells and a reduced pumping volume for Hexcel’s wells on its property. The total accrued liability related to this matter was $0.5 million at December 31, 2015 and December 31, 2014. Omega Chemical Corporation Superfund Site, Whittier, California We are a PRP at a former chemical waste site in Whittier, California. The PRPs at Omega have established a PRP Group, the “Omega PRP Group”, and are currently investigating and remediating soil and groundwater at the site pursuant to a Consent Decree with the EPA. The Omega PRP Group has attributed approximately 1.07% of the waste tonnage sent to the site to Hexcel. In addition to the Omega site specifically, the EPA is investigating the scope of regional groundwater contamination in the vicinity of the Omega site and issued a Record of Decision; the Omega PRP Group members have been noticed by the EPA as PRPs who will be required to be involved in the remediation of the regional groundwater contamination in that vicinity as well. As a member of the Omega PRP group, Hexcel will incur costs associated with the investigation and remediation of the Omega site and the regional groundwater remedy. Although our ultimate liability, if any, in connection with this matter cannot be determined at this time, we have accrued $0.6 million relating to potential liability for both the Omega site and regional groundwater remedies. The total accrued liability relating to potential liability for both the Omega site and regional groundwater remedies was $0.3 million at December 31, 2015 and $0.6 million at December 31, 2014. Environmental remediation reserve activity for the three years ended December 31, 2015 was as follows:
For the year ended December 31,
(In millions)
2015
2014
2013
Beginning remediation accrual balance
$
5.0
$
3.9
$
6.6
Current period expenses
0.5
6.0
0.9
Cash expenditures
(2.6
)
(4.9
)
(3.6
)
Ending remediation accrual balance
$
2.9
$
5.0
$
3.9
Capital expenditures for environmental matters
$
7.1
$
7.3
$
4.6
Environmental Summary Our estimate of liability as a PRP and our remaining costs associated with our responsibility to remediate the Lower Passaic River, New Jersey; Lodi, New Jersey; Kent, Washington; and other sites are accrued in the consolidated balance sheets. As of December 31, 2015 and 2014, our aggregate environmental related accruals were $2.9 million and $5.0 million, respectively. As of December 31, 2015 and 2014, $1.1 million and $3.2 million, respectively, were included in current other accrued liabilities, with the remainder included in other non-current liabilities. As related to certain environmental matters, except for the Lodi site, the accruals were estimated at the low end of a range of possible outcomes since no amount within the range is a better estimate than any other amount. If we had accrued, for those sites where we are able to estimate our liability, at the high end of the range of possible outcomes, our accrual would have been $28 million higher at December 31, 2015 and 2014. These accruals can change significantly from period to period due to such factors as additional information on the nature or extent of contamination, the methods of remediation required, changes in the apportionment of costs among responsible parties and other actions by governmental agencies or private parties, or the impact, if any, of being named in a new matter. Environmental remediation spending charged directly to our reserve balance was $2.6 million and $4.9 million for the years ended December 31, 2015 and 2014, respectively. In addition, our operating costs relating to environmental compliance charged directly to expense were $10.7 million and $14.2 million for the years ended December 31, 2015 and 2014. Product Warranty Warranty expense for the years ended December 31, 2015, 2014 and 2013, and accrued warranty cost, included in “other accrued liabilities” in the consolidated balance sheets were as follows:
(In millions)
Product Warranties
Balance as of December 31, 2012
$
5.1
Warranty expense
1.2
Deductions and other
(1.8
)
Balance as of December 31, 2013
$
4.5
Warranty expense
10.3
Deductions and other
(3.5
)
Balance as of December 31, 2014
$
11.3
Warranty expense
3.5
Deductions and other
(8.7
)
Balance as of December 31, 2015
$
6.1</t>
  </si>
  <si>
    <t>Supplemental Cash Flow</t>
  </si>
  <si>
    <t>Supplemental Cash Flow Elements [Abstract]</t>
  </si>
  <si>
    <t>Note 14 — Supplemental Cash Flow Supplemental cash flow information, for the years ended December 31, 2015, 2014 and 2013, consisted of the following:
(In millions)
2015
2014
2013
Cash paid for:
Interest
$
9.8
$
8.1
$
7.6
Taxes
$
40.8
$
27.5
$
49.0</t>
  </si>
  <si>
    <t>Accumulated Other Comprehensive Loss</t>
  </si>
  <si>
    <t>Equity [Abstract]</t>
  </si>
  <si>
    <t>Note 15 — Accumulated Other Comprehensive Loss Comprehensive income represents net income and other gains and losses affecting stockholders’ equity that are not reflected in the consolidated statements of operations. The components of accumulated other comprehensive loss as of December 31, 2015 and 2014 were as follows:
(In millions)
2015
2014
Currency translation adjustments (a)
$
(86.6
)
$
(32.8
)
Net unrealized losses on financial instruments, net of tax (b)
(14.6
)
(9.3
)
Pension obligation adjustment, net of tax (c)
(22.7
)
(27.6
)
Accumulated other comprehensive loss
$
(123.9
)
$
(69.7
)
(a)
The currency translation adjustments are not currently adjusted for income taxes as they relate to indefinite investments in non-U.S. subsidiaries.
(b)
Reduced by the tax impact of $5.9 million and $3.2 million at December 31, 2015 and 2014, respectively.
(c)
Reduced by the tax impact of $10.0 million and $12.1 million at December 31, 2015 and 2014, respectively.</t>
  </si>
  <si>
    <t>Segment Information</t>
  </si>
  <si>
    <t>Segment Reporting [Abstract]</t>
  </si>
  <si>
    <t xml:space="preserve">Note 16 — The financial results for our segments are prepared using a management approach, which is consistent with the basis and manner in which we internally segregate financial information for the purpose of assisting in making internal operating decisions. We evaluate the performance of our segments based on operating income, and generally account for intersegment sales based on arm’s length prices. We report two segments, Composite Materials and Engineered Products. Corporate and certain other expenses are not allocated to the segments, except to the extent that the expense can be directly attributable to the segment. Corporate &amp; Other is shown to reconcile to Hexcel’s consolidated results. In addition to the product line-based segmentation of our business, we also monitor sales into our principal end markets as a means to understanding demand for our products. Therefore, for each segment, we have also reported disaggregated sales by end market. The following table presents financial information on our segments as of December 31, 2015, 2014 and 2013, and for the years then ended.
(In millions)
Composite Materials
Engineered Products
Corporate &amp; Other
Total
Third-Party Sales
2015
$
1,458.7
$
402.5
$
—
$
1,861.2
2014
1,420.9
434.6
—
1,855.5
2013
1,286.9
391.3
—
1,678.2
Intersegment sales
2015
$
70.4
$
8.5
$
(78.9
)
$
—
2014
66.7
1.8
(68.5
)
—
2013
68.0
1.8
(69.8
)
—
Operating income (loss)
2015
$
336.2
$
55.8
$
(59.6
)
$
332.4
2014
308.8
67.0
(70.0
)
305.8
2013
276.3
58.9
(64.3
)
270.9
Depreciation
2015
$
70.0
$
6.1
$
0.3
$
76.4
2014
65.5
5.5
0.2
71.2
2013
54.4
4.7
0.2
59.3
Equity in earnings from affiliated companies
2015
$
0.2
$
1.8
$
—
$
2.0
2014
—
1.4
—
1.4
2013
—
1.3
—
1.3
Other expense (income), net
2014
—
—
6.0
6.0
Segment assets
2015
$
1,892.0
$
239.4
$
56.0
$
2,187.4
2014
1,600.7
241.1
194.6
2,036.4
2013
1,479.2
244.0
112.9
1,836.1
Investments in affiliated companies
2015
$
10.1
$
20.3
$
—
$
30.4
2014
10.2
24.0
—
34.2
2013
—
23.3
—
23.3
Accrual basis additions to property, plant and equipment
2015
$
276.0
$
13.0
$
—
$
289.0
2014
260.1
10.1
—
270.2
2013
194.6
11.9
—
206.5
Geographic Data Net sales and long-lived assets, by geographic area, consisted of the following for the three years ended December 31, 2015, 2014 and 2013:
(In millions)
2015
2014
2013
Net sales by Geography (a):
United States
$
955.4
$
933.2
$
871.0
International
France
320.6
346.9
321.1
Spain
217.8
183.4
164.8
United Kingdom
125.1
135.8
110.9
Austria
93.1
112.6
96.2
Other
149.2
143.6
114.2
Total international
905.8
922.3
807.2
Total consolidated net sales
$
1,861.2
$
1,855.5
$
1,678.2
Net Sales to External Customers (b):
United States
$
850.1
$
834.5
$
765.2
International
France
140.3
159.1
146.1
Spain
149.7
155.3
154.7
Germany
163.7
154.8
135.2
United Kingdom
84.2
95.6
81.4
Other
473.2
456.2
395.6
Total international
1,011.1
1,021.0
913.0
Total
$
1,861.2
$
1,855.5
$
1,678.2
Long-lived assets (c):
United States
$
1,109.9
$
990.1
$
854.6
International
United Kingdom
133.4
116.2
92.6
France
112.1
68.7
55.8
Spain
59.8
68.5
73.2
Other
69.3
88.8
75.5
Total international
374.6
342.2
297.1
Total consolidated long-lived assets
$
1,484.5
$
1,332.3
$
1,151.7
(a)
Net sales by geography based on the location in which the product sold was manufactured.
(b)
Net sales to external customers based on the location to which the product sold was delivered.
(c)
Long-lived assets primarily consist of property, plant and equipment, net and goodwill. Significant Customers and Suppliers Approximately 35%, 31% and 29% of our 2015, 2014 and 2013 net sales, respectively, were to Airbus Group and its subcontractors. Of the 35% of overall sales to Airbus Group and its subcontractors in 2015, 31% related to Commercial Aerospace market applications and 4% related to Space &amp; Defense market applications. Approximately 31%, 32% and 34% of our 2015, 2014 and 2013 net sales, respectively, were to Boeing and related subcontractors. Of the 31% of overall sales to Boeing and its subcontractors in 2015, 29% related to Commercial Aerospace market applications and 2% related to Space &amp; Defense market applications. In the Composite Materials segment approximately 21%, 20% and 24% of sales for 2015, 2014 and 2013, respectively, were to Boeing and its subcontractors. Approximately 42%, 39% and 35% of sales for 2015, 2014 and 2013, respectively were to Airbus Group and its subcontractors. In the Engineered Products segment approximately 71%, 71% and 68% of sales for 2015, 2014 and 2013, respectively were to Boeing and its subcontractors. A significant decline in business with Airbus Group or Boeing could materially impact our business, operating results, prospects and financial condition. Certain key raw materials we consume are available from relatively few sources, and in many cases the cost of product qualification makes it impractical to develop multiple sources of supply. The lack of availability of these materials could under certain circumstances materially impact our consolidated results of operations. </t>
  </si>
  <si>
    <t>Other Expense (Income), Net</t>
  </si>
  <si>
    <t>Other Income And Expenses [Abstract]</t>
  </si>
  <si>
    <t xml:space="preserve">Note 17 — Other Expense (Income), net In 2014, the Company recorded a $6.0 million pre-tax charge for additional remediation related to a former manufacturing facility. </t>
  </si>
  <si>
    <t>Non-Operating Expense</t>
  </si>
  <si>
    <t xml:space="preserve">Note 18 — Non-operating Expense In September 2014, the Company entered into a new $700 million senior unsecured revolving credit facility that matures in 2019. As a result of this refinancing, we accelerated certain unamortized costs of the credit facility being replaced incurring a pretax charge of $0.5 million in the third quarter of 2014. </t>
  </si>
  <si>
    <t>Fair Value Measurements</t>
  </si>
  <si>
    <t>Fair Value Disclosures [Abstract]</t>
  </si>
  <si>
    <t xml:space="preserve">Note 19 — Fair Value Measurements The fair values of our financial instruments are classified into one of the following categories:
·
Level 1: Quoted prices (unadjusted) in active markets that are accessible at the measurement date for identical assets or liabilities. The fair value hierarchy gives the highest priority to Level 1 inputs.
·
Level 2: Observable inputs other than quoted prices in active markets, but corroborated by market data.
·
Level 3: Unobservable inputs are used when little or no market data is available. The fair value hierarchy gives the lowest priority to Level 3 inputs. In determining fair value, we utilize valuation techniques that maximize the use of observable inputs and minimize the use of unobservable inputs to the extent possible as well as consider our own and counterparty credit risk. At December 31, 2015 and 2014, we did not have any assets or liabilities that utilize Level 3 inputs. For derivative assets and liabilities that utilize Level 2 inputs, we prepare estimates of future cash flows of our derivatives, which are discounted to a net present value. The estimated cash flows and the discount factors used in the valuation model are based on observable inputs, and incorporate non-performance risk (the credit standing of the counterparty when the derivative is in a net asset position, and the credit standing of Hexcel when the derivative is in a net liability position). The fair value of these assets and liabilities was approximately $1.3 million and $22.6 million, and approximately $1.2 million and $18.6 million respectively at December 31, 2015 and 2014. In addition, the fair value of these derivative contracts, which are subject to a master netting arrangement under certain circumstances, is presented on a gross basis in the consolidated balance sheet. Below is a summary of valuation techniques for all Level 2 financial assets and liabilities:
·
Interest rate swap — valued using LIBOR yield curves at the reporting date. The fair value of assets and liabilities were not material at December 31, 2015.
·
Foreign exchange derivative assets and liabilities — valued using quoted forward foreign exchange prices at the reporting date. The fair value of assets and liabilities at December 31, 2015 was $1.3 million and $22.5 million, respectively. Counterparties to the above contracts are highly rated financial institutions, none of which experienced any significant downgrades in 2015 that would reduce the receivable amount owed, if any, to the Company. </t>
  </si>
  <si>
    <t>Quarterly Financial and Market Data (Unaudited)</t>
  </si>
  <si>
    <t>Quarterly Financial Information Disclosure [Abstract]</t>
  </si>
  <si>
    <t>Note 20 - Quarterly Financial and Market Data (Unaudited) Quarterly financial and market data for the years ended December 31, 2015 and 2014 were:
First
Second
Third
Fourth
(In millions, except per share data)
Quarter
Quarter
Quarter
Quarter
2015
Net sales
$
471.8
$
475.7
$
448.8
$
464.9
Gross margin
141.8
139.1
124.1
127.8
Operating income
82.6
90.6
78.0
81.2
Net income
68.1
61.7
53.5
53.9
Net income per common share:
Basic
$
0.71
$
0.64
$
0.56
$
0.57
Diluted
$
0.70
$
0.63
$
0.55
$
0.56
Market price:
High
$
51.11
$
51.58
$
54.36
$
48.20
Low
$
40.05
$
48.19
$
43.89
$
42.38
2014
Net sales
$
461.7
$
470.1
$
451.9
$
471.8
Gross margin
129.2
129.1
122.0
128.5
Operating income
74.6
75.1
79.0
77.1
Net income
50.1
50.6
55.8
52.9
Net income per common share:
Basic
$
0.51
$
0.52
$
0.58
$
0.55
Diluted
$
0.50
$
0.51
$
0.57
$
0.54
Market price:
High
$
46.40
$
44.27
$
41.73
$
43.84
Low
$
40.28
$
39.31
$
37.03
$
36.92</t>
  </si>
  <si>
    <t>Subsequent Event</t>
  </si>
  <si>
    <t>Subsequent Events [Abstract]</t>
  </si>
  <si>
    <t xml:space="preserve">Note 21 – Subsequent Event On January 5, 2016, the Company completed its acquisition of Formax UK Limited (“Formax”) by purchasing the remaining 50% at a price of $12 million, of which $9 million was paid on closing and the remaining will be paid in installments over the next four years. Formax is a leading manufacturer of composite reinforcements, specializing in the production of lightweight carbon fiber multi-axials and highly engineered glass fiber, carbon fiber and aramid fiber fabrics. </t>
  </si>
  <si>
    <t>Schedule II Valuation and Qualifying Accounts</t>
  </si>
  <si>
    <t>Valuation And Qualifying Accounts [Abstract]</t>
  </si>
  <si>
    <t>Hexcel Corporation and Subsidiaries Valuation and Qualifying Accounts
(In millions)
Balance at beginning of year
Charged to expense/(recovery)
Deductions and other
Balance at end of year
Year ended December 31, 2015
Allowance for doubtful accounts
$
0.4
$
—
$
(0.1
)
$
0.3
Valuation allowance for deferred tax assets
60.5
3.5
(6.2
)
57.8
Year ended December 31, 2014
Allowance for doubtful accounts
$
0.9
$
—
$
(0.5
)
$
0.4
Valuation allowance for deferred tax assets
62.3
6.8
(8.6
)
60.5
Year ended December 31, 2013
Allowance for doubtful accounts
$
1.8
$
—
$
(0.9
)
$
0.9
Valuation allowance for deferred tax assets
49.4
10.5
2.4
62.3</t>
  </si>
  <si>
    <t>Significant Accounting Policies (Policies)</t>
  </si>
  <si>
    <t>Principles of Consolidation</t>
  </si>
  <si>
    <t xml:space="preserve">Principles of Consolidation The accompanying consolidated financial statements include the accounts of Hexcel Corporation and its subsidiaries after elimination of all intercompany accounts, transactions and profits. We have a 50% equity ownership investment in an Asian joint venture Aerospace Composites Malaysia Sdn. Bhd. (“ACM”) and in Formax U.K. Limited (“Formax”). These investments are accounted for using the equity method of accounting. We acquired the remaining 50% of Formax in January 2016, as discussed in Note 21. </t>
  </si>
  <si>
    <t>Use of Estimates</t>
  </si>
  <si>
    <t xml:space="preserve">Use of Estimates Preparation of the accompanying consolidated financial statements and related disclosure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
  </si>
  <si>
    <t>Cash and Cash Equivalents</t>
  </si>
  <si>
    <t xml:space="preserve">Cash and Cash Equivalents Cash and cash equivalents include cash on hand and all highly liquid investments with an original maturity of three months or less when purchased. Our cash equivalents are held in prime money market investments with strong sponsor organizations which are monitored on a continuous basis. </t>
  </si>
  <si>
    <t xml:space="preserve">Inventories Inventories are stated at the lower of cost or market, with cost determined using the first-in, first-out and average cost methods. Inventory is reported at its estimated net realizable value based upon our historical experience with inventory becoming obsolete due to age, changes in technology and other factors. </t>
  </si>
  <si>
    <t>Property, Plant and Equipment</t>
  </si>
  <si>
    <t xml:space="preserve">Property, Plant and Equipment Property, plant and equipment, including capitalized interest applicable to major project expenditures, is recorded at cost. Asset and accumulated depreciation accounts are eliminated for dispositions, with resulting gains or losses reflected in earnings. Depreciation of plant and equipment is provided using the straight-line method over the estimated useful lives of the various assets. The estimated useful lives range from 10 to 40 years for buildings and improvements and from 3 to 25 years for machinery and equipment. Repairs and maintenance are expensed as incurred, while major replacements and betterments are capitalized and depreciated over the remaining useful life of the related asset. </t>
  </si>
  <si>
    <t>Goodwill and Other Intangible Assets</t>
  </si>
  <si>
    <t xml:space="preserve">Goodwill and Other Intangible Assets Goodwill represents the excess of the purchase price over the fair value of the identifiable net assets of an acquired business. Goodwill is tested for impairment at the reporting unit level annually, or when events or changes in circumstances indicate that goodwill might be impaired. The Company’s annual test for goodwill impairment was performed in the fourth quarter of 2015. The Company performed a qualitative assessment and determined that it was more likely than not that the fair values of our reporting units were not less than their carrying values and it was not necessary to perform the currently prescribed two-step goodwill impairment test. We amortize the cost of other intangibles over their estimated useful lives unless such lives are deemed indefinite. The Company has indefinite-lived intangible assets, consisting of purchased emissions credits. These indefinite lived intangibles are tested annually for impairment as of November 30th, or when events or changes in circumstances indicate the potential for impairment. If the carrying amount of the indefinite lived intangible exceeds the fair value, the intangible asset is written down to its fair value. Fair value is calculated using discounted cash flows. </t>
  </si>
  <si>
    <t>Impairment of Long-Lived Assets</t>
  </si>
  <si>
    <t xml:space="preserve">Impairment of Long-Lived Assets The Company reviews long-lived assets, including property, plant and equipment and identifiable intangible assets, for impairment whenever changes in circumstances or events may indicate that the carrying amounts are not recoverable. These indicators include, but are not limited to: a significant decrease in the market price of a long-lived asset, a significant change in the extent or manner in which a long-lived asset is used or its physical condition, a significant adverse change in legal factors or business climate that could affect the value of a long-lived asset, an accumulation of costs significantly in excess of the amount expected for the acquisition or construction of a long-lived asset, a current period operating or cash flow loss combined with a history of losses associated with a long-lived asset and a current expectation that, more likely than not, a long-lived asset will be sold or otherwise disposed of significantly before the end of its previously estimated life. </t>
  </si>
  <si>
    <t>Software Development Costs</t>
  </si>
  <si>
    <t>Software Development Costs Costs incurred to develop software for internal-use are accounted for under ASC 350-40, “Internal-Use Software.”</t>
  </si>
  <si>
    <t>Investments</t>
  </si>
  <si>
    <t xml:space="preserve">Investments We have a 50% equity ownership investment in an Asian joint venture ACM and in Formax. We account for our share of the earnings of these affiliated companies using the equity method of accounting. We acquired the remaining 50% interest in Formax on January 5, 2016 as discussed in Note 21. </t>
  </si>
  <si>
    <t>Debt Financing Costs</t>
  </si>
  <si>
    <t xml:space="preserve">Debt Financing Costs Debt financing costs are deferred and amortized to interest expense over the life of the related debt. At December 31, 2015 and 2014, deferred debt financing costs, net of accumulated amortization, were $6.4 million and $4.8 million, respectively. </t>
  </si>
  <si>
    <t>Share-Based Compensation</t>
  </si>
  <si>
    <t xml:space="preserve">Share-Based Compensation The fair value of Restricted Stock Units (“RSUs”) is equal to the market price of our stock at date of grant and is amortized to expense ratably over the vesting period. Performance restricted stock units (“PRSUs”) are a form of RSUs in which the number of shares ultimately received depends on the extent to which we achieve a specified performance target. The fair value of the PRSU is based on the closing market price of the Company’s common stock on the date of grant and is amortized straight-line over the total vesting period. A change in the performance measure expected to be achieved is recorded as an adjustment in the period in which the change occurs. We use the Black-Scholes model to value compensation expense for all option-based payment awards made to employees and directors based on estimated fair values on the grant date. The value of the portion of the award that is ultimately expected to vest is recognized as expense on a straight-line basis over the requisite service periods in our consolidated statements of operations. The value of RSU’s, PRSU’s and non-qualifying options awards for retirement eligible employees is expensed on the grant date as they are fully vested. </t>
  </si>
  <si>
    <t>Currency Translation</t>
  </si>
  <si>
    <t xml:space="preserve">Currency Translation The assets and liabilities of international subsidiaries are translated into U.S. dollars at year-end exchange rates, and revenues and expenses are translated at average exchange rates during the year. Cumulative currency translation adjustments are included in “accumulated other comprehensive loss” in the Stockholders’ Equity section of the consolidated balance sheets. Gains and losses from foreign currency transactions are not material. </t>
  </si>
  <si>
    <t>Revenue Recognition</t>
  </si>
  <si>
    <t xml:space="preserve">Revenue Recognition Our revenue is predominately derived from sales of inventory, and is recognized when persuasive evidence of an arrangement exists, title and risk of loss passes to the customer, the sales price is fixed or determinable, and collectability is reasonably assured. However, from time to time we enter into contractual arrangements for which other specific revenue recognition guidance is applied. Revenues derived from design and installation services are recognized when the service is provided. Revenues derived from long-term construction-type contracts are accounted for using the percentage-of-completion method, and progress is measured on a cost-to-cost basis. If at any time expected costs exceed the value of the contract, the loss is recognized immediately. </t>
  </si>
  <si>
    <t>Product Warranty</t>
  </si>
  <si>
    <t xml:space="preserve">Product Warranty We provide for an estimated amount of product warranty at the point a claim is probable and estimable. This estimated amount is provided by product and based on current facts, circumstances and historical warranty experience. </t>
  </si>
  <si>
    <t>Research and Technology</t>
  </si>
  <si>
    <t xml:space="preserve">Research and Technology Significant costs are incurred each year in connection with research and technology (“R&amp;T”) programs that are expected to contribute to future earnings. Such costs are related to the development and, in certain instances, the qualification and certification of new and improved products and their uses. R&amp;T costs are expensed as incurred. </t>
  </si>
  <si>
    <t>Income Taxes We provide for income taxes using the asset and liability approach .</t>
  </si>
  <si>
    <t>Concentration of Credit Risk</t>
  </si>
  <si>
    <t xml:space="preserve">Concentration of Credit Risk Financial instruments that potentially subject us to significant concentrations of credit risk consist primarily of trade accounts receivable. Two customers and their related subcontractors accounted for over 60% our annual net sales in 2015, 2014 and 2013. Refer to Note 16 for further information on significant customers. We perform ongoing credit evaluations of our customers’ financial condition but generally do not require collateral or other security to support customer receivables. We establish an allowance for doubtful accounts based on factors surrounding the credit risk of specific customers, historical trends and other financial information. As of December 31, 2015 and 2014, the allowance for doubtful accounts was $0.3 million and $0.4 million, respectively. Bad debt expense was immaterial for all years presented. </t>
  </si>
  <si>
    <t xml:space="preserve">Derivative Financial Instruments We use various financial instruments, including foreign currency forward exchange contracts and interest rate swap agreements, to manage our exposure to market fluctuations by generating cash flows that offset, in relation to their amount and timing, the cash flows of certain foreign currency denominated transactions or underlying debt instruments. We mark our foreign exchange forward contracts to fair value. The change in the fair value is recorded in current period earnings. When the derivatives qualify, we designate our foreign currency forward exchange contracts as cash flow hedges against forecasted foreign currency denominated transactions and report the effective portions of changes in fair value of the instruments in “accumulated other comprehensive loss” until the underlying hedged transactions affect income. We designate our interest rate swap agreements as fair value or cash flow hedges against specific debt instruments and recognize interest differentials as adjustments to interest expense as the differentials may occur; the fair value of the interest rate swaps is recorded in other assets or other long-term liabilities with a corresponding amount to “accumulated other comprehensive loss”. We do not use financial instruments for trading or speculative purposes. In accordance with accounting guidance, we recognize all derivatives as either assets or liabilities on our balance sheet and measure those instruments at fair value. </t>
  </si>
  <si>
    <t>Self-insurance</t>
  </si>
  <si>
    <t xml:space="preserve">Self-insurance We are self-insured up to specific levels for certain medical and health insurance and workers’ compensation plans. Accruals are established based on actuarial assumptions and historical claim experience, and include estimated amounts for incurred but not reported claims. </t>
  </si>
  <si>
    <t>New Accounting Pronouncements</t>
  </si>
  <si>
    <t>New Accounting Pronouncements In May 2014, the Financial Accounting Standards Board (“FASB”), issued Accounting Standard Update (“ASU”) No. 2014-09, Revenue from Contracts with Customers. In November 2015, the FASB issued ASU 2015-17, Balance Sheet Classification of Deferred Taxes</t>
  </si>
  <si>
    <t>Inventories (Tables)</t>
  </si>
  <si>
    <t>Schedule of Inventories</t>
  </si>
  <si>
    <t>December 31,
(In millions)
2015
2014
Raw materials
$
120.7
$
111.1
Work in progress
54.7
48.5
Finished goods
131.8
130.5
Total inventories
$
307.2
$
290.1</t>
  </si>
  <si>
    <t>Net Property, Plant and Equipment (Tables)</t>
  </si>
  <si>
    <t>Schedule of Property, Plant and Equipment</t>
  </si>
  <si>
    <t>December 31,
(In millions)
2015
2014
Land
$
51.7
$
50.2
Buildings
405.5
386.0
Equipment
1,094.1
1,008.6
Construction in progress
548.1
423.9
Property, plant and equipment
2,099.4
1,868.7
Less accumulated depreciation
(673.8
)
(630.5
)
Net property, plant and equipment
$
1,425.6
$
1,238.2</t>
  </si>
  <si>
    <t>Goodwill and Purchased Intangible Assets (Tables)</t>
  </si>
  <si>
    <t>Schedule of Gross Goodwill and Other Purchased Intangible Assets</t>
  </si>
  <si>
    <t>Changes in the carrying amount of gross goodwill and other purchased intangibles for the years ended December 31, 2015 and 2014, by segment, are as follows:
(In millions)
Composite
Engineered
Total
Balance as of December 31, 2013
$
44.9
$
16.1
$
61.0
Amortization expense
(0.3
)
—
(0.3
)
Currency translation adjustments and other
(0.9
)
—
(0.9
)
Balance as of December 31, 2014
$
43.7
$
16.1
$
59.8
Amortization expense
(0.3
)
—
(0.3
)
Currency translation adjustments and other
(0.6
)
—
(0.6
)
Balance as of December 31, 2015
$
42.8
$
16.1
$
58.9</t>
  </si>
  <si>
    <t>Debt (Tables)</t>
  </si>
  <si>
    <t>Schedule of Debt and Capital Lease Obligations</t>
  </si>
  <si>
    <t>(In millions)
December 31,
December 31,
Working capital line of credit-China
$
—
$
1.3
Short-term borrowings
—
1.3
4.7% senior notes — due 2025
300.0
—
Senior notes – original issue discount
(0.8
)
—
Senior notes – deferred financing costs
(2.7
)
—
Senior unsecured credit facility — due 2019
280.0
415.0
Long-term debt
576.5
415.0
Total debt
$
576.5
$
416.3</t>
  </si>
  <si>
    <t>Leasing Arrangements (Tables)</t>
  </si>
  <si>
    <t>Schedule of Future Minimum Lease Payments</t>
  </si>
  <si>
    <t>Scheduled future minimum lease payments as of December 31, 2015 were:
(In millions)
Payable during the years ending December 31:
Operating Leases
2016
$
8.7
2017
6.4
2018
4.5
2019
2.4
2020
1.7
Thereafter
4.2
Total minimum lease payments
$
27.9</t>
  </si>
  <si>
    <t>Retirement and Other Postretirement Benefit Plans (Tables)</t>
  </si>
  <si>
    <t>Schedule of Net Periodic Pension Expenses</t>
  </si>
  <si>
    <t>Net periodic expense for our U.S. and European qualified and nonqualified defined benefit pension plans and our retirement savings plans for the three years ended December 31, 2015 is detailed in the table below.
(In millions)
2015
2014
2013
Defined benefit retirement plans
$
2.7
$
5.4
$
7.3
Union sponsored multi-employer pension plan
2.2
1.8
1.6
Retirement savings plans-matching contributions
4.2
2.9
3.0
Retirement savings plans-profit sharing contributions
9.7
6.0
6.7
Net periodic expense
$
18.8
$
16.1
$
18.6</t>
  </si>
  <si>
    <t>Schedule of Net Periodic Cost of Defined Benefit Retirement and Postretirement Plans</t>
  </si>
  <si>
    <t xml:space="preserve">Net periodic cost of our defined benefit retirement and postretirement plans for the three years ended December 31, 2015, were:
(In millions)
U.S. Plans
European Plans
Defined Benefit Retirement Plans
2015
2014
2013
2015
2014
2013
Service cost
$
1.1
$
1.1
$
1.7
$
0.8
$
0.8
$
0.7
Interest cost
0.5
0.7
0.8
6.1
7.0
6.9
Expected return on plan assets
—
—
—
(8.4
)
(9.6
)
(8.0
)
Net amortization
1.0
2.0
4.0
0.8
0.7
1.2
Settlement loss
0.8
2.7
—
—
—
—
Net periodic pension cost (income)
$
3.4
$
6.5
$
6.5
$
(0.7
)
$
(1.1
)
$
0.8
(In millions) U.S. Postretirement Plans
2015
2014
2013
Interest cost
$
0.2
$
0.2
$
0.2
Net amortization and deferral
(0.6
)
(0.7
)
(0.4
)
Net periodic postretirement benefit income
$
(0.4
)
$
(0.5
)
$
(0.2
) </t>
  </si>
  <si>
    <t>Schedule of Other Changes in Plan Assets and Benefit Obligations Recognized in Other Comprehensive Income</t>
  </si>
  <si>
    <t>Defined Benefit Retirement Plans
U.S. Plans
European Plans
Postretirement Plans
(In millions)
2015
2014
2015
2014
2015
2014
Other Changes in Plan Assets and Benefit Obligations Recognized in Other Comprehensive Income
Net loss (gain)
$
1.9
$
1.1
$
(4.6
)
$
10.6
$
(1.0
)
$
(0.2
)
Amortization of actuarial (losses) gains
(1.7
)
(4.7
)
(0.8
)
(0.6
)
0.7
0.7
Amortization of prior service cost
—
—
—
—
—
—
Effect of foreign exchange
—
—
(2.1
)
(2.9
)
—
—
Total recognized in other comprehensive income (pre-tax)
$
0.2
$
(3.6
)
$
(7.5
)
$
7.1
$
(0.3
)
$
0.5</t>
  </si>
  <si>
    <t>Schedule of Benefit Obligation, Fair Value of Plan Assets, Funded Status and Amounts Recognized in the Consolidated Financial Statements</t>
  </si>
  <si>
    <t>The benefit obligation, fair value of plan assets, funded status, and amounts recognized in the consolidated financial statements for our defined benefit retirement plans and postretirement plans, as of and for the years ended December 31, 2015 and 2014, were:
Defined Benefit Retirement Plans
U.S. Plans
European Plans
Postretirement Plans
(In millions)
2015
2014
2015
2014
2015
2014
Change in benefit obligation:
Benefit obligation - beginning of year
$
19.1
$
41.9
$
179.8
$
162.7
$
6.3
$
6.4
Service cost
1.1
1.1
0.8
0.8
—
—
Interest cost
0.5
0.7
6.1
7.0
0.2
0.2
Plan participants’ contributions
—
—
—
0.1
0.1
0.1
Actuarial loss (gain)
1.9
1.1
(10.0
)
26.4
(1.0
)
(0.1
)
Settlements
(4.7
)
(25.4
)
—
—
—
—
Benefits and expenses paid
(0.2
)
(0.3
)
(4.6
)
(4.7
)
(0.3
)
(0.3
)
Currency translation adjustments
—
—
(9.3
)
(12.5
)
—
—
Benefit obligation - end of year
$
17.7
$
19.1
$
162.8
$
179.8
$
5.3
$
6.3
Change in plan assets:
Fair value of plan assets - beginning of year
$
—
$
—
$
165.6
$
149.3
$
—
$
—
Actual return on plan assets
—
—
3.0
25.4
—
—
Employer contributions
4.9
25.7
4.3
6.1
0.2
0.2
Plan participants’ contributions
—
—
—
0.1
0.1
0.1
Benefits and expenses paid
(0.2
)
(0.3
)
(4.6
)
(4.7
)
(0.3
)
(0.3
)
Settlements
(4.7
)
(25.4
)
—
—
—
—
Currency translation adjustments
—
—
(7.9
)
(10.6
)
—
—
Fair value of plan assets - end of year
$
—
$
—
$
160.4
$
165.6
$
—
$
—
Amounts recognized in Consolidated Balance Sheets:
Noncurrent Assets
$
—
$
—
$
13.6
$
3.3
$
—
$
—
Current liabilities
$
0.7
$
4.5
$
0.4
$
0.4
$
0.6
$
0.6
Non-current liabilities
17.0
14.6
15.6
17.1
4.7
5.7
Total Liabilities
$
17.7
$
19.1
$
16.0
$
17.5
$
5.3
$
6.3
Amounts recognized in Accumulated Other Comprehensive Loss:
Actuarial net (loss) gain
$
(4.0
)
$
(3.8
)
$
(31.8
)
$
(39.3
)
$
4.1
$
3.8
Prior service cost
—
—
(0.1
)
(0.1
)
—
—
Total amounts recognized in accumulated other comprehensive loss
$
(4.0
)
$
(3.8
)
$
(31.9
)
$
(39.4
)
$
4.1
$
3.8</t>
  </si>
  <si>
    <t>Schedule of Expected Benefit Payments for the Plan</t>
  </si>
  <si>
    <t>Benefit payments for the plans are expected to be as follows:
(In millions)
U.S. Plans
European
Postretirement
2016
$
0.7
$
4.8
$
0.6
2017
1.2
5.7
0.6
2018
1.5
5.4
0.6
2019
1.0
5.5
0.6
2020
2.7
5.7
0.5
2021-2025
18.4
38.7
2.3
$
25.5
$
65.8
$
5.2</t>
  </si>
  <si>
    <t>Schedule of Pension Assets Measured at Fair Value</t>
  </si>
  <si>
    <t>The following table presents pension assets measured at fair value at December 31, 2015 and 2014 utilizing the fair value hierarchy discussed in Note 19:
(In millions)
December 31,
Fair Value Measurements at
Description
2015
Level 1
Level 2
Level 3
Equity funds
$
51.9
$
51.9
$
—
$
—
Diversified growth funds
44.2
22.3
21.9
—
Liability driven investments
35.9
35.9
—
—
Active corporate bond fund
14.0
14.0
—
—
Index linked gilts
8.4
8.4
—
—
Insurance contracts
3.5
—
—
3.5
Diversified investment funds
2.1
—
—
2.1
Cash and cash equivalents
0.4
0.4
—
—
Total assets
$
160.4
$
132.9
$
21.9
$
5.6
December 31,
Fair Value Measurements at
Description
2014
Level 1
Level 2
Level 3
Equity funds
$
53.9
$
53.9
$
—
$
—
Diversified growth funds
45.8
45.8
—
—
Liability driven investments
38.7
—
38.7
—
Active corporate bond fund
14.8
14.8
—
—
Index linked gilts
6.1
6.1
—
—
Insurance contracts
3.2
—
—
3.2
Diversified investment funds
2.5
—
—
2.5
Cash and cash equivalents
0.6
—
0.6
—
Total assets
$
165.6
$
120.6
$
39.3
$
5.7
(In millions)
Balance at
Actual
Purchases,
Changes due
Balance at
Reconciliation of Level 3 Assets
Diversified investment funds
$
2.5
$
0.1
$
(0.2
)
$
(0.3
)
$
2.1
Insurance contracts
3.2
0.3
0.3
(0.3
)
3.5
Total level 3 assets
$
5.7
$
0.4
$
0.1
$
(0.6
)
$
5.6
Reconciliation of Level 3 Assets
Balance at
Actual
Purchases,
Changes due
Balance at
Diversified investment funds
$
2.9
$
0.1
$
(0.2
)
$
(0.3
)
$
2.5
Insurance contracts
3.6
0.1
—
(0.5
)
3.2
Total level 3 assets
$
6.5
$
0.2
$
(0.2
)
$
(0.8
)
$
5.7</t>
  </si>
  <si>
    <t>Schedule of Actual Allocations for Pension Assets and Target Allocations by Asset Class</t>
  </si>
  <si>
    <t xml:space="preserve">The actual allocations for the pension assets at December 31, 2015 and 2014, and target allocations by asset class, are as follows:
Percentage
Target
Percentage
Target
Asset Class
2015
2015
2014
2014
Diversified growth funds
27.6
%
27.0
%
27.6
%
32.0
%
Liability driven investments
22.3
22.0
23.4
20.0
All Other Regions Equity Fund
19.3
20.0
19.5
23.0
U.K. Equity Fund
13.0
15.0
13.0
15.0
Active Corporate Bond Funds
8.7
9.0
8.9
10.0
Index linked gilts
5.3
5.0
3.7
—
Diversified Investment Funds
1.3
—
2.0
—
Insurance Contracts
2.2
2.0
1.5
—
Cash and cash equivalents
0.3
—
0.4
—
Total
100
%
100
%
100
%
100
% </t>
  </si>
  <si>
    <t>Schedule of Assumptions Used to Estimate the Actuarial Present Value of Benefit Obligations</t>
  </si>
  <si>
    <t>Assumptions used to estimate the actuarial present value of benefit obligations at December 31, 2015, 2014 and 2013 are shown in the following table. These year-end values are the basis for determining net periodic costs for the following year.
2015
2014
2013
U.S. defined benefit retirement plans:
Discount rates
3.2% - 3.7%
3.2% - 3.4%
0.1% - 4.0%
Rate of increase in compensation
3.0%
3.0%
3.0%
Expected long-term rate of return on plan assets
N/A
N/A
N/A
European defined benefit retirement plans:
Discount rates
1.8% - 3.9%
1.9% - 3.7%
3.0% - 4.6%
Rates of increase in compensation
2.8% - 3.0%
2.8% - 3.0%
3.0%
Expected long-term rates of return on plan assets
3.0% – 5.25%
3.25% – 5.2%
4.0% – 6.5%
Postretirement benefit plans:
Discount rates
3.4%
3.2%
3.8%</t>
  </si>
  <si>
    <t>Schedule of Impact of One-Percentage-Point Change in Expected Long-term Rate of Return and Discount Rate on Pension Expense and Retirement Obligation</t>
  </si>
  <si>
    <t>The following table presents the impact that a one-percentage-point increase and a one-percentage-point decrease in the expected long-term rate of return and discount rate would have on the 2016 pension expense, and the impact on our retirement obligation as of December 31, 2015 for a one-percentage-point change in the discount rate:
Non-Qualified
Retiree Medical
U.K. Retirement
(In millions)
Pension Plans
Plans
Plan
Periodic pension expense
One-percentage-point increase:
Expected long-term rate of return
$
N/A
$
N/A
$
(1.6
)
Discount rate
$
(0.3
)
$
—
$
—
One-percentage-point decrease:
Expected long-term rate of return
$
N/A
$
N/A
$
1.6
Discount rate
$
0.4
$
—
$
0.3
Retirement obligation
One-percentage-point increase in discount rate
$
(1.1
)
$
(0.3
)
$
(21.3
)
One-percentage-point decrease in discount rate
$
1.2
$
0.3
$
27.0</t>
  </si>
  <si>
    <t>Income Taxes (Tables)</t>
  </si>
  <si>
    <t>Schedule of Income Taxes and Provision for Income Taxes</t>
  </si>
  <si>
    <t>Income before income taxes and the provision for income taxes, for the three years ended December 31, 2015, were as follows:
(In millions)
2015
2014
2013
Income before income taxes:
U.S.
$
164.3
$
163.8
$
149.8
International
153.9
133.5
112.8
Total income before income taxes
$
318.2
$
297.3
$
262.6
Provision for income taxes:
Current:
U.S.
$
(0.3)
$
21.5
$
30.5
International
30.1
28.1
29.2
Current provision for income taxes
29.8
49.6
59.7
Deferred:
U.S.
48.6
34.4
13.1
International
4.6
5.3
3.2
Deferred provision for income taxes
53.2
39.7
16.3
Total provision for income taxes
$
83.0
$
89.3
$
76.0</t>
  </si>
  <si>
    <t>Schedule of a Reconciliation of the Provision for Income Taxes at the U.S. Federal Statutory Income Tax Rate to the Actual Income Tax Provision</t>
  </si>
  <si>
    <t>A reconciliation of the provision for income taxes at the U.S. federal statutory income tax rate of 35% to the effective income tax rate, for the three years ended December 31, 2015, is as follows:
(In millions)
2015
2014
2013
Provision for taxes at U.S. federal statutory rate
$
111.4
$
104.1
$
91.9
State and local taxes, net of federal benefit
2.5
1.9
2.0
Foreign effective rate differential
(19.5
)
(15.9
)
(12.5
)
Research and Development tax credits
(1.7
)
(1.5
)
(2.8
)
Other
1.9
0.7
(2.6
)
Release of reserves for uncertain tax positions
(11.6
)
—
—
Total provision for income taxes
$
83.0
$
89.3
$
76.0</t>
  </si>
  <si>
    <t>Schedule of Deferred Income Taxes</t>
  </si>
  <si>
    <t>Principal components of deferred income taxes as of December 31, 2015 and 2014 are:
(In millions)
2015
2014
Assets
Net operating loss carryforwards
$
60.6
$
60.5
Unfunded pension liability and other postretirement obligations
4.8
6.7
Advanced payments from foreign affiliates
23.0
61.5
Tax credit carryforwards
5.0
3.5
Stock based compensation
16.1
16.0
Other comprehensive income
8.8
9.1
Reserves and other
21.2
24.6
Subtotal
139.5
181.9
Valuation allowance
(57.8
)
(60.5
)
Total assets
$
81.7
$
121.4
Liabilities
Accelerated depreciation
(118.0
)
(108.6
)
Accelerated amortization
(12.0
)
(10.6
)
Other
(0.3
)
(0.6
)
Total liabilities
$
(130.3
)
$
(119.8
)
Net deferred tax (liabilities) assets
$
(48.6)
$
1.6</t>
  </si>
  <si>
    <t>Schedule of Classification of Deferred Tax Assets and Deferred Tax Liabilities in Consolidated Balance Sheets</t>
  </si>
  <si>
    <t>Deferred tax assets and deferred tax liabilities as presented in the consolidated balance sheets as of December 31, 201 5 and 2014 are as follows and are recorded in prepaid expenses and other current assets, deferred tax assets, other accrued liabilities and other non-current liabilities in the consolidated balance sheets:
(In millions)
2015
2014
Current deferred tax assets, net
$
—
$
71.7
Current deferred tax liability, net
—
—
Long-term deferred tax assets, net
15.7
8.5
Long-term deferred tax liability, net
(64.3
)
(78.6
)
Net deferred tax (liabilities) assets
$
(48.6)
$
1.6</t>
  </si>
  <si>
    <t>Schedule of Unrecognized Tax Benefits</t>
  </si>
  <si>
    <t>The following table summarizes the activity related to our unrecognized tax benefits:
Unrecognized Tax Benefits
(In millions)
2015
2014
2013
Balance as of January 1,
$
43.1
$
42.7
$
32.6
Additions based on tax positions related to the current year
1.7
3.2
5.2
(Reductions) additions for tax positions of prior years
(16.6
)
(0.4
)
5.7
Expiration of the statute of limitations for the assessment of taxes
(0.6
)
(0.4
)
(1.3
)
Other, including currency translation
(2.3
)
(2.0
)
0.5
Balance as of December 31,
$
25.3
$
43.1
$
42.7</t>
  </si>
  <si>
    <t>Capital Stock (Tables)</t>
  </si>
  <si>
    <t>Schedule of Common Stock Outstanding</t>
  </si>
  <si>
    <t>Common stock outstanding as of December 31, 2015, 2014 and 2013 was as follows:
(Number of shares in millions)
2015
2014
2013
Common stock:
Balance, beginning of year
104.8
104.0
102.4
Activity under stock plans
1.2
0.8
1.6
Balance, end of year
106.0
104.8
104.0
Treasury stock:
Balance, beginning of year
9.3
5.1
2.5
Repurchased
3.2
4.2
2.6
Balance, end of year
12.5
9.3
5.1
Common stock outstanding
93.5
95.5
98.9</t>
  </si>
  <si>
    <t>Stock-Based Compensation (Tables)</t>
  </si>
  <si>
    <t>Schedule of Stock-Based Compensation Expense by Type of Award</t>
  </si>
  <si>
    <t>The following table details the stock-based compensation expense by type of award for the years ended December 31, 2015, 2014 and 2013:
Year Ended December 31,
(In millions, except per share data)
2015
2014
2013
Non-qualified stock options
$
3.3
$
3.6
$
3.8
Restricted stock, service based (“RSUs”)
6.4
6.0
6.0
Restricted stock, performance based (“PRSUs”)
7.9
7.4
8.8
Employee stock purchase plan
0.3
0.2
0.3
Stock-based compensation expense
$
17.9
$
17.2
$
18.9
Tax benefit from stock options exercised during the period
$
9.2
$
5.8
$
5.3</t>
  </si>
  <si>
    <t>Summary of Option Activity</t>
  </si>
  <si>
    <t>A summary of option activity under the plan for the three years ended December 31, 2015 is as follows:
Number of Options (In millions)
Weighted- Average Exercise Price
Weighted-Average Remaining Contractual Life (in years)
Outstanding at December 31, 2012
3.3
$
15.67
6.26
Options granted
0.3
$
28.27
Options exercised
(0.6
)
$
10.41
Outstanding at December 31, 2013
3.0
$
17.30
5.96
Options granted
0.2
$
43.01
Options exercised
(0.4
)
$
14.66
Outstanding at December 31, 2014
2.8
$
19.12
4.95
Options granted
0.2
$
43.96
Options exercised
(0.7
)
$
12.77
Outstanding at December 31, 2015
2.3
$
23.75
5.39</t>
  </si>
  <si>
    <t>Schedule of Other Stock Option Statistics</t>
  </si>
  <si>
    <t>Year Ended December 31,
(In millions, except weighted average exercise price)
2015
2014
Aggregate intrinsic value of outstanding options
$
51.7
$
63.6
Aggregate intrinsic value of exercisable options
$
48.7
$
59.5
Total intrinsic value of options exercised
$
26.0
$
9.7
Total number of options exercisable
1.8
2.3
Weighted average exercise price of options exercisable
$
19.83
$
16.16
Total unrecognized compensation cost on nonvested options (a)
$
1.2
$
1.1
(a)
Unrecognized compensation cost relates to nonvested stock options and is expected to be recognized over the remaining vesting period ranging from one year to three years.</t>
  </si>
  <si>
    <t>Summary of Information about Outstanding and Exercisable Stock Options</t>
  </si>
  <si>
    <t xml:space="preserve">The following table summarizes information about non-qualified stock options outstanding as of December 31, 2015:
Options Outstanding
Options Exercisable
Range of Exercise Prices
Number of Options Outstanding (a)
Weighted Average Remaining Life (in Years)
Weighted Average Exercise Price
Number of Options Exercisable (a)
Weighted Average Exercise Price
$
7.83 – 19.02
1.0
3.78
$
14.75
1.0
$
14.75
$
20.76 – 28.27
0.9
5.82
$
25.42
0.7
$
25.02
$
43.01 – 43.96
0.4
8.66
$
43.57
0.1
$
43.01
$
7.83 – 43.96
2.3
5.39
$
23.75
1.8
$
19.83
(a)
in millions </t>
  </si>
  <si>
    <t>Schedule of Assumptions Used in Determining the Estimated the Fair Value of Stock Options</t>
  </si>
  <si>
    <t>We estimated the fair value of stock options at the grant date using the Black-Scholes option pricing model with the following assumptions for the years ended December 31, 2015, 2014 and 2013:
2015
2014
2013
Risk-free interest rate
1.56
%
2.17
%
1.08
%
Expected option life (in years) Executive
6.84
6.88
6.32
Expected option life (in years) Non-Executive
6.09
6.18
4.80
Dividend yield
1.0
%
—
%
—
%
Volatility
35.59
%
37.52
%
40.12
%
Weighted-average fair value per option granted
$
14.95
$
17.91
$
11.07</t>
  </si>
  <si>
    <t>Summary of the Company's Service Based RSU Activity</t>
  </si>
  <si>
    <t>The table presented below provides a summary of the Company’s RSU activity for the years ended December 31, 2015, 2014 and 2013:
Number of RSUs (In millions)
Weighted- Average Grant Date Fair Value
Outstanding at December 31, 2012
0.8
$
18.90
RSUs granted
0.2
$
28.95
RSUs issued
(0.4
)
$
15.70
Outstanding at December 31, 2013
0.6
$
23.79
RSUs granted
0.1
$
42.76
RSUs issued
(0.2
)
$
24.13
Outstanding at December 31, 2014
0.5
$
27.76
RSUs granted
0.1
$
43.96
RSUs issued
(0.1
)
$
28.95
Outstanding at December 31, 2015
0.5
$
31.73</t>
  </si>
  <si>
    <t>Summary of the Company's PRSU Activity</t>
  </si>
  <si>
    <t>The table presented below provides a summary, of the Company’s PRSU activity, at original grant amounts, for the years ended December 31, 2015, 2014 and 2013:
Number of PRSUs (In millions)
Weighted- Average Grant Date Fair Value
Outstanding at December 31, 2012
0.5
$
16.93
PRSUs granted
0.2
$
28.27
PRSUs additional performance shares
0.3
$
10.72
PRSUs issued
(0.5
)
$
10.64
Outstanding at December 31, 2013
0.5
$
24.60
PRSUs granted
0.1
$
43.01
PRSUs additional performance shares
0.1
$
19.02
PRSUs issued
(0.3
)
$
19.01
Outstanding at December 31, 2014
0.4
$
31.68
PRSUs granted
0.1
$
43.96
PRSUs additional performance shares
0.1
$
42.23
PRSUs issued
(0.2
)
$
24.95
Outstanding at December 31, 2015
0.4
$
36.59</t>
  </si>
  <si>
    <t>Net Income Per Common Share (Tables)</t>
  </si>
  <si>
    <t>Summary of Earnings Per Share Basic and Diluted</t>
  </si>
  <si>
    <t>Computations of basic and diluted net income per common share for the years ended December 31, 2015, 2014 and 2013, are as follows:
(In millions, except per share data)
2015
2014
2013
Net income
$
237.2
$
209.4
$
187.9
Basic net income per common share :
Weighted average common shares outstanding
95.8
96.8
100.0
Basic net income per common share
$
2.48
$
2.16
$
1.88
Diluted net income per common share :
Weighted average common shares outstanding — Basic
95.8
96.8
100.0
Plus incremental shares from assumed conversions :
Restricted stock units
0.5
0.7
0.7
Stock options
0.9
1.2
1.4
Weighted average common shares outstanding — Diluted
97.2
98.7
102.1
Diluted net income per common share
$
2.44
$
2.12
$
1.84
Anti-dilutive shares outstanding, excluded from computation
—
0.2
—</t>
  </si>
  <si>
    <t>Derivative Financial Instruments (Tables)</t>
  </si>
  <si>
    <t>Schedule of Change in Fair Value of Foreign Currency Forward Exchange Contracts Under Hedge Designations</t>
  </si>
  <si>
    <t>The activity, net of tax, in “accumulated other comprehensive (loss) income” related to foreign currency forward exchange contracts for the years ended December 31, 2015, 2014 and 2013 was as follows:
(In millions)
2015
2014
2013
Unrealized (losses) gains at beginning of period
$
(9.2
)
$
7.2
$
2.4
Losses (gains) reclassified to net sales
11.8
(3.2
)
(0.3
)
(Decrease) increase in fair value, net of tax of $3.0 million, $5.4 million and ($2.8) million in 2015, 2014 and 2013 respectively
(17.6
)
(13.2
)
5.1
Unrealized (losses) gains at end of period
$
(15.0
)
$
(9.2
)
$
7.2</t>
  </si>
  <si>
    <t>Commitments and Contingencies (Tables)</t>
  </si>
  <si>
    <t>Schedule of Environmental Remediation Reserve Activity</t>
  </si>
  <si>
    <t>Environmental remediation reserve activity for the three years ended December 31, 2015 was as follows:
For the year ended December 31,
(In millions)
2015
2014
2013
Beginning remediation accrual balance
$
5.0
$
3.9
$
6.6
Current period expenses
0.5
6.0
0.9
Cash expenditures
(2.6
)
(4.9
)
(3.6
)
Ending remediation accrual balance
$
2.9
$
5.0
$
3.9
Capital expenditures for environmental matters
$
7.1
$
7.3
$
4.6</t>
  </si>
  <si>
    <t>Schedule of Product Warranty</t>
  </si>
  <si>
    <t>Warranty expense for the years ended December 31, 2015, 2014 and 2013, and accrued warranty cost, included in “other accrued liabilities” in the consolidated balance sheets were as follows:
(In millions)
Product Warranties
Balance as of December 31, 2012
$
5.1
Warranty expense
1.2
Deductions and other
(1.8
)
Balance as of December 31, 2013
$
4.5
Warranty expense
10.3
Deductions and other
(3.5
)
Balance as of December 31, 2014
$
11.3
Warranty expense
3.5
Deductions and other
(8.7
)
Balance as of December 31, 2015
$
6.1</t>
  </si>
  <si>
    <t>Supplemental Cash Flow (Tables)</t>
  </si>
  <si>
    <t>Schedule of Supplemental Cash Flow Information</t>
  </si>
  <si>
    <t>Supplemental cash flow information, for the years ended December 31, 2015, 2014 and 2013, consisted of the following:
(In millions)
2015
2014
2013
Cash paid for:
Interest
$
9.8
$
8.1
$
7.6
Taxes
$
40.8
$
27.5
$
49.0</t>
  </si>
  <si>
    <t>Accumulated Other Comprehensive Loss (Tables)</t>
  </si>
  <si>
    <t>Schedule of Components of Accumulated Other Comprehensive Loss</t>
  </si>
  <si>
    <t>The components of accumulated other comprehensive loss as of December 31, 2015 and 2014 were as follows:
(In millions)
2015
2014
Currency translation adjustments (a)
$
(86.6
)
$
(32.8
)
Net unrealized losses on financial instruments, net of tax (b)
(14.6
)
(9.3
)
Pension obligation adjustment, net of tax (c)
(22.7
)
(27.6
)
Accumulated other comprehensive loss
$
(123.9
)
$
(69.7
)
(a)
The currency translation adjustments are not currently adjusted for income taxes as they relate to indefinite investments in non-U.S. subsidiaries.
(b)
Reduced by the tax impact of $5.9 million and $3.2 million at December 31, 2015 and 2014, respectively.
(c)
Reduced by the tax impact of $10.0 million and $12.1 million at December 31, 2015 and 2014, respectively.</t>
  </si>
  <si>
    <t>Segment Information (Tables)</t>
  </si>
  <si>
    <t>Schedule of Segment Reporting Information</t>
  </si>
  <si>
    <t>The following table presents financial information on our segments as of December 31, 2015, 2014 and 2013, and for the years then ended.
(In millions)
Composite Materials
Engineered Products
Corporate &amp; Other
Total
Third-Party Sales
2015
$
1,458.7
$
402.5
$
—
$
1,861.2
2014
1,420.9
434.6
—
1,855.5
2013
1,286.9
391.3
—
1,678.2
Intersegment sales
2015
$
70.4
$
8.5
$
(78.9
)
$
—
2014
66.7
1.8
(68.5
)
—
2013
68.0
1.8
(69.8
)
—
Operating income (loss)
2015
$
336.2
$
55.8
$
(59.6
)
$
332.4
2014
308.8
67.0
(70.0
)
305.8
2013
276.3
58.9
(64.3
)
270.9
Depreciation
2015
$
70.0
$
6.1
$
0.3
$
76.4
2014
65.5
5.5
0.2
71.2
2013
54.4
4.7
0.2
59.3
Equity in earnings from affiliated companies
2015
$
0.2
$
1.8
$
—
$
2.0
2014
—
1.4
—
1.4
2013
—
1.3
—
1.3
Other expense (income), net
2014
—
—
6.0
6.0
Segment assets
2015
$
1,892.0
$
239.4
$
56.0
$
2,187.4
2014
1,600.7
241.1
194.6
2,036.4
2013
1,479.2
244.0
112.9
1,836.1
Investments in affiliated companies
2015
$
10.1
$
20.3
$
—
$
30.4
2014
10.2
24.0
—
34.2
2013
—
23.3
—
23.3
Accrual basis additions to property, plant and equipment
2015
$
276.0
$
13.0
$
—
$
289.0
2014
260.1
10.1
—
270.2
2013
194.6
11.9
—
206.5</t>
  </si>
  <si>
    <t>Schedule of Net Sales and Long-Lived Assets, by Geographic Area</t>
  </si>
  <si>
    <t xml:space="preserve">Net sales and long-lived assets, by geographic area, consisted of the following for the three years ended December 31, 2015, 2014 and 2013:
(In millions)
2015
2014
2013
Net sales by Geography (a):
United States
$
955.4
$
933.2
$
871.0
International
France
320.6
346.9
321.1
Spain
217.8
183.4
164.8
United Kingdom
125.1
135.8
110.9
Austria
93.1
112.6
96.2
Other
149.2
143.6
114.2
Total international
905.8
922.3
807.2
Total consolidated net sales
$
1,861.2
$
1,855.5
$
1,678.2
Net Sales to External Customers (b):
United States
$
850.1
$
834.5
$
765.2
International
France
140.3
159.1
146.1
Spain
149.7
155.3
154.7
Germany
163.7
154.8
135.2
United Kingdom
84.2
95.6
81.4
Other
473.2
456.2
395.6
Total international
1,011.1
1,021.0
913.0
Total
$
1,861.2
$
1,855.5
$
1,678.2
Long-lived assets (c):
United States
$
1,109.9
$
990.1
$
854.6
International
United Kingdom
133.4
116.2
92.6
France
112.1
68.7
55.8
Spain
59.8
68.5
73.2
Other
69.3
88.8
75.5
Total international
374.6
342.2
297.1
Total consolidated long-lived assets
$
1,484.5
$
1,332.3
$
1,151.7
(a)
Net sales by geography based on the location in which the product sold was manufactured.
(b)
Net sales to external customers based on the location to which the product sold was delivered.
(c)
Long-lived assets primarily consist of property, plant and equipment, net and goodwill. </t>
  </si>
  <si>
    <t>Quarterly Financial and Market Data (Unaudited) (Tables)</t>
  </si>
  <si>
    <t>Schedule of Quarterly Financial and Market Data</t>
  </si>
  <si>
    <t>Quarterly financial and market data for the years ended December 31, 2015 and 2014 were:
First
Second
Third
Fourth
(In millions, except per share data)
Quarter
Quarter
Quarter
Quarter
2015
Net sales
$
471.8
$
475.7
$
448.8
$
464.9
Gross margin
141.8
139.1
124.1
127.8
Operating income
82.6
90.6
78.0
81.2
Net income
68.1
61.7
53.5
53.9
Net income per common share:
Basic
$
0.71
$
0.64
$
0.56
$
0.57
Diluted
$
0.70
$
0.63
$
0.55
$
0.56
Market price:
High
$
51.11
$
51.58
$
54.36
$
48.20
Low
$
40.05
$
48.19
$
43.89
$
42.38
2014
Net sales
$
461.7
$
470.1
$
451.9
$
471.8
Gross margin
129.2
129.1
122.0
128.5
Operating income
74.6
75.1
79.0
77.1
Net income
50.1
50.6
55.8
52.9
Net income per common share:
Basic
$
0.51
$
0.52
$
0.58
$
0.55
Diluted
$
0.50
$
0.51
$
0.57
$
0.54
Market price:
High
$
46.40
$
44.27
$
41.73
$
43.84
Low
$
40.28
$
39.31
$
37.03
$
36.92</t>
  </si>
  <si>
    <t>Significant Accounting Policies - Additional Information (Details) $ in Millions</t>
  </si>
  <si>
    <t>Dec. 31, 2015USD ($)customer</t>
  </si>
  <si>
    <t>Dec. 31, 2014USD ($)customer</t>
  </si>
  <si>
    <t>Dec. 31, 2013customer</t>
  </si>
  <si>
    <t>Jan. 05, 2016</t>
  </si>
  <si>
    <t>Significant Accounting Policies [Line Items]</t>
  </si>
  <si>
    <t>Interest in affiliated company, accounted for using equity method of accounting (as a percent)</t>
  </si>
  <si>
    <t>50.00%</t>
  </si>
  <si>
    <t>Debt financing costs</t>
  </si>
  <si>
    <t>Deferred financing cost net of accumulated amortization</t>
  </si>
  <si>
    <t>Allowance for doubtful accounts</t>
  </si>
  <si>
    <t>Net sales | Customer concentration</t>
  </si>
  <si>
    <t>Number of major customers | customer</t>
  </si>
  <si>
    <t>Subsequent event | Formax</t>
  </si>
  <si>
    <t>Percentage of remaining interest acquired</t>
  </si>
  <si>
    <t>Minimum | Two customers and their related subcontractors | Net sales | Customer concentration</t>
  </si>
  <si>
    <t>Concentration percentage (as a percent)</t>
  </si>
  <si>
    <t>60.00%</t>
  </si>
  <si>
    <t>Minimum | Building and improvements</t>
  </si>
  <si>
    <t>Useful life</t>
  </si>
  <si>
    <t>10 years</t>
  </si>
  <si>
    <t>Minimum | Machinery and equipment</t>
  </si>
  <si>
    <t>3 years</t>
  </si>
  <si>
    <t>Maximum | Building and improvements</t>
  </si>
  <si>
    <t>40 years</t>
  </si>
  <si>
    <t>Maximum | Machinery and equipment</t>
  </si>
  <si>
    <t>25 years</t>
  </si>
  <si>
    <t>Inventories - (Details) - USD ($) $ in Millions</t>
  </si>
  <si>
    <t>Raw materials</t>
  </si>
  <si>
    <t>Work in progress</t>
  </si>
  <si>
    <t>Finished goods</t>
  </si>
  <si>
    <t>Total inventories</t>
  </si>
  <si>
    <t>Net Property, Plant and Equipment - Schedule of Property, Plant and Equipment (Details) - USD ($) $ in Millions</t>
  </si>
  <si>
    <t>Property, plant and equipment</t>
  </si>
  <si>
    <t>Less accumulated depreciation</t>
  </si>
  <si>
    <t>Net property, plant and equipment</t>
  </si>
  <si>
    <t>Land</t>
  </si>
  <si>
    <t>Buildings</t>
  </si>
  <si>
    <t>Equipment</t>
  </si>
  <si>
    <t>Construction in progress</t>
  </si>
  <si>
    <t>Net Property, Plant and Equipment - Additional Information (Details) - USD ($) $ in Millions</t>
  </si>
  <si>
    <t>Depreciation expense related to property, plant and equipment</t>
  </si>
  <si>
    <t>Capitalized costs associated with software developed for internal use</t>
  </si>
  <si>
    <t>Capitalized interest</t>
  </si>
  <si>
    <t>Goodwill and Purchased Intangible Assets - Schedule of Gross Goodwill and Other Purchased Intangible Assets (Details) - USD ($) $ in Millions</t>
  </si>
  <si>
    <t>Changes in the carrying amount of gross goodwill and other purchased intangibles</t>
  </si>
  <si>
    <t>Balance at the beginning of the period</t>
  </si>
  <si>
    <t>Amortization expense</t>
  </si>
  <si>
    <t>Currency translation adjustments and other</t>
  </si>
  <si>
    <t>Balance at the end of the period</t>
  </si>
  <si>
    <t>Composite Materials</t>
  </si>
  <si>
    <t>Engineered Products</t>
  </si>
  <si>
    <t>Goodwill and Purchased Intangible Assets - Additional Information (Details) $ in Millions</t>
  </si>
  <si>
    <t>Dec. 31, 2015USD ($)</t>
  </si>
  <si>
    <t>Indefinite-lived intangible assets</t>
  </si>
  <si>
    <t>Definitive-lived intangible asset</t>
  </si>
  <si>
    <t>Goodwill</t>
  </si>
  <si>
    <t>Debt - Schedule of Debt and Capital Lease Obligations (Details) - USD ($) $ in Millions</t>
  </si>
  <si>
    <t>Debt Instrument [Line Items]</t>
  </si>
  <si>
    <t>Short-term borrowings</t>
  </si>
  <si>
    <t>Senior notes – deferred financing costs</t>
  </si>
  <si>
    <t>Total debt</t>
  </si>
  <si>
    <t>Working capital line of credit - China</t>
  </si>
  <si>
    <t>4.7% senior notes due 2025</t>
  </si>
  <si>
    <t>Senior notes</t>
  </si>
  <si>
    <t>Senior notes – original issue discount</t>
  </si>
  <si>
    <t>Senior unsecured credit facility</t>
  </si>
  <si>
    <t>Debt - Schedule of Debt and Capital Lease Obligations (Parenthetical) (Details)</t>
  </si>
  <si>
    <t>1 Months Ended</t>
  </si>
  <si>
    <t>Aug. 31, 2015</t>
  </si>
  <si>
    <t>Debt instrument, interest rate</t>
  </si>
  <si>
    <t>4.70%</t>
  </si>
  <si>
    <t>Debt instrument, maturity year</t>
  </si>
  <si>
    <t>Debt - Additional Information (Details)</t>
  </si>
  <si>
    <t>Aug. 31, 2015USD ($)</t>
  </si>
  <si>
    <t>Dec. 31, 2014USD ($)</t>
  </si>
  <si>
    <t>Dec. 31, 2013USD ($)</t>
  </si>
  <si>
    <t>Sep. 30, 2014USD ($)</t>
  </si>
  <si>
    <t>Repayments of debt</t>
  </si>
  <si>
    <t>Pretax charge on unamortized financing costs of credit facility and deferred expense on related interest rate swaps</t>
  </si>
  <si>
    <t>Debt maturing in 2019</t>
  </si>
  <si>
    <t>Debt maturing in 2025</t>
  </si>
  <si>
    <t>Senior unsecured credit facility - revolving loan due 2019</t>
  </si>
  <si>
    <t>Face value</t>
  </si>
  <si>
    <t>Debt instrument expiration period</t>
  </si>
  <si>
    <t>2019-09</t>
  </si>
  <si>
    <t>Variable interest rate basis</t>
  </si>
  <si>
    <t>LIBOR + 1.25%.</t>
  </si>
  <si>
    <t>Spread on variable interest rate basis</t>
  </si>
  <si>
    <t>1.25%</t>
  </si>
  <si>
    <t>Debt instrument, interest rate terms</t>
  </si>
  <si>
    <t>The initial interest rate for the revolver (as well as the rate in effect for 2015) is LIBOR + 1.25%. The interest rate ranges from LIBOR + 1% to a maximum of LIBOR + 2%, depending upon the Company’s leverage ratio.</t>
  </si>
  <si>
    <t>Debt instrument, covenant terms</t>
  </si>
  <si>
    <t>In accordance with the terms of the Facility, we are required to maintain a minimum interest coverage ratio of 3.50 (based on the ratio of EBITDA, as defined in the Credit Agreement, to interest expense) and may not exceed a maximum leverage ratio of 3.50 (based on the ratio of total debt to EBITDA) throughout the term of the Facility.</t>
  </si>
  <si>
    <t>Senior unsecured credit facility - revolving loan due 2019 | Maximum</t>
  </si>
  <si>
    <t>LIBOR + 2%</t>
  </si>
  <si>
    <t>2.00%</t>
  </si>
  <si>
    <t>Interest coverage ratio required to be maintained</t>
  </si>
  <si>
    <t>Senior unsecured credit facility - revolving loan due 2019 | Minimum</t>
  </si>
  <si>
    <t>LIBOR + 1%</t>
  </si>
  <si>
    <t>1.00%</t>
  </si>
  <si>
    <t>Senior secured credit facility - revolving loan due 2018</t>
  </si>
  <si>
    <t>2018-06</t>
  </si>
  <si>
    <t>Revolving credit line</t>
  </si>
  <si>
    <t>Maximum borrowing capacity</t>
  </si>
  <si>
    <t>Amount outstanding</t>
  </si>
  <si>
    <t>Increase in senior notes interest rate</t>
  </si>
  <si>
    <t>0.25%</t>
  </si>
  <si>
    <t>Effective interest rate</t>
  </si>
  <si>
    <t>4.76%</t>
  </si>
  <si>
    <t>Unamortized deferred financing costs and debt discount</t>
  </si>
  <si>
    <t>4.7% senior notes due 2025 | Level 2</t>
  </si>
  <si>
    <t>Fair value of senior notes</t>
  </si>
  <si>
    <t>4.7% senior notes due 2025 | Maximum</t>
  </si>
  <si>
    <t>6.70%</t>
  </si>
  <si>
    <t>Leasing Arrangements - Additional Information (Details) - USD ($) $ in Millions</t>
  </si>
  <si>
    <t>Operating leases</t>
  </si>
  <si>
    <t>Rental expenses on operating leases</t>
  </si>
  <si>
    <t>Leasing Arrangements - Operating Lease Future Minimum Lease Payment (Details) $ in Millions</t>
  </si>
  <si>
    <t>Future minimum operating lease payments</t>
  </si>
  <si>
    <t>Thereafter</t>
  </si>
  <si>
    <t>Total minimum lease payments</t>
  </si>
  <si>
    <t>Retirement and Other Postretirement Benefit Plans - Additional Information (Details) - USD ($) $ in Millions</t>
  </si>
  <si>
    <t>Multi-Employer Plan</t>
  </si>
  <si>
    <t>Minimum percentage of the Plan's total contributions contributed by the entity</t>
  </si>
  <si>
    <t>5.00%</t>
  </si>
  <si>
    <t>Employer contribution</t>
  </si>
  <si>
    <t>Expected contribution in 2016</t>
  </si>
  <si>
    <t>U.S. retirement saving plan</t>
  </si>
  <si>
    <t>Total plan assets invested in active corporate bond funds (as a percent)</t>
  </si>
  <si>
    <t>100.00%</t>
  </si>
  <si>
    <t>Amounts recognized in Accumulated Other Comprehensive Loss:</t>
  </si>
  <si>
    <t>Fair value of plan assets</t>
  </si>
  <si>
    <t>Impact of one-percentage-point increase and a one-percentage-point decrease in the discount rate on retirement obligation as of December 31, 2015</t>
  </si>
  <si>
    <t>Assumed annual rate of increase in the per capita cost of covered health care benefits for medical care (as a percent)</t>
  </si>
  <si>
    <t>8.00%</t>
  </si>
  <si>
    <t>Assumed annual rate of increase in the per capita cost of covered health care benefits for dental and vision care (as a percent)</t>
  </si>
  <si>
    <t>Ultimate annual rate of increase in the per capita cost of covered health care benefits for medical care (as a percent)</t>
  </si>
  <si>
    <t>4.75%</t>
  </si>
  <si>
    <t>Ultimate annual rate of increase in the per capita cost of covered health care benefits for dental and vision care (as a percent)</t>
  </si>
  <si>
    <t>Equity Funds</t>
  </si>
  <si>
    <t>Diversified Growth Funds</t>
  </si>
  <si>
    <t>27.60%</t>
  </si>
  <si>
    <t>U.S. Retirement Savings Plan</t>
  </si>
  <si>
    <t>Maximum percentage of employee's annual compensation allowed as contribution to individual 401(k) retirement saving account (as a percent)</t>
  </si>
  <si>
    <t>75.00%</t>
  </si>
  <si>
    <t>Employer contribution as a percentage of employee contribution (as a percent)</t>
  </si>
  <si>
    <t>Employer matching contribution as a percentage of employee's annual compensation (as a percent)</t>
  </si>
  <si>
    <t>3.00%</t>
  </si>
  <si>
    <t>U.S. Retirement Savings Plan | Minimum</t>
  </si>
  <si>
    <t>Additional employer contribution as a percentage of eligible income depending on employee's age (as a percent)</t>
  </si>
  <si>
    <t>Maximum employer contribution to individual 401(k) retirement saving account, after additional contribution (as a percent)</t>
  </si>
  <si>
    <t>U.S. Retirement Savings Plan | Maximum</t>
  </si>
  <si>
    <t>4.50%</t>
  </si>
  <si>
    <t>4.00%</t>
  </si>
  <si>
    <t>7.00%</t>
  </si>
  <si>
    <t>UK Defined Contribution Pension Plan</t>
  </si>
  <si>
    <t>Percentage of pensionable salary that eligible employees can elect to contribute under the first option</t>
  </si>
  <si>
    <t>Percentage of pensionable salary that eligible employees can elect to contribute under the second option</t>
  </si>
  <si>
    <t>Percentage of pensionable salary that eligible employees can elect to contribute under the third option</t>
  </si>
  <si>
    <t>Company's contribution under the first option (as a percent)</t>
  </si>
  <si>
    <t>Company's contribution under the second option (as a percent)</t>
  </si>
  <si>
    <t>9.00%</t>
  </si>
  <si>
    <t>Company's contribution under the third option (as a percent)</t>
  </si>
  <si>
    <t>13.00%</t>
  </si>
  <si>
    <t>United Kingdom defined benefit plan (the U.K. Plan)</t>
  </si>
  <si>
    <t>Defined Benefit Plan Disclosure [Line Items]</t>
  </si>
  <si>
    <t>Long term trend rate of improvement</t>
  </si>
  <si>
    <t>1.50%</t>
  </si>
  <si>
    <t>Expected long-term weighted average rate of return for next fiscal year (as a percent)</t>
  </si>
  <si>
    <t>5.25%</t>
  </si>
  <si>
    <t>Total accumulated benefit obligation</t>
  </si>
  <si>
    <t>United Kingdom defined benefit plan (the U.K. Plan) | Equity Funds</t>
  </si>
  <si>
    <t>34.00%</t>
  </si>
  <si>
    <t>United Kingdom defined benefit plan (the U.K. Plan) | Diversified Growth Funds</t>
  </si>
  <si>
    <t>29.00%</t>
  </si>
  <si>
    <t>U.S. Non-qualified Defined Benefit Retirement Plans</t>
  </si>
  <si>
    <t>Expected employer contribution in next fiscal year</t>
  </si>
  <si>
    <t>Defined benefit retirement plans and postretirement benefit plans included within accrued compensation and benefits</t>
  </si>
  <si>
    <t>Defined benefit retirement plans and postretirement benefit plans included within other non-current liabilities</t>
  </si>
  <si>
    <t>U.S. Postretirement Plans</t>
  </si>
  <si>
    <t>Other Changes in Plan Assets and Benefit Obligations Recognized in Other Comprehensive Income</t>
  </si>
  <si>
    <t>Estimated net actuarial gain (loss) to be recognized as a component of net periodic pension cost</t>
  </si>
  <si>
    <t>European Defined Benefit Retirement Plans</t>
  </si>
  <si>
    <t>Accumulated benefit obligation in excess of plan assets</t>
  </si>
  <si>
    <t>European Defined Benefit Retirement Plans | Minimum</t>
  </si>
  <si>
    <t>European Defined Benefit Retirement Plans | Maximum</t>
  </si>
  <si>
    <t>Pension Plan</t>
  </si>
  <si>
    <t>Retirement and Other Postretirement Benefit Plans - Schedule of Net Periodic Pension Expenses (Details) - USD ($) $ in Millions</t>
  </si>
  <si>
    <t>Net Periodic Pension Expense</t>
  </si>
  <si>
    <t>Defined benefit retirement plans</t>
  </si>
  <si>
    <t>Union sponsored multi-employer pension plan</t>
  </si>
  <si>
    <t>Retirement savings plans-matching contributions</t>
  </si>
  <si>
    <t>Retirement savings plans-profit sharing contributions</t>
  </si>
  <si>
    <t>Net periodic expense</t>
  </si>
  <si>
    <t>Retirement and Other Postretirement Benefit Plans - Schedule of Net Periodic Cost of Defined Benefit Retirement and Postretirement Plans (Details) - USD ($) $ in Millions</t>
  </si>
  <si>
    <t>Net periodic benefit costs of defined benefit retirement plans</t>
  </si>
  <si>
    <t>Net periodic pension cost (income)</t>
  </si>
  <si>
    <t>Service cost</t>
  </si>
  <si>
    <t>Interest cost</t>
  </si>
  <si>
    <t>Net amortization</t>
  </si>
  <si>
    <t>Settlement loss</t>
  </si>
  <si>
    <t>Expected return on plan assets</t>
  </si>
  <si>
    <t>Retirement and Other Postretirement Benefit Plans - Schedule of Other Changes in Plan Assets and Benefit Obligations Recognized in Other Comprehensive Income (Details) - USD ($) $ in Millions</t>
  </si>
  <si>
    <t>Net loss (gain)</t>
  </si>
  <si>
    <t>Amortization of actuarial (losses) gains</t>
  </si>
  <si>
    <t>Total recognized in other comprehensive income (pre-tax)</t>
  </si>
  <si>
    <t>Effect of foreign exchange</t>
  </si>
  <si>
    <t>Postretirement Plans</t>
  </si>
  <si>
    <t>Retirement and Other Postretirement Benefit Plans - Schedule of Benefit Obligation, Fair Value of Plan Assets, Funded Status and Amounts Recognized in the Consolidated Financial Statements (Details) - USD ($) $ in Millions</t>
  </si>
  <si>
    <t>Change in plan assets:</t>
  </si>
  <si>
    <t>Fair value of plan assets - beginning of year</t>
  </si>
  <si>
    <t>Fair value of plan assets - end of year</t>
  </si>
  <si>
    <t>Change in benefit obligation:</t>
  </si>
  <si>
    <t>Benefit obligation - beginning of year</t>
  </si>
  <si>
    <t>Actuarial loss (gain)</t>
  </si>
  <si>
    <t>Settlements</t>
  </si>
  <si>
    <t>Benefits and expenses paid</t>
  </si>
  <si>
    <t>Benefit obligation - end of year</t>
  </si>
  <si>
    <t>Employer contributions</t>
  </si>
  <si>
    <t>Amounts recognized in Consolidated Balance Sheets:</t>
  </si>
  <si>
    <t>Current liabilities</t>
  </si>
  <si>
    <t>Non-current liabilities</t>
  </si>
  <si>
    <t>Total Liabilities</t>
  </si>
  <si>
    <t>Actuarial net (loss) gain</t>
  </si>
  <si>
    <t>Total amounts recognized in accumulated other comprehensive loss</t>
  </si>
  <si>
    <t>Plan participants’ contributions</t>
  </si>
  <si>
    <t>Actual return on plan assets</t>
  </si>
  <si>
    <t>Noncurrent Assets</t>
  </si>
  <si>
    <t>Prior service cost</t>
  </si>
  <si>
    <t>Retirement and Other Postretirement Benefit Plans - Schedule of Expected Benefit Payments for the Plan (Details) $ in Millions</t>
  </si>
  <si>
    <t>Expected benefit payments for the plans</t>
  </si>
  <si>
    <t>2021-2025</t>
  </si>
  <si>
    <t>Aggregate expected benefit payments</t>
  </si>
  <si>
    <t>Retirement and Other Postretirement Benefit Plans - Schedule of Pension Assets Measured at Fair Value (Details) - USD ($) $ in Millions</t>
  </si>
  <si>
    <t>Fair value measurements</t>
  </si>
  <si>
    <t>Purchases,sales and settlements</t>
  </si>
  <si>
    <t>Changes due to exchange rates</t>
  </si>
  <si>
    <t>Equity Funds | Level 1</t>
  </si>
  <si>
    <t>Diversified Growth Funds | Level 1</t>
  </si>
  <si>
    <t>Diversified Growth Funds | Level 2</t>
  </si>
  <si>
    <t>Liability Driven Investments</t>
  </si>
  <si>
    <t>Liability Driven Investments | Level 1</t>
  </si>
  <si>
    <t>Liability Driven Investments | Level 2</t>
  </si>
  <si>
    <t>Debt Securities</t>
  </si>
  <si>
    <t>Debt Securities | Level 1</t>
  </si>
  <si>
    <t>Index Linked Gilts</t>
  </si>
  <si>
    <t>Index Linked Gilts | Level 1</t>
  </si>
  <si>
    <t>Other Insurance Product Line</t>
  </si>
  <si>
    <t>Other Insurance Product Line | Level 3</t>
  </si>
  <si>
    <t>Diversified Investment, Funds</t>
  </si>
  <si>
    <t>Diversified Investment, Funds | Level 3</t>
  </si>
  <si>
    <t>Cash and Cash Equivalents | Level 1</t>
  </si>
  <si>
    <t>Cash and Cash Equivalents | Level 2</t>
  </si>
  <si>
    <t>Retirement and Other Postretirement Benefit Plans - Schedule of Actual Allocations for the Pension Assets and Target Allocations by Asset Class (Details)</t>
  </si>
  <si>
    <t>Target allocations by asset class (as a percent)</t>
  </si>
  <si>
    <t>27.00%</t>
  </si>
  <si>
    <t>32.00%</t>
  </si>
  <si>
    <t>22.30%</t>
  </si>
  <si>
    <t>23.40%</t>
  </si>
  <si>
    <t>22.00%</t>
  </si>
  <si>
    <t>20.00%</t>
  </si>
  <si>
    <t>All Other Regions Equity Fund</t>
  </si>
  <si>
    <t>19.30%</t>
  </si>
  <si>
    <t>19.50%</t>
  </si>
  <si>
    <t>23.00%</t>
  </si>
  <si>
    <t>U.K. Equity Fund</t>
  </si>
  <si>
    <t>15.00%</t>
  </si>
  <si>
    <t>8.70%</t>
  </si>
  <si>
    <t>8.90%</t>
  </si>
  <si>
    <t>10.00%</t>
  </si>
  <si>
    <t>5.30%</t>
  </si>
  <si>
    <t>3.70%</t>
  </si>
  <si>
    <t>1.30%</t>
  </si>
  <si>
    <t>2.20%</t>
  </si>
  <si>
    <t>0.30%</t>
  </si>
  <si>
    <t>0.40%</t>
  </si>
  <si>
    <t>Retirement and Other Postretirement Benefit Plans - Schedule of Assumptions Used to Estimate the Actuarial Value of Benefit Obligations (Details)</t>
  </si>
  <si>
    <t>Rate of increase in compensation</t>
  </si>
  <si>
    <t>U.S. Non-qualified Defined Benefit Retirement Plans | Minimum</t>
  </si>
  <si>
    <t>Discount rates</t>
  </si>
  <si>
    <t>3.20%</t>
  </si>
  <si>
    <t>0.10%</t>
  </si>
  <si>
    <t>U.S. Non-qualified Defined Benefit Retirement Plans | Maximum</t>
  </si>
  <si>
    <t>3.40%</t>
  </si>
  <si>
    <t>1.80%</t>
  </si>
  <si>
    <t>1.90%</t>
  </si>
  <si>
    <t>2.80%</t>
  </si>
  <si>
    <t>Expected long-term rate of return on plan assets</t>
  </si>
  <si>
    <t>3.25%</t>
  </si>
  <si>
    <t>3.90%</t>
  </si>
  <si>
    <t>4.60%</t>
  </si>
  <si>
    <t>5.20%</t>
  </si>
  <si>
    <t>6.50%</t>
  </si>
  <si>
    <t>3.80%</t>
  </si>
  <si>
    <t>Retirement and Other Postretirement Benefit Plans - Schedule of Impact of One-Percentage-Point Change in Expected Long-term Rate of Return and Discount Rate on Pension Expense and Retirement Obligation (Details) $ in Millions</t>
  </si>
  <si>
    <t>Impact of one-percentage-point increase and a one-percentage-point decrease in the expected long-term rate of return and discount rate on periodic pension expense in next fiscal year</t>
  </si>
  <si>
    <t>One-percentage-point increase in discount rate</t>
  </si>
  <si>
    <t>One-percentage-point decrease in discount rate</t>
  </si>
  <si>
    <t>Retiree Medical Plans</t>
  </si>
  <si>
    <t>One-percentage-point increase in expected long-term rate of return</t>
  </si>
  <si>
    <t>One-percentage-point decrease in expected long-term rate of return</t>
  </si>
  <si>
    <t>Income Taxes - Schedule of Income Taxes and Provision for Income Taxes (Details) - USD ($) $ in Millions</t>
  </si>
  <si>
    <t>Income before income taxes:</t>
  </si>
  <si>
    <t>U.S.</t>
  </si>
  <si>
    <t>International</t>
  </si>
  <si>
    <t>Current:</t>
  </si>
  <si>
    <t>Current provision for income taxes</t>
  </si>
  <si>
    <t>Deferred:</t>
  </si>
  <si>
    <t>Deferred provision for income taxes</t>
  </si>
  <si>
    <t>Total provision for income taxes</t>
  </si>
  <si>
    <t>Income Taxes - Additional Information (Details) - USD ($)</t>
  </si>
  <si>
    <t>Dec. 31, 2012</t>
  </si>
  <si>
    <t>Operating Loss Carryforwards [Line Items]</t>
  </si>
  <si>
    <t>U.S. federal statutory income tax rate (as a percent)</t>
  </si>
  <si>
    <t>35.00%</t>
  </si>
  <si>
    <t>Benefit related to the release of reserves for uncertain tax positions</t>
  </si>
  <si>
    <t>Unremitted foreign earnings kept to reinvest</t>
  </si>
  <si>
    <t>Net change in the total valuation allowance</t>
  </si>
  <si>
    <t>Tax credit carryforwards for U.S. tax purposes</t>
  </si>
  <si>
    <t>Excess tax deductions on stock based compensation</t>
  </si>
  <si>
    <t>Unrecognized tax benefits</t>
  </si>
  <si>
    <t>Unrecognized tax benefits that impact on effective tax rate</t>
  </si>
  <si>
    <t>Interest expense (income) related to unrecognized tax benefit</t>
  </si>
  <si>
    <t>Interest accrued on unrecognized tax benefits</t>
  </si>
  <si>
    <t>Interest related to the unrecognized tax benefit reversed</t>
  </si>
  <si>
    <t>Minimum</t>
  </si>
  <si>
    <t>Decrease in reasonably possible unrecognized tax benefits within next twelve months</t>
  </si>
  <si>
    <t>Maximum</t>
  </si>
  <si>
    <t>Net operating loss carryforwards</t>
  </si>
  <si>
    <t>U.S. | Minimum</t>
  </si>
  <si>
    <t>Statute of limitations on years that can be open for examination</t>
  </si>
  <si>
    <t>U.S. | Maximum</t>
  </si>
  <si>
    <t>5 years</t>
  </si>
  <si>
    <t>Foreign country</t>
  </si>
  <si>
    <t>Valuation allowance on net operating losses</t>
  </si>
  <si>
    <t>Foreign country | Minimum</t>
  </si>
  <si>
    <t>Foreign country | Maximum</t>
  </si>
  <si>
    <t>Spain</t>
  </si>
  <si>
    <t>Carryforward period</t>
  </si>
  <si>
    <t>18 years</t>
  </si>
  <si>
    <t>China</t>
  </si>
  <si>
    <t>Income Taxes - Schedule of a Reconciliation of the Provision for Income Taxes at the U.S. Federal Statutory Income Tax Rate to the Actual Income Tax Provision (Details) - USD ($) $ in Millions</t>
  </si>
  <si>
    <t>Reconciliation of provision for income taxes at U.S. federal statutory income tax rate to effective income tax rate</t>
  </si>
  <si>
    <t>Provision for taxes at U.S. federal statutory rate</t>
  </si>
  <si>
    <t>State and local taxes, net of federal benefit</t>
  </si>
  <si>
    <t>Foreign effective rate differential</t>
  </si>
  <si>
    <t>Research and Development tax credits</t>
  </si>
  <si>
    <t>Other</t>
  </si>
  <si>
    <t>Release of reserves for uncertain tax positions</t>
  </si>
  <si>
    <t>Income Taxes - Schedule of Deferred Income Taxes (Details) - USD ($) $ in Millions</t>
  </si>
  <si>
    <t>Assets</t>
  </si>
  <si>
    <t>Unfunded pension liability and other postretirement obligations</t>
  </si>
  <si>
    <t>Advanced payments from foreign affiliates</t>
  </si>
  <si>
    <t>Tax credit carryforwards</t>
  </si>
  <si>
    <t>Other comprehensive income</t>
  </si>
  <si>
    <t>Reserves and other</t>
  </si>
  <si>
    <t>Subtotal</t>
  </si>
  <si>
    <t>Valuation allowance</t>
  </si>
  <si>
    <t>Liabilities</t>
  </si>
  <si>
    <t>Accelerated depreciation</t>
  </si>
  <si>
    <t>Accelerated amortization</t>
  </si>
  <si>
    <t>Net deferred tax liabilities</t>
  </si>
  <si>
    <t>Net deferred tax assets</t>
  </si>
  <si>
    <t>Income Taxes - Schedule of Classification of Deferred Tax Assets and Deferred Tax Liabilities in Consolidated Balance Sheets (Details) - USD ($) $ in Millions</t>
  </si>
  <si>
    <t>Deferred tax assets and deferred tax liabilities as presented in consolidated balance sheets</t>
  </si>
  <si>
    <t>Current deferred tax assets, net</t>
  </si>
  <si>
    <t>Long-term deferred tax assets, net</t>
  </si>
  <si>
    <t>Long-term deferred tax liability, net</t>
  </si>
  <si>
    <t>Income Taxes - Schedule of Unrecognized Tax Benefits (Details) - USD ($) $ in Millions</t>
  </si>
  <si>
    <t>Activity related to unrecognized tax benefit</t>
  </si>
  <si>
    <t>Additions based on tax positions related to the current year</t>
  </si>
  <si>
    <t>(Reductions) additions for tax positions of prior years</t>
  </si>
  <si>
    <t>Expiration of the statute of limitations for the assessment of taxes</t>
  </si>
  <si>
    <t>Other, including currency translation</t>
  </si>
  <si>
    <t>Capital Stock - Schedule of Common Stock Outstanding (Details) - shares shares in Millions</t>
  </si>
  <si>
    <t>Common stock:</t>
  </si>
  <si>
    <t>Balance, beginning of year</t>
  </si>
  <si>
    <t>Activity under stock plans</t>
  </si>
  <si>
    <t>Balance, end of year</t>
  </si>
  <si>
    <t>Treasury stock:</t>
  </si>
  <si>
    <t>Repurchased</t>
  </si>
  <si>
    <t>Common stock outstanding</t>
  </si>
  <si>
    <t>Capital Stock - Additional Information (Details) - USD ($)</t>
  </si>
  <si>
    <t>Oct. 31, 2015</t>
  </si>
  <si>
    <t>Jun. 30, 2014</t>
  </si>
  <si>
    <t>Jul. 31, 2013</t>
  </si>
  <si>
    <t>Equity Class Of Treasury Stock [Line Items]</t>
  </si>
  <si>
    <t>Total cost of shares repurchased</t>
  </si>
  <si>
    <t>2015 Repurchase Plan</t>
  </si>
  <si>
    <t>Additional authorized amount of outstanding common stock to be repurchased</t>
  </si>
  <si>
    <t>2014 Repurchase Plan</t>
  </si>
  <si>
    <t>Authorized amount to repurchase outstanding common stock</t>
  </si>
  <si>
    <t>2013 Repurchase Plan</t>
  </si>
  <si>
    <t>Stock-Based Compensation - Schedule of Stock-Based Compensation Expense by Type of Award (Details) - USD ($) $ in Millions</t>
  </si>
  <si>
    <t>Share Based Compensation Arrangement By Share Based Payment Award [Line Items]</t>
  </si>
  <si>
    <t>Stock-based compensation expense</t>
  </si>
  <si>
    <t>Tax benefit from stock options exercised during the period</t>
  </si>
  <si>
    <t>Non-qualified stock options</t>
  </si>
  <si>
    <t>RSUs</t>
  </si>
  <si>
    <t>PRSUs</t>
  </si>
  <si>
    <t>Employee stock purchase plan</t>
  </si>
  <si>
    <t>Stock-Based Compensation - Additional Information (Details)</t>
  </si>
  <si>
    <t>Dec. 31, 2015USD ($)itemshares</t>
  </si>
  <si>
    <t>Dec. 31, 2014USD ($)shares</t>
  </si>
  <si>
    <t>Dec. 31, 2013USD ($)shares</t>
  </si>
  <si>
    <t>Dec. 31, 2012shares</t>
  </si>
  <si>
    <t>Dividends paid</t>
  </si>
  <si>
    <t>Unrecognized compensation cost</t>
  </si>
  <si>
    <t>Cash received from stock option exercises and employee stock purchases</t>
  </si>
  <si>
    <t>Cash used for shares withheld to satisfy employee tax obligations for NQOs exercised and RSUs converted</t>
  </si>
  <si>
    <t>Shares authorized for future grant under stock plan (in shares) | shares</t>
  </si>
  <si>
    <t>Options vesting period</t>
  </si>
  <si>
    <t>Options expiration period</t>
  </si>
  <si>
    <t>Period of historical option activity considered to determine expected option life</t>
  </si>
  <si>
    <t>Number of separate employee groups | item</t>
  </si>
  <si>
    <t>Non-qualified stock options | Minimum</t>
  </si>
  <si>
    <t>Period over which unrecognized compensation costs will be recognized</t>
  </si>
  <si>
    <t>1 year</t>
  </si>
  <si>
    <t>Non-qualified stock options | Maximum</t>
  </si>
  <si>
    <t>Number of shares outstanding | shares</t>
  </si>
  <si>
    <t>RSUs | Minimum</t>
  </si>
  <si>
    <t>RSUs | Maximum</t>
  </si>
  <si>
    <t>Performance period</t>
  </si>
  <si>
    <t>PRSUs | Minimum</t>
  </si>
  <si>
    <t>Current projections and performance targets estimated additional performance shares issuable | shares</t>
  </si>
  <si>
    <t>PRSUs | Maximum</t>
  </si>
  <si>
    <t>Maximum contribution by eligible employees as percentage of base earnings (as a percent)</t>
  </si>
  <si>
    <t>Maximum contribution by eligible employees in a calendar year</t>
  </si>
  <si>
    <t>Common stock purchase price as percentage of fair market value (as a percent)</t>
  </si>
  <si>
    <t>85.00%</t>
  </si>
  <si>
    <t>Shares purchased under employee stock purchase plan (in shares) | shares</t>
  </si>
  <si>
    <t>Stock-Based Compensation - Summary of Option Activity (Details) - Non-qualified stock options - $ / shares shares in Millions</t>
  </si>
  <si>
    <t>Summary of option activity</t>
  </si>
  <si>
    <t>Outstanding at the beginning of the period</t>
  </si>
  <si>
    <t>Options granted</t>
  </si>
  <si>
    <t>Options exercised</t>
  </si>
  <si>
    <t>Outstanding at the end of the period</t>
  </si>
  <si>
    <t>Weighted-Average Exercise Price</t>
  </si>
  <si>
    <t>Outstanding at the beginning of the period (in dollars per share)</t>
  </si>
  <si>
    <t>Options granted (in dollars per share)</t>
  </si>
  <si>
    <t>Options exercised (in dollars per share)</t>
  </si>
  <si>
    <t>Outstanding at the end of the period (in dollars per share)</t>
  </si>
  <si>
    <t>Weighted-Average Remaining Contractual Life</t>
  </si>
  <si>
    <t>5 years 4 months 21 days</t>
  </si>
  <si>
    <t>4 years 11 months 12 days</t>
  </si>
  <si>
    <t>5 years 11 months 16 days</t>
  </si>
  <si>
    <t>6 years 3 months 4 days</t>
  </si>
  <si>
    <t>Stock-Based Compensation - Schedule of Other Stock Option Statistics (Details) - USD ($) $ / shares in Units, shares in Millions, $ in Millions</t>
  </si>
  <si>
    <t>Other disclosures</t>
  </si>
  <si>
    <t>Total unrecognized compensation cost on nonvested options</t>
  </si>
  <si>
    <t>Aggregate intrinsic value of outstanding options</t>
  </si>
  <si>
    <t>Aggregate intrinsic value of exercisable options</t>
  </si>
  <si>
    <t>Total intrinsic value of options exercised</t>
  </si>
  <si>
    <t>Total number of options exercisable (in shares)</t>
  </si>
  <si>
    <t>Weighted average exercise price of options exercisable (in dollars per share)</t>
  </si>
  <si>
    <t>Stock-Based Compensation - Schedule of Other Stock Option Statistics (Parenthetical) (Details) - Non-qualified stock options</t>
  </si>
  <si>
    <t>Stock-Based Compensation - Summary of Information about Outstanding and Exercisable Stock Options (Details) - Non-qualified stock options shares in Millions</t>
  </si>
  <si>
    <t>Dec. 31, 2015$ / sharesshares</t>
  </si>
  <si>
    <t>Information about outstanding non-qualified stock options</t>
  </si>
  <si>
    <t>Exercise price, low end of range (in dollars per share)</t>
  </si>
  <si>
    <t>Exercise price, high end of range (in dollars per share)</t>
  </si>
  <si>
    <t>Number of Options Outstanding | shares</t>
  </si>
  <si>
    <t>Weighted Average Remaining Life</t>
  </si>
  <si>
    <t>Weighted average exercise price of options Outstanding (in dollars per share)</t>
  </si>
  <si>
    <t>Number of Options Exercisable (in shares) | shares</t>
  </si>
  <si>
    <t>Range of exercise prices $7.83 - $19.02</t>
  </si>
  <si>
    <t>3 years 9 months 11 days</t>
  </si>
  <si>
    <t>Range of exercise prices $20.76 - $28.27</t>
  </si>
  <si>
    <t>5 years 9 months 26 days</t>
  </si>
  <si>
    <t>Range of exercise prices $43.01 - $43.96</t>
  </si>
  <si>
    <t>8 years 7 months 28 days</t>
  </si>
  <si>
    <t>Stock-Based Compensation - Schedule of Assumptions Used in Determining the Estimated the Fair Value of Stock Options (Details) - $ / shares</t>
  </si>
  <si>
    <t>Assumptions used in determining the estimated fair value of stock options</t>
  </si>
  <si>
    <t>Risk-free interest rate (as a percent)</t>
  </si>
  <si>
    <t>1.56%</t>
  </si>
  <si>
    <t>2.17%</t>
  </si>
  <si>
    <t>1.08%</t>
  </si>
  <si>
    <t>Expected option life, Executive</t>
  </si>
  <si>
    <t>6 years 10 months 2 days</t>
  </si>
  <si>
    <t>6 years 10 months 17 days</t>
  </si>
  <si>
    <t>6 years 3 months 26 days</t>
  </si>
  <si>
    <t>Expected option life, Non-Executive</t>
  </si>
  <si>
    <t>6 years 1 month 2 days</t>
  </si>
  <si>
    <t>6 years 2 months 5 days</t>
  </si>
  <si>
    <t>4 years 9 months 18 days</t>
  </si>
  <si>
    <t>Dividend yield (as a percent)</t>
  </si>
  <si>
    <t>Volatility (as a percent)</t>
  </si>
  <si>
    <t>35.59%</t>
  </si>
  <si>
    <t>37.52%</t>
  </si>
  <si>
    <t>40.12%</t>
  </si>
  <si>
    <t>Weighted-average fair value per option granted</t>
  </si>
  <si>
    <t>Stock-Based Compensation - Summary of the Company's Service Based RSU Activity (Details) - RSUs - $ / shares</t>
  </si>
  <si>
    <t>Summary of the Company's RSU activity</t>
  </si>
  <si>
    <t>Granted</t>
  </si>
  <si>
    <t>Issued</t>
  </si>
  <si>
    <t>Weighted-Average Grant Date Fair Value</t>
  </si>
  <si>
    <t>Stock-Based Compensation - Summary of the Company's PRSU Activity (Details) - PRSUs - $ / shares</t>
  </si>
  <si>
    <t>Additional performance shares</t>
  </si>
  <si>
    <t>Net Income Per Common Share (Details) - USD ($) $ / shares in Units, shares in Millions, $ in Millions</t>
  </si>
  <si>
    <t>3 Months Ended</t>
  </si>
  <si>
    <t>Sep. 30, 2015</t>
  </si>
  <si>
    <t>Mar. 31, 2015</t>
  </si>
  <si>
    <t>Sep. 30, 2014</t>
  </si>
  <si>
    <t>Mar. 31, 2014</t>
  </si>
  <si>
    <t>Weighted average common shares outstanding (in shares)</t>
  </si>
  <si>
    <t>Basic net income per common share ( in dollars per share)</t>
  </si>
  <si>
    <t>Plus incremental shares from assumed conversions:</t>
  </si>
  <si>
    <t>Restricted stock units (in shares)</t>
  </si>
  <si>
    <t>Stock options (in shares)</t>
  </si>
  <si>
    <t>Weighted average common shares outstanding - Diluted (in shares)</t>
  </si>
  <si>
    <t>Diluted net income per common share (in dollars per share)</t>
  </si>
  <si>
    <t>Anti-dilutive shares outstanding, excluded from computation (in shares)</t>
  </si>
  <si>
    <t>Derivative Financial Instruments - Additional Information (Details)</t>
  </si>
  <si>
    <t>Dec. 31, 2015USD ($)item</t>
  </si>
  <si>
    <t>Derivative [Line Items]</t>
  </si>
  <si>
    <t>Foreign currency unrealized losses expected to be reclassified into earnings over next twelve months</t>
  </si>
  <si>
    <t>Foreign currency unrealized losses expected to be reclassified into earnings over next twelve months, tax</t>
  </si>
  <si>
    <t>Interest Rate Swap Agreements</t>
  </si>
  <si>
    <t>Number of derivative contracts | item</t>
  </si>
  <si>
    <t>Average fixed interest rate (as a percent)</t>
  </si>
  <si>
    <t>0.959%</t>
  </si>
  <si>
    <t>0.754%</t>
  </si>
  <si>
    <t>Interest Rate Swap Agreements | U.S. dollars</t>
  </si>
  <si>
    <t>Variable Rate Basis</t>
  </si>
  <si>
    <t>LIBOR</t>
  </si>
  <si>
    <t>Foreign Currency Forward Exchange Contracts</t>
  </si>
  <si>
    <t>Number of credit contingency features | item</t>
  </si>
  <si>
    <t>Foreign Currency Forward Exchange Contracts | Cash Flow Hedging</t>
  </si>
  <si>
    <t>Gains (losses) in other comprehensive income, effective portion</t>
  </si>
  <si>
    <t>Designated as Hedging Instrument | Swaps maturing March 2016</t>
  </si>
  <si>
    <t>Notional amount</t>
  </si>
  <si>
    <t>Designated as Hedging Instrument | Swaps maturing September 2016</t>
  </si>
  <si>
    <t>Designated as Hedging Instrument | Swaps maturing March 2017</t>
  </si>
  <si>
    <t>Designated as Hedging Instrument | Interest Rate Swap Agreements</t>
  </si>
  <si>
    <t>Floating rate obligation</t>
  </si>
  <si>
    <t>Carrying value / fair value of derivative liabilities included in other liabilities</t>
  </si>
  <si>
    <t>Carrying value / fair value of derivative assets included in other assets</t>
  </si>
  <si>
    <t>Designated as Hedging Instrument | Foreign Currency Forward Exchange Contracts</t>
  </si>
  <si>
    <t>Designated as Hedging Instrument | Foreign Currency Forward Exchange Contracts | Cash Flow Hedging</t>
  </si>
  <si>
    <t>Recorded in gross margin</t>
  </si>
  <si>
    <t>Not Designated as Hedging Instrument | Foreign Currency Forward Exchange Contracts</t>
  </si>
  <si>
    <t>Net gains (losses) on derivative contracts not designated as hedges</t>
  </si>
  <si>
    <t>Derivative Financial Instruments - Schedule of Change in Fair Value of Foreign Currency Forward Exchange Contracts Under Hedge Designations (Details) - USD ($) $ in Millions</t>
  </si>
  <si>
    <t>Unrealized (losses) gains at beginning of period</t>
  </si>
  <si>
    <t>Unrealized (losses) gains at end of period</t>
  </si>
  <si>
    <t>Losses (gains) reclassified to net sales</t>
  </si>
  <si>
    <t>(Decrease) increase in fair value, net of tax of $3.0 million, $5.4 million and ($2.8) million in 2015, 2014 and 2013 respectively</t>
  </si>
  <si>
    <t>Derivative Financial Instruments - Schedule of Change in Fair Value of Foreign Currency Forward Exchange Contracts Under Hedge Designations (Parenthetical) (Details) - USD ($) $ in Millions</t>
  </si>
  <si>
    <t>(Decrease) increase in fair value, tax amount</t>
  </si>
  <si>
    <t>Commitments and Contingencies - Additional Information (Details)</t>
  </si>
  <si>
    <t>Apr. 11, 2014USD ($)mi</t>
  </si>
  <si>
    <t>Jun. 30, 2007mi</t>
  </si>
  <si>
    <t>Dec. 31, 2015USD ($)entity</t>
  </si>
  <si>
    <t>Jun. 30, 2014USD ($)</t>
  </si>
  <si>
    <t>Dec. 31, 2012USD ($)</t>
  </si>
  <si>
    <t>Loss Contingencies [Line Items]</t>
  </si>
  <si>
    <t>Accrual for environmental loss contingencies</t>
  </si>
  <si>
    <t>Aggregate environmental accruals included in current other accrued liabilities</t>
  </si>
  <si>
    <t>Amount which is better estimate within range</t>
  </si>
  <si>
    <t>Remediation accrual balance if accrued at high end of the range of possible outcomes</t>
  </si>
  <si>
    <t>Environmental remediation spending charged to reserve balance</t>
  </si>
  <si>
    <t>Operating costs relating to environmental compliance</t>
  </si>
  <si>
    <t>Lower Passaic River</t>
  </si>
  <si>
    <t>Number of entities, in addition to Hexcel, who received a directive from the New Jersey Department of Environmental Protection | entity</t>
  </si>
  <si>
    <t>Portion of the river for which interim remedial options are considered (in miles) | mi</t>
  </si>
  <si>
    <t>Remediation accrual balance if accrued at lower end of the range of possible outcomes</t>
  </si>
  <si>
    <t>Lower Passaic River | Minimum</t>
  </si>
  <si>
    <t>Expected cost of dredging of the lower eight miles of the river by EPA</t>
  </si>
  <si>
    <t>Lower Passaic River | Maximum</t>
  </si>
  <si>
    <t>Lodi Site | N J</t>
  </si>
  <si>
    <t>Kent, Washington Site</t>
  </si>
  <si>
    <t>Omega Chemical Corporation Superfund Site, Whittier | California</t>
  </si>
  <si>
    <t>Contribution to waste tonnage (as a percent)</t>
  </si>
  <si>
    <t>1.07%</t>
  </si>
  <si>
    <t>Commitments and Contingencies - Schedule of Environmental Remediation Reserve Activity (Details) - USD ($) $ in Millions</t>
  </si>
  <si>
    <t>Environmental remediation reserve activity</t>
  </si>
  <si>
    <t>Beginning remediation accrual balance</t>
  </si>
  <si>
    <t>Current period expenses</t>
  </si>
  <si>
    <t>Cash expenditures</t>
  </si>
  <si>
    <t>Ending remediation accrual balance</t>
  </si>
  <si>
    <t>Capital expenditures for environmental matters</t>
  </si>
  <si>
    <t>Commitments and Contingencies - Schedule of Product Warranty (Details) - USD ($) $ in Millions</t>
  </si>
  <si>
    <t>Changes in accrued product warranty cost</t>
  </si>
  <si>
    <t>Warranty expense</t>
  </si>
  <si>
    <t>Deductions and other</t>
  </si>
  <si>
    <t>Supplemental Cash Flow - Schedule of Supplemental Cash Flow Information (Details) - USD ($) $ in Millions</t>
  </si>
  <si>
    <t>Cash paid for:</t>
  </si>
  <si>
    <t>Interest</t>
  </si>
  <si>
    <t>Taxes</t>
  </si>
  <si>
    <t>Accumulated Other Comprehensive Loss - Schedule of Components of Accumulated Other Comprehensive Loss (Details) - USD ($) $ in Millions</t>
  </si>
  <si>
    <t>Net unrealized losses on financial instruments, net of tax</t>
  </si>
  <si>
    <t>Pension obligation adjustment, net of tax</t>
  </si>
  <si>
    <t>Accumulated Other Comprehensive Loss - Schedule of Components of Accumulated Other Comprehensive Loss (Parenthetical) (Details) - USD ($) $ in Millions</t>
  </si>
  <si>
    <t>Tax effect of net unrealized gains (losses) on financial instruments</t>
  </si>
  <si>
    <t>Tax effect of pension obligation adjustment</t>
  </si>
  <si>
    <t>Segment Information - Additional Information (Details) - item</t>
  </si>
  <si>
    <t>Segment Reporting Information [Line Items]</t>
  </si>
  <si>
    <t>Number of reporting segments</t>
  </si>
  <si>
    <t>Net sales | Customer concentration | Airbus Group and its subcontractors</t>
  </si>
  <si>
    <t>31.00%</t>
  </si>
  <si>
    <t>Net sales | Customer concentration | Airbus Group and its subcontractors | Commercial Aerospace Market Applications</t>
  </si>
  <si>
    <t>Net sales | Customer concentration | Airbus Group and its subcontractors | Space &amp; Defense Market Applications</t>
  </si>
  <si>
    <t>Net sales | Customer concentration | Airbus Group and its subcontractors | Composite Materials</t>
  </si>
  <si>
    <t>42.00%</t>
  </si>
  <si>
    <t>39.00%</t>
  </si>
  <si>
    <t>Net sales | Customer concentration | Boeing company and its subcontractors</t>
  </si>
  <si>
    <t>Net sales | Customer concentration | Boeing company and its subcontractors | Commercial Aerospace Market Applications</t>
  </si>
  <si>
    <t>Net sales | Customer concentration | Boeing company and its subcontractors | Space &amp; Defense Market Applications</t>
  </si>
  <si>
    <t>Net sales | Customer concentration | Boeing company and its subcontractors | Composite Materials</t>
  </si>
  <si>
    <t>21.00%</t>
  </si>
  <si>
    <t>24.00%</t>
  </si>
  <si>
    <t>Net sales | Customer concentration | Boeing company and its subcontractors | Engineered Products</t>
  </si>
  <si>
    <t>71.00%</t>
  </si>
  <si>
    <t>68.00%</t>
  </si>
  <si>
    <t>Segment Information - Schedule of Operating Segment Reporting Information (Details) - USD ($) $ in Millions</t>
  </si>
  <si>
    <t>Sales</t>
  </si>
  <si>
    <t>Operating income (loss)</t>
  </si>
  <si>
    <t>Equity in earnings from affiliated companies</t>
  </si>
  <si>
    <t>Segment assets</t>
  </si>
  <si>
    <t>Corporate &amp; Other and Intersegment Elimination</t>
  </si>
  <si>
    <t>Composite Materials | Intersegment Elimination</t>
  </si>
  <si>
    <t>Composite Materials | Operating Segments</t>
  </si>
  <si>
    <t>Engineered Products | Intersegment Elimination</t>
  </si>
  <si>
    <t>Engineered Products | Operating Segments</t>
  </si>
  <si>
    <t>Segment Information - Schedule of Net Sales and Long-Lived Assets, by Geographic Area (Details) - USD ($) $ in Millions</t>
  </si>
  <si>
    <t>Net sales and long-lived assets</t>
  </si>
  <si>
    <t>Consolidated long-lived assets</t>
  </si>
  <si>
    <t>United States</t>
  </si>
  <si>
    <t>United States | Net sales by Geography</t>
  </si>
  <si>
    <t>United States | Net Sales by External Customers</t>
  </si>
  <si>
    <t>International | Net sales by Geography</t>
  </si>
  <si>
    <t>International | Net Sales by External Customers</t>
  </si>
  <si>
    <t>France</t>
  </si>
  <si>
    <t>France | Net sales by Geography</t>
  </si>
  <si>
    <t>France | Net Sales by External Customers</t>
  </si>
  <si>
    <t>Germany | Net Sales by External Customers</t>
  </si>
  <si>
    <t>Spain | Net sales by Geography</t>
  </si>
  <si>
    <t>Spain | Net Sales by External Customers</t>
  </si>
  <si>
    <t>Austria | Net sales by Geography</t>
  </si>
  <si>
    <t>United Kingdom</t>
  </si>
  <si>
    <t>United Kingdom | Net sales by Geography</t>
  </si>
  <si>
    <t>United Kingdom | Net Sales by External Customers</t>
  </si>
  <si>
    <t>Other | Net sales by Geography</t>
  </si>
  <si>
    <t>Other | Net Sales by External Customers</t>
  </si>
  <si>
    <t>Other Expense (Income), Net - Additional Information (Details) $ in Millions</t>
  </si>
  <si>
    <t>Environmental expense</t>
  </si>
  <si>
    <t>Non-Operating Expense - Additional Information (Details) - USD ($) $ in Millions</t>
  </si>
  <si>
    <t>Fair Value Measurements (Details) $ in Millions</t>
  </si>
  <si>
    <t>Fair Value Assets And Liabilities Measured On Recurring And Nonrecurring Basis [Line Items]</t>
  </si>
  <si>
    <t>Number of counterparties, which experienced significant downgrades | item</t>
  </si>
  <si>
    <t>Fair Value Measured on Recurring Basis | Level 2</t>
  </si>
  <si>
    <t>Derivative assets</t>
  </si>
  <si>
    <t>Derivative liabilities</t>
  </si>
  <si>
    <t>Fair Value Measured on Recurring Basis | Level 2 | Foreign Currency Forward Exchange Contracts</t>
  </si>
  <si>
    <t>Quarterly Financial and Market Data (Unaudited) (Details) - USD ($) $ / shares in Units, $ in Millions</t>
  </si>
  <si>
    <t>Schedule Of Quarterly Financial Information [Line Items]</t>
  </si>
  <si>
    <t>Net income per common share:</t>
  </si>
  <si>
    <t>Market price:</t>
  </si>
  <si>
    <t>Common Stock Value during the Period</t>
  </si>
  <si>
    <t>Subsequent Event (Details) - Formax - Subsequent event $ in Millions</t>
  </si>
  <si>
    <t>Jan. 05, 2016USD ($)</t>
  </si>
  <si>
    <t>Subsequent Event [Line Items]</t>
  </si>
  <si>
    <t>Purchase price</t>
  </si>
  <si>
    <t>Payments to acquire remaining interest</t>
  </si>
  <si>
    <t>Remaining installments payment period</t>
  </si>
  <si>
    <t>4 years</t>
  </si>
  <si>
    <t>Schedule II Valuation and Qualifying Accounts (Details) - USD ($) $ in Millions</t>
  </si>
  <si>
    <t>Allowance for Doubtful Accounts</t>
  </si>
  <si>
    <t>Changes in valuation allowances and reserves</t>
  </si>
  <si>
    <t>Balance at beginning of year</t>
  </si>
  <si>
    <t>Balance at end of year</t>
  </si>
  <si>
    <t>Valuation Allowance for Deferred Tax Assets</t>
  </si>
  <si>
    <t>Charged to expense/(recovery)</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717605</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18</v>
      </c>
    </row>
    <row r="13" spans="1:4">
      <c s="4" r="A13" t="s">
        <v>22</v>
      </c>
      <c s="4" r="B13" t="s">
        <v>23</v>
      </c>
    </row>
    <row r="14" spans="1:4">
      <c s="4" r="A14" t="s">
        <v>24</v>
      </c>
      <c s="7" r="D14" t="n">
        <v>4785337672</v>
      </c>
    </row>
    <row r="15" spans="1:4">
      <c s="4" r="A15" t="s">
        <v>25</v>
      </c>
      <c s="6" r="C15" t="n">
        <v>93290125</v>
      </c>
    </row>
    <row r="16" spans="1:4">
      <c s="4" r="A16" t="s">
        <v>26</v>
      </c>
      <c s="6" r="B16" t="n">
        <v>2015</v>
      </c>
    </row>
    <row r="17" spans="1:4">
      <c s="4" r="A17" t="s">
        <v>27</v>
      </c>
      <c s="4" r="B17" t="s">
        <v>28</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s="1" r="A1" t="s">
        <v>991</v>
      </c>
      <c s="2" r="B1" t="s">
        <v>1</v>
      </c>
    </row>
    <row r="2" spans="1:3">
      <c s="2" r="B2" t="s">
        <v>857</v>
      </c>
      <c s="2" r="C2" t="s">
        <v>418</v>
      </c>
    </row>
    <row r="3" spans="1:3">
      <c s="3" r="A3" t="s">
        <v>992</v>
      </c>
    </row>
    <row r="4" spans="1:3">
      <c s="4" r="A4" t="s">
        <v>993</v>
      </c>
      <c s="6" r="B4" t="n">
        <v>0</v>
      </c>
    </row>
    <row r="5" spans="1:3">
      <c s="12" r="A5" t="n">
        <v>3</v>
      </c>
    </row>
    <row r="6" spans="1:3">
      <c s="3" r="A6" t="s">
        <v>992</v>
      </c>
    </row>
    <row r="7" spans="1:3">
      <c s="4" r="A7" t="s">
        <v>694</v>
      </c>
      <c s="7" r="B7" t="n">
        <v>0</v>
      </c>
      <c s="7" r="C7" t="n">
        <v>0</v>
      </c>
    </row>
    <row r="8" spans="1:3">
      <c s="4" r="A8" t="s">
        <v>702</v>
      </c>
      <c s="6" r="B8" t="n">
        <v>0</v>
      </c>
      <c s="6" r="C8" t="n">
        <v>0</v>
      </c>
    </row>
    <row r="9" spans="1:3">
      <c s="4" r="A9" t="s">
        <v>994</v>
      </c>
    </row>
    <row r="10" spans="1:3">
      <c s="3" r="A10" t="s">
        <v>992</v>
      </c>
    </row>
    <row r="11" spans="1:3">
      <c s="4" r="A11" t="s">
        <v>995</v>
      </c>
      <c s="9" r="B11" t="n">
        <v>1.3</v>
      </c>
      <c s="9" r="C11" t="n">
        <v>1.2</v>
      </c>
    </row>
    <row r="12" spans="1:3">
      <c s="4" r="A12" t="s">
        <v>996</v>
      </c>
      <c s="9" r="B12" t="n">
        <v>22.6</v>
      </c>
      <c s="8" r="C12" t="n">
        <v>18.6</v>
      </c>
    </row>
    <row r="13" spans="1:3">
      <c s="4" r="A13" t="s">
        <v>997</v>
      </c>
    </row>
    <row r="14" spans="1:3">
      <c s="3" r="A14" t="s">
        <v>992</v>
      </c>
    </row>
    <row r="15" spans="1:3">
      <c s="4" r="A15" t="s">
        <v>995</v>
      </c>
      <c s="9" r="B15" t="n">
        <v>1.3</v>
      </c>
    </row>
    <row r="16" spans="1:3">
      <c s="4" r="A16" t="s">
        <v>996</v>
      </c>
      <c s="8" r="B16" t="n">
        <v>22.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98</v>
      </c>
      <c s="2" r="B1" t="s">
        <v>843</v>
      </c>
      <c s="2" r="J1" t="s">
        <v>1</v>
      </c>
    </row>
    <row r="2" spans="1:12">
      <c s="2" r="B2" t="s">
        <v>2</v>
      </c>
      <c s="2" r="C2" t="s">
        <v>844</v>
      </c>
      <c s="2" r="D2" t="s">
        <v>4</v>
      </c>
      <c s="2" r="E2" t="s">
        <v>845</v>
      </c>
      <c s="2" r="F2" t="s">
        <v>32</v>
      </c>
      <c s="2" r="G2" t="s">
        <v>846</v>
      </c>
      <c s="2" r="H2" t="s">
        <v>728</v>
      </c>
      <c s="2" r="I2" t="s">
        <v>847</v>
      </c>
      <c s="2" r="J2" t="s">
        <v>2</v>
      </c>
      <c s="2" r="K2" t="s">
        <v>32</v>
      </c>
      <c s="2" r="L2" t="s">
        <v>72</v>
      </c>
    </row>
    <row r="3" spans="1:12">
      <c s="3" r="A3" t="s">
        <v>999</v>
      </c>
    </row>
    <row r="4" spans="1:12">
      <c s="4" r="A4" t="s">
        <v>74</v>
      </c>
      <c s="8" r="B4" t="n">
        <v>464.9</v>
      </c>
      <c s="8" r="C4" t="n">
        <v>448.8</v>
      </c>
      <c s="8" r="D4" t="n">
        <v>475.7</v>
      </c>
      <c s="8" r="E4" t="n">
        <v>471.8</v>
      </c>
      <c s="8" r="F4" t="n">
        <v>471.8</v>
      </c>
      <c s="8" r="G4" t="n">
        <v>451.9</v>
      </c>
      <c s="8" r="H4" t="n">
        <v>470.1</v>
      </c>
      <c s="8" r="I4" t="n">
        <v>461.7</v>
      </c>
      <c s="8" r="J4" t="n">
        <v>1861.2</v>
      </c>
      <c s="8" r="K4" t="n">
        <v>1855.5</v>
      </c>
      <c s="8" r="L4" t="n">
        <v>1678.2</v>
      </c>
    </row>
    <row r="5" spans="1:12">
      <c s="4" r="A5" t="s">
        <v>76</v>
      </c>
      <c s="9" r="B5" t="n">
        <v>127.8</v>
      </c>
      <c s="9" r="C5" t="n">
        <v>124.1</v>
      </c>
      <c s="9" r="D5" t="n">
        <v>139.1</v>
      </c>
      <c s="9" r="E5" t="n">
        <v>141.8</v>
      </c>
      <c s="9" r="F5" t="n">
        <v>128.5</v>
      </c>
      <c s="6" r="G5" t="n">
        <v>122</v>
      </c>
      <c s="9" r="H5" t="n">
        <v>129.1</v>
      </c>
      <c s="9" r="I5" t="n">
        <v>129.2</v>
      </c>
      <c s="9" r="J5" t="n">
        <v>532.8</v>
      </c>
      <c s="9" r="K5" t="n">
        <v>508.8</v>
      </c>
      <c s="6" r="L5" t="n">
        <v>454</v>
      </c>
    </row>
    <row r="6" spans="1:12">
      <c s="4" r="A6" t="s">
        <v>80</v>
      </c>
      <c s="9" r="B6" t="n">
        <v>81.2</v>
      </c>
      <c s="6" r="C6" t="n">
        <v>78</v>
      </c>
      <c s="9" r="D6" t="n">
        <v>90.59999999999999</v>
      </c>
      <c s="9" r="E6" t="n">
        <v>82.59999999999999</v>
      </c>
      <c s="9" r="F6" t="n">
        <v>77.09999999999999</v>
      </c>
      <c s="6" r="G6" t="n">
        <v>79</v>
      </c>
      <c s="9" r="H6" t="n">
        <v>75.09999999999999</v>
      </c>
      <c s="9" r="I6" t="n">
        <v>74.59999999999999</v>
      </c>
      <c s="8" r="J6" t="n">
        <v>332.4</v>
      </c>
      <c s="8" r="K6" t="n">
        <v>305.8</v>
      </c>
      <c s="8" r="L6" t="n">
        <v>270.9</v>
      </c>
    </row>
    <row r="7" spans="1:12">
      <c s="4" r="A7" t="s">
        <v>87</v>
      </c>
      <c s="8" r="B7" t="n">
        <v>53.9</v>
      </c>
      <c s="8" r="C7" t="n">
        <v>53.5</v>
      </c>
      <c s="8" r="D7" t="n">
        <v>61.7</v>
      </c>
      <c s="8" r="E7" t="n">
        <v>68.09999999999999</v>
      </c>
      <c s="8" r="F7" t="n">
        <v>52.9</v>
      </c>
      <c s="8" r="G7" t="n">
        <v>55.8</v>
      </c>
      <c s="8" r="H7" t="n">
        <v>50.6</v>
      </c>
      <c s="8" r="I7" t="n">
        <v>50.1</v>
      </c>
    </row>
    <row r="8" spans="1:12">
      <c s="3" r="A8" t="s">
        <v>1000</v>
      </c>
    </row>
    <row r="9" spans="1:12">
      <c s="4" r="A9" t="s">
        <v>91</v>
      </c>
      <c s="10" r="B9" t="n">
        <v>0.57</v>
      </c>
      <c s="10" r="C9" t="n">
        <v>0.5600000000000001</v>
      </c>
      <c s="10" r="D9" t="n">
        <v>0.64</v>
      </c>
      <c s="10" r="E9" t="n">
        <v>0.71</v>
      </c>
      <c s="10" r="F9" t="n">
        <v>0.55</v>
      </c>
      <c s="10" r="G9" t="n">
        <v>0.58</v>
      </c>
      <c s="10" r="H9" t="n">
        <v>0.52</v>
      </c>
      <c s="10" r="I9" t="n">
        <v>0.51</v>
      </c>
      <c s="10" r="J9" t="n">
        <v>2.48</v>
      </c>
      <c s="10" r="K9" t="n">
        <v>2.16</v>
      </c>
      <c s="10" r="L9" t="n">
        <v>1.88</v>
      </c>
    </row>
    <row r="10" spans="1:12">
      <c s="4" r="A10" t="s">
        <v>92</v>
      </c>
      <c s="11" r="B10" t="n">
        <v>0.5600000000000001</v>
      </c>
      <c s="11" r="C10" t="n">
        <v>0.55</v>
      </c>
      <c s="11" r="D10" t="n">
        <v>0.63</v>
      </c>
      <c s="11" r="E10" t="n">
        <v>0.7</v>
      </c>
      <c s="11" r="F10" t="n">
        <v>0.54</v>
      </c>
      <c s="11" r="G10" t="n">
        <v>0.57</v>
      </c>
      <c s="11" r="H10" t="n">
        <v>0.51</v>
      </c>
      <c s="11" r="I10" t="n">
        <v>0.5</v>
      </c>
      <c s="10" r="J10" t="n">
        <v>2.44</v>
      </c>
      <c s="10" r="K10" t="n">
        <v>2.12</v>
      </c>
      <c s="10" r="L10" t="n">
        <v>1.84</v>
      </c>
    </row>
    <row r="11" spans="1:12">
      <c s="4" r="A11" t="s">
        <v>671</v>
      </c>
    </row>
    <row r="12" spans="1:12">
      <c s="3" r="A12" t="s">
        <v>1001</v>
      </c>
    </row>
    <row r="13" spans="1:12">
      <c s="4" r="A13" t="s">
        <v>1002</v>
      </c>
      <c s="11" r="B13" t="n">
        <v>48.2</v>
      </c>
      <c s="11" r="C13" t="n">
        <v>54.36</v>
      </c>
      <c s="11" r="D13" t="n">
        <v>51.58</v>
      </c>
      <c s="11" r="E13" t="n">
        <v>51.11</v>
      </c>
      <c s="11" r="F13" t="n">
        <v>43.84</v>
      </c>
      <c s="11" r="G13" t="n">
        <v>41.73</v>
      </c>
      <c s="11" r="H13" t="n">
        <v>44.27</v>
      </c>
      <c s="11" r="I13" t="n">
        <v>46.4</v>
      </c>
    </row>
    <row r="14" spans="1:12">
      <c s="4" r="A14" t="s">
        <v>669</v>
      </c>
    </row>
    <row r="15" spans="1:12">
      <c s="3" r="A15" t="s">
        <v>1001</v>
      </c>
    </row>
    <row r="16" spans="1:12">
      <c s="4" r="A16" t="s">
        <v>1002</v>
      </c>
      <c s="10" r="B16" t="n">
        <v>42.38</v>
      </c>
      <c s="10" r="C16" t="n">
        <v>43.89</v>
      </c>
      <c s="10" r="D16" t="n">
        <v>48.19</v>
      </c>
      <c s="10" r="E16" t="n">
        <v>40.05</v>
      </c>
      <c s="10" r="F16" t="n">
        <v>36.92</v>
      </c>
      <c s="10" r="G16" t="n">
        <v>37.03</v>
      </c>
      <c s="10" r="H16" t="n">
        <v>39.31</v>
      </c>
      <c s="10" r="I16" t="n">
        <v>40.28</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21"/>
  </cols>
  <sheetData>
    <row r="1" spans="1:2">
      <c s="1" r="A1" t="s">
        <v>1003</v>
      </c>
      <c s="2" r="B1" t="s">
        <v>1004</v>
      </c>
    </row>
    <row r="2" spans="1:2">
      <c s="3" r="A2" t="s">
        <v>1005</v>
      </c>
    </row>
    <row r="3" spans="1:2">
      <c s="4" r="A3" t="s">
        <v>357</v>
      </c>
      <c s="4" r="B3" t="s">
        <v>350</v>
      </c>
    </row>
    <row r="4" spans="1:2">
      <c s="4" r="A4" t="s">
        <v>1006</v>
      </c>
      <c s="7" r="B4" t="n">
        <v>12</v>
      </c>
    </row>
    <row r="5" spans="1:2">
      <c s="4" r="A5" t="s">
        <v>1007</v>
      </c>
      <c s="7" r="B5" t="n">
        <v>9</v>
      </c>
    </row>
    <row r="6" spans="1:2">
      <c s="4" r="A6" t="s">
        <v>1008</v>
      </c>
      <c s="4" r="B6" t="s">
        <v>1009</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10</v>
      </c>
      <c s="2" r="B1" t="s">
        <v>1</v>
      </c>
    </row>
    <row r="2" spans="1:4">
      <c s="2" r="B2" t="s">
        <v>2</v>
      </c>
      <c s="2" r="C2" t="s">
        <v>32</v>
      </c>
      <c s="2" r="D2" t="s">
        <v>72</v>
      </c>
    </row>
    <row r="3" spans="1:4">
      <c s="4" r="A3" t="s">
        <v>1011</v>
      </c>
    </row>
    <row r="4" spans="1:4">
      <c s="3" r="A4" t="s">
        <v>1012</v>
      </c>
    </row>
    <row r="5" spans="1:4">
      <c s="4" r="A5" t="s">
        <v>1013</v>
      </c>
      <c s="8" r="B5" t="n">
        <v>0.4</v>
      </c>
      <c s="8" r="C5" t="n">
        <v>0.9</v>
      </c>
      <c s="8" r="D5" t="n">
        <v>1.8</v>
      </c>
    </row>
    <row r="6" spans="1:4">
      <c s="4" r="A6" t="s">
        <v>928</v>
      </c>
      <c s="9" r="B6" t="n">
        <v>-0.1</v>
      </c>
      <c s="9" r="C6" t="n">
        <v>-0.5</v>
      </c>
      <c s="9" r="D6" t="n">
        <v>-0.9</v>
      </c>
    </row>
    <row r="7" spans="1:4">
      <c s="4" r="A7" t="s">
        <v>1014</v>
      </c>
      <c s="9" r="B7" t="n">
        <v>0.3</v>
      </c>
      <c s="9" r="C7" t="n">
        <v>0.4</v>
      </c>
      <c s="9" r="D7" t="n">
        <v>0.9</v>
      </c>
    </row>
    <row r="8" spans="1:4">
      <c s="4" r="A8" t="s">
        <v>1015</v>
      </c>
    </row>
    <row r="9" spans="1:4">
      <c s="3" r="A9" t="s">
        <v>1012</v>
      </c>
    </row>
    <row r="10" spans="1:4">
      <c s="4" r="A10" t="s">
        <v>1013</v>
      </c>
      <c s="9" r="B10" t="n">
        <v>60.5</v>
      </c>
      <c s="9" r="C10" t="n">
        <v>62.3</v>
      </c>
      <c s="9" r="D10" t="n">
        <v>49.4</v>
      </c>
    </row>
    <row r="11" spans="1:4">
      <c s="4" r="A11" t="s">
        <v>1016</v>
      </c>
      <c s="9" r="B11" t="n">
        <v>3.5</v>
      </c>
      <c s="9" r="C11" t="n">
        <v>6.8</v>
      </c>
      <c s="9" r="D11" t="n">
        <v>10.5</v>
      </c>
    </row>
    <row r="12" spans="1:4">
      <c s="4" r="A12" t="s">
        <v>928</v>
      </c>
      <c s="9" r="B12" t="n">
        <v>-6.2</v>
      </c>
      <c s="9" r="C12" t="n">
        <v>-8.6</v>
      </c>
      <c s="9" r="D12" t="n">
        <v>2.4</v>
      </c>
    </row>
    <row r="13" spans="1:4">
      <c s="4" r="A13" t="s">
        <v>1014</v>
      </c>
      <c s="8" r="B13" t="n">
        <v>57.8</v>
      </c>
      <c s="8" r="C13" t="n">
        <v>60.5</v>
      </c>
      <c s="8" r="D13" t="n">
        <v>62.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8" r="B3" t="n">
        <v>51.8</v>
      </c>
      <c s="8" r="C3" t="n">
        <v>70.90000000000001</v>
      </c>
    </row>
    <row r="4" spans="1:3">
      <c s="4" r="A4" t="s">
        <v>35</v>
      </c>
      <c s="6" r="B4" t="n">
        <v>234</v>
      </c>
      <c s="9" r="C4" t="n">
        <v>233.5</v>
      </c>
    </row>
    <row r="5" spans="1:3">
      <c s="4" r="A5" t="s">
        <v>36</v>
      </c>
      <c s="9" r="B5" t="n">
        <v>307.2</v>
      </c>
      <c s="9" r="C5" t="n">
        <v>290.1</v>
      </c>
    </row>
    <row r="6" spans="1:3">
      <c s="4" r="A6" t="s">
        <v>37</v>
      </c>
      <c s="9" r="B6" t="n">
        <v>40.8</v>
      </c>
      <c s="9" r="C6" t="n">
        <v>87.2</v>
      </c>
    </row>
    <row r="7" spans="1:3">
      <c s="4" r="A7" t="s">
        <v>38</v>
      </c>
      <c s="9" r="B7" t="n">
        <v>633.8</v>
      </c>
      <c s="9" r="C7" t="n">
        <v>681.7</v>
      </c>
    </row>
    <row r="8" spans="1:3">
      <c s="4" r="A8" t="s">
        <v>39</v>
      </c>
      <c s="9" r="B8" t="n">
        <v>1425.6</v>
      </c>
      <c s="9" r="C8" t="n">
        <v>1238.2</v>
      </c>
    </row>
    <row r="9" spans="1:3">
      <c s="4" r="A9" t="s">
        <v>40</v>
      </c>
      <c s="9" r="B9" t="n">
        <v>58.9</v>
      </c>
      <c s="9" r="C9" t="n">
        <v>59.8</v>
      </c>
    </row>
    <row r="10" spans="1:3">
      <c s="4" r="A10" t="s">
        <v>41</v>
      </c>
      <c s="9" r="B10" t="n">
        <v>30.4</v>
      </c>
      <c s="9" r="C10" t="n">
        <v>34.2</v>
      </c>
    </row>
    <row r="11" spans="1:3">
      <c s="4" r="A11" t="s">
        <v>42</v>
      </c>
      <c s="9" r="B11" t="n">
        <v>38.7</v>
      </c>
      <c s="9" r="C11" t="n">
        <v>22.5</v>
      </c>
    </row>
    <row r="12" spans="1:3">
      <c s="4" r="A12" t="s">
        <v>43</v>
      </c>
      <c s="9" r="B12" t="n">
        <v>2187.4</v>
      </c>
      <c s="9" r="C12" t="n">
        <v>2036.4</v>
      </c>
    </row>
    <row r="13" spans="1:3">
      <c s="3" r="A13" t="s">
        <v>44</v>
      </c>
    </row>
    <row r="14" spans="1:3">
      <c s="4" r="A14" t="s">
        <v>45</v>
      </c>
      <c s="9" r="C14" t="n">
        <v>1.3</v>
      </c>
    </row>
    <row r="15" spans="1:3">
      <c s="4" r="A15" t="s">
        <v>46</v>
      </c>
      <c s="9" r="B15" t="n">
        <v>148.9</v>
      </c>
      <c s="6" r="C15" t="n">
        <v>175</v>
      </c>
    </row>
    <row r="16" spans="1:3">
      <c s="4" r="A16" t="s">
        <v>47</v>
      </c>
      <c s="9" r="B16" t="n">
        <v>62.8</v>
      </c>
      <c s="9" r="C16" t="n">
        <v>66.40000000000001</v>
      </c>
    </row>
    <row r="17" spans="1:3">
      <c s="4" r="A17" t="s">
        <v>48</v>
      </c>
      <c s="9" r="B17" t="n">
        <v>80.90000000000001</v>
      </c>
      <c s="9" r="C17" t="n">
        <v>67.90000000000001</v>
      </c>
    </row>
    <row r="18" spans="1:3">
      <c s="4" r="A18" t="s">
        <v>49</v>
      </c>
      <c s="9" r="B18" t="n">
        <v>292.6</v>
      </c>
      <c s="9" r="C18" t="n">
        <v>310.6</v>
      </c>
    </row>
    <row r="19" spans="1:3">
      <c s="4" r="A19" t="s">
        <v>50</v>
      </c>
      <c s="9" r="B19" t="n">
        <v>576.5</v>
      </c>
      <c s="6" r="C19" t="n">
        <v>415</v>
      </c>
    </row>
    <row r="20" spans="1:3">
      <c s="4" r="A20" t="s">
        <v>51</v>
      </c>
      <c s="9" r="B20" t="n">
        <v>38.6</v>
      </c>
      <c s="9" r="C20" t="n">
        <v>38.7</v>
      </c>
    </row>
    <row r="21" spans="1:3">
      <c s="4" r="A21" t="s">
        <v>52</v>
      </c>
      <c s="9" r="B21" t="n">
        <v>100.1</v>
      </c>
      <c s="9" r="C21" t="n">
        <v>122.2</v>
      </c>
    </row>
    <row r="22" spans="1:3">
      <c s="4" r="A22" t="s">
        <v>53</v>
      </c>
      <c s="8" r="B22" t="n">
        <v>1007.8</v>
      </c>
      <c s="8" r="C22" t="n">
        <v>886.5</v>
      </c>
    </row>
    <row r="23" spans="1:3">
      <c s="4" r="A23" t="s">
        <v>54</v>
      </c>
      <c s="4" r="B23" t="s">
        <v>55</v>
      </c>
      <c s="4" r="C23" t="s">
        <v>55</v>
      </c>
    </row>
    <row r="24" spans="1:3">
      <c s="3" r="A24" t="s">
        <v>56</v>
      </c>
    </row>
    <row r="25" spans="1:3">
      <c s="4" r="A25" t="s">
        <v>57</v>
      </c>
      <c s="8" r="B25" t="n">
        <v>1.1</v>
      </c>
      <c s="7" r="C25" t="n">
        <v>1</v>
      </c>
    </row>
    <row r="26" spans="1:3">
      <c s="4" r="A26" t="s">
        <v>58</v>
      </c>
      <c s="9" r="B26" t="n">
        <v>715.8</v>
      </c>
      <c s="9" r="C26" t="n">
        <v>678.5</v>
      </c>
    </row>
    <row r="27" spans="1:3">
      <c s="4" r="A27" t="s">
        <v>59</v>
      </c>
      <c s="9" r="B27" t="n">
        <v>1044.4</v>
      </c>
      <c s="9" r="C27" t="n">
        <v>845.5</v>
      </c>
    </row>
    <row r="28" spans="1:3">
      <c s="4" r="A28" t="s">
        <v>60</v>
      </c>
      <c s="9" r="B28" t="n">
        <v>-123.9</v>
      </c>
      <c s="9" r="C28" t="n">
        <v>-69.7</v>
      </c>
    </row>
    <row r="29" spans="1:3">
      <c s="4" r="A29" t="s">
        <v>61</v>
      </c>
      <c s="9" r="B29" t="n">
        <v>1637.4</v>
      </c>
      <c s="9" r="C29" t="n">
        <v>1455.3</v>
      </c>
    </row>
    <row r="30" spans="1:3">
      <c s="4" r="A30" t="s">
        <v>62</v>
      </c>
      <c s="9" r="B30" t="n">
        <v>-457.8</v>
      </c>
      <c s="9" r="C30" t="n">
        <v>-305.4</v>
      </c>
    </row>
    <row r="31" spans="1:3">
      <c s="4" r="A31" t="s">
        <v>63</v>
      </c>
      <c s="9" r="B31" t="n">
        <v>1179.6</v>
      </c>
      <c s="9" r="C31" t="n">
        <v>1149.9</v>
      </c>
    </row>
    <row r="32" spans="1:3">
      <c s="4" r="A32" t="s">
        <v>64</v>
      </c>
      <c s="8" r="B32" t="n">
        <v>2187.4</v>
      </c>
      <c s="8" r="C32" t="n">
        <v>203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3</v>
      </c>
      <c s="2" r="B1" t="s">
        <v>1</v>
      </c>
    </row>
    <row r="2" spans="1:2">
      <c s="2" r="B2" t="s">
        <v>2</v>
      </c>
    </row>
    <row r="3" spans="1:2">
      <c s="3" r="A3" t="s">
        <v>201</v>
      </c>
    </row>
    <row r="4" spans="1:2">
      <c s="4" r="A4" t="s">
        <v>203</v>
      </c>
      <c s="4" r="B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5</v>
      </c>
      <c s="2" r="B1" t="s">
        <v>2</v>
      </c>
      <c s="2" r="C1" t="s">
        <v>32</v>
      </c>
    </row>
    <row r="2" spans="1:3">
      <c s="3" r="A2" t="s">
        <v>66</v>
      </c>
    </row>
    <row r="3" spans="1:3">
      <c s="4" r="A3" t="s">
        <v>67</v>
      </c>
      <c s="10" r="B3" t="n">
        <v>0.01</v>
      </c>
      <c s="10" r="C3" t="n">
        <v>0.01</v>
      </c>
    </row>
    <row r="4" spans="1:3">
      <c s="4" r="A4" t="s">
        <v>68</v>
      </c>
      <c s="6" r="B4" t="n">
        <v>200000000</v>
      </c>
      <c s="6" r="C4" t="n">
        <v>200000000</v>
      </c>
    </row>
    <row r="5" spans="1:3">
      <c s="4" r="A5" t="s">
        <v>69</v>
      </c>
      <c s="6" r="B5" t="n">
        <v>106000000</v>
      </c>
      <c s="6" r="C5" t="n">
        <v>104800000</v>
      </c>
    </row>
    <row r="6" spans="1:3">
      <c s="4" r="A6" t="s">
        <v>70</v>
      </c>
      <c s="6" r="B6" t="n">
        <v>12500000</v>
      </c>
      <c s="6" r="C6" t="n">
        <v>93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3"/>
    <col customWidth="1" max="2" min="2" width="80"/>
  </cols>
  <sheetData>
    <row r="1" spans="1:2">
      <c s="1" r="A1" t="s">
        <v>217</v>
      </c>
      <c s="2" r="B1" t="s">
        <v>1</v>
      </c>
    </row>
    <row r="2" spans="1:2">
      <c s="2" r="B2" t="s">
        <v>2</v>
      </c>
    </row>
    <row r="3" spans="1:2">
      <c s="3" r="A3" t="s">
        <v>154</v>
      </c>
    </row>
    <row r="4" spans="1:2">
      <c s="4" r="A4" t="s">
        <v>218</v>
      </c>
      <c s="4" r="B4" t="s">
        <v>219</v>
      </c>
    </row>
    <row r="5" spans="1:2">
      <c s="4" r="A5" t="s">
        <v>220</v>
      </c>
      <c s="4" r="B5" t="s">
        <v>221</v>
      </c>
    </row>
    <row r="6" spans="1:2">
      <c s="4" r="A6" t="s">
        <v>222</v>
      </c>
      <c s="4" r="B6" t="s">
        <v>223</v>
      </c>
    </row>
    <row r="7" spans="1:2">
      <c s="4" r="A7" t="s">
        <v>36</v>
      </c>
      <c s="4" r="B7" t="s">
        <v>224</v>
      </c>
    </row>
    <row r="8" spans="1:2">
      <c s="4" r="A8" t="s">
        <v>225</v>
      </c>
      <c s="4" r="B8" t="s">
        <v>226</v>
      </c>
    </row>
    <row r="9" spans="1:2">
      <c s="4" r="A9" t="s">
        <v>227</v>
      </c>
      <c s="4" r="B9" t="s">
        <v>228</v>
      </c>
    </row>
    <row r="10" spans="1:2">
      <c s="4" r="A10" t="s">
        <v>229</v>
      </c>
      <c s="4" r="B10" t="s">
        <v>230</v>
      </c>
    </row>
    <row r="11" spans="1:2">
      <c s="4" r="A11" t="s">
        <v>231</v>
      </c>
      <c s="4" r="B11" t="s">
        <v>232</v>
      </c>
    </row>
    <row r="12" spans="1:2">
      <c s="4" r="A12" t="s">
        <v>233</v>
      </c>
      <c s="4" r="B12" t="s">
        <v>234</v>
      </c>
    </row>
    <row r="13" spans="1:2">
      <c s="4" r="A13" t="s">
        <v>235</v>
      </c>
      <c s="4" r="B13" t="s">
        <v>236</v>
      </c>
    </row>
    <row r="14" spans="1:2">
      <c s="4" r="A14" t="s">
        <v>237</v>
      </c>
      <c s="4" r="B14" t="s">
        <v>238</v>
      </c>
    </row>
    <row r="15" spans="1:2">
      <c s="4" r="A15" t="s">
        <v>239</v>
      </c>
      <c s="4" r="B15" t="s">
        <v>240</v>
      </c>
    </row>
    <row r="16" spans="1:2">
      <c s="4" r="A16" t="s">
        <v>241</v>
      </c>
      <c s="4" r="B16" t="s">
        <v>242</v>
      </c>
    </row>
    <row r="17" spans="1:2">
      <c s="4" r="A17" t="s">
        <v>243</v>
      </c>
      <c s="4" r="B17" t="s">
        <v>244</v>
      </c>
    </row>
    <row r="18" spans="1:2">
      <c s="4" r="A18" t="s">
        <v>245</v>
      </c>
      <c s="4" r="B18" t="s">
        <v>246</v>
      </c>
    </row>
    <row r="19" spans="1:2">
      <c s="4" r="A19" t="s">
        <v>173</v>
      </c>
      <c s="4" r="B19" t="s">
        <v>247</v>
      </c>
    </row>
    <row r="20" spans="1:2">
      <c s="4" r="A20" t="s">
        <v>248</v>
      </c>
      <c s="4" r="B20" t="s">
        <v>249</v>
      </c>
    </row>
    <row r="21" spans="1:2">
      <c s="4" r="A21" t="s">
        <v>185</v>
      </c>
      <c s="4" r="B21" t="s">
        <v>250</v>
      </c>
    </row>
    <row r="22" spans="1:2">
      <c s="4" r="A22" t="s">
        <v>251</v>
      </c>
      <c s="4" r="B22" t="s">
        <v>252</v>
      </c>
    </row>
    <row r="23" spans="1:2">
      <c s="4" r="A23" t="s">
        <v>253</v>
      </c>
      <c s="4" r="B23"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55</v>
      </c>
      <c s="2" r="B1" t="s">
        <v>1</v>
      </c>
    </row>
    <row r="2" spans="1:2">
      <c s="2" r="B2" t="s">
        <v>2</v>
      </c>
    </row>
    <row r="3" spans="1:2">
      <c s="3" r="A3" t="s">
        <v>156</v>
      </c>
    </row>
    <row r="4" spans="1:2">
      <c s="4" r="A4" t="s">
        <v>256</v>
      </c>
      <c s="4" r="B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58</v>
      </c>
      <c s="2" r="B1" t="s">
        <v>1</v>
      </c>
    </row>
    <row r="2" spans="1:2">
      <c s="2" r="B2" t="s">
        <v>2</v>
      </c>
    </row>
    <row r="3" spans="1:2">
      <c s="3" r="A3" t="s">
        <v>159</v>
      </c>
    </row>
    <row r="4" spans="1:2">
      <c s="4" r="A4" t="s">
        <v>259</v>
      </c>
      <c s="4" r="B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61</v>
      </c>
      <c s="2" r="B1" t="s">
        <v>1</v>
      </c>
    </row>
    <row r="2" spans="1:2">
      <c s="2" r="B2" t="s">
        <v>2</v>
      </c>
    </row>
    <row r="3" spans="1:2">
      <c s="3" r="A3" t="s">
        <v>162</v>
      </c>
    </row>
    <row r="4" spans="1:2">
      <c s="4" r="A4" t="s">
        <v>262</v>
      </c>
      <c s="4" r="B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64</v>
      </c>
      <c s="2" r="B1" t="s">
        <v>1</v>
      </c>
    </row>
    <row r="2" spans="1:2">
      <c s="2" r="B2" t="s">
        <v>2</v>
      </c>
    </row>
    <row r="3" spans="1:2">
      <c s="3" r="A3" t="s">
        <v>165</v>
      </c>
    </row>
    <row r="4" spans="1:2">
      <c s="4" r="A4" t="s">
        <v>265</v>
      </c>
      <c s="4" r="B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67</v>
      </c>
      <c s="2" r="B1" t="s">
        <v>1</v>
      </c>
    </row>
    <row r="2" spans="1:2">
      <c s="2" r="B2" t="s">
        <v>2</v>
      </c>
    </row>
    <row r="3" spans="1:2">
      <c s="3" r="A3" t="s">
        <v>168</v>
      </c>
    </row>
    <row r="4" spans="1:2">
      <c s="4" r="A4" t="s">
        <v>268</v>
      </c>
      <c s="4" r="B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270</v>
      </c>
      <c s="2" r="B1" t="s">
        <v>1</v>
      </c>
    </row>
    <row r="2" spans="1:2">
      <c s="2" r="B2" t="s">
        <v>2</v>
      </c>
    </row>
    <row r="3" spans="1:2">
      <c s="3" r="A3" t="s">
        <v>171</v>
      </c>
    </row>
    <row r="4" spans="1:2">
      <c s="4" r="A4" t="s">
        <v>271</v>
      </c>
      <c s="4" r="B4" t="s">
        <v>272</v>
      </c>
    </row>
    <row r="5" spans="1:2">
      <c s="4" r="A5" t="s">
        <v>273</v>
      </c>
      <c s="4" r="B5" t="s">
        <v>274</v>
      </c>
    </row>
    <row r="6" spans="1:2">
      <c s="4" r="A6" t="s">
        <v>275</v>
      </c>
      <c s="4" r="B6" t="s">
        <v>276</v>
      </c>
    </row>
    <row r="7" spans="1:2">
      <c s="4" r="A7" t="s">
        <v>277</v>
      </c>
      <c s="4" r="B7" t="s">
        <v>278</v>
      </c>
    </row>
    <row r="8" spans="1:2">
      <c s="4" r="A8" t="s">
        <v>279</v>
      </c>
      <c s="4" r="B8" t="s">
        <v>280</v>
      </c>
    </row>
    <row r="9" spans="1:2">
      <c s="4" r="A9" t="s">
        <v>281</v>
      </c>
      <c s="4" r="B9" t="s">
        <v>282</v>
      </c>
    </row>
    <row r="10" spans="1:2">
      <c s="4" r="A10" t="s">
        <v>283</v>
      </c>
      <c s="4" r="B10" t="s">
        <v>284</v>
      </c>
    </row>
    <row r="11" spans="1:2">
      <c s="4" r="A11" t="s">
        <v>285</v>
      </c>
      <c s="4" r="B11" t="s">
        <v>286</v>
      </c>
    </row>
    <row r="12" spans="1:2">
      <c s="4" r="A12" t="s">
        <v>287</v>
      </c>
      <c s="4" r="B12"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89</v>
      </c>
      <c s="2" r="B1" t="s">
        <v>1</v>
      </c>
    </row>
    <row r="2" spans="1:2">
      <c s="2" r="B2" t="s">
        <v>2</v>
      </c>
    </row>
    <row r="3" spans="1:2">
      <c s="3" r="A3" t="s">
        <v>174</v>
      </c>
    </row>
    <row r="4" spans="1:2">
      <c s="4" r="A4" t="s">
        <v>290</v>
      </c>
      <c s="4" r="B4" t="s">
        <v>291</v>
      </c>
    </row>
    <row r="5" spans="1:2">
      <c s="4" r="A5" t="s">
        <v>292</v>
      </c>
      <c s="4" r="B5" t="s">
        <v>293</v>
      </c>
    </row>
    <row r="6" spans="1:2">
      <c s="4" r="A6" t="s">
        <v>294</v>
      </c>
      <c s="4" r="B6" t="s">
        <v>295</v>
      </c>
    </row>
    <row r="7" spans="1:2">
      <c s="4" r="A7" t="s">
        <v>296</v>
      </c>
      <c s="4" r="B7" t="s">
        <v>297</v>
      </c>
    </row>
    <row r="8" spans="1:2">
      <c s="4" r="A8" t="s">
        <v>298</v>
      </c>
      <c s="4" r="B8"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300</v>
      </c>
      <c s="2" r="B1" t="s">
        <v>1</v>
      </c>
    </row>
    <row r="2" spans="1:2">
      <c s="2" r="B2" t="s">
        <v>2</v>
      </c>
    </row>
    <row r="3" spans="1:2">
      <c s="3" r="A3" t="s">
        <v>177</v>
      </c>
    </row>
    <row r="4" spans="1:2">
      <c s="4" r="A4" t="s">
        <v>301</v>
      </c>
      <c s="4" r="B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03</v>
      </c>
      <c s="2" r="B1" t="s">
        <v>1</v>
      </c>
    </row>
    <row r="2" spans="1:2">
      <c s="2" r="B2" t="s">
        <v>2</v>
      </c>
    </row>
    <row r="3" spans="1:2">
      <c s="3" r="A3" t="s">
        <v>180</v>
      </c>
    </row>
    <row r="4" spans="1:2">
      <c s="4" r="A4" t="s">
        <v>304</v>
      </c>
      <c s="4" r="B4" t="s">
        <v>305</v>
      </c>
    </row>
    <row r="5" spans="1:2">
      <c s="4" r="A5" t="s">
        <v>306</v>
      </c>
      <c s="4" r="B5" t="s">
        <v>307</v>
      </c>
    </row>
    <row r="6" spans="1:2">
      <c s="4" r="A6" t="s">
        <v>308</v>
      </c>
      <c s="4" r="B6" t="s">
        <v>309</v>
      </c>
    </row>
    <row r="7" spans="1:2">
      <c s="4" r="A7" t="s">
        <v>310</v>
      </c>
      <c s="4" r="B7" t="s">
        <v>311</v>
      </c>
    </row>
    <row r="8" spans="1:2">
      <c s="4" r="A8" t="s">
        <v>312</v>
      </c>
      <c s="4" r="B8" t="s">
        <v>313</v>
      </c>
    </row>
    <row r="9" spans="1:2">
      <c s="4" r="A9" t="s">
        <v>314</v>
      </c>
      <c s="4" r="B9" t="s">
        <v>315</v>
      </c>
    </row>
    <row r="10" spans="1:2">
      <c s="4" r="A10" t="s">
        <v>316</v>
      </c>
      <c s="4" r="B10"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v>
      </c>
      <c s="2" r="B1" t="s">
        <v>1</v>
      </c>
    </row>
    <row r="2" spans="1:4">
      <c s="2" r="B2" t="s">
        <v>2</v>
      </c>
      <c s="2" r="C2" t="s">
        <v>32</v>
      </c>
      <c s="2" r="D2" t="s">
        <v>72</v>
      </c>
    </row>
    <row r="3" spans="1:4">
      <c s="3" r="A3" t="s">
        <v>73</v>
      </c>
    </row>
    <row r="4" spans="1:4">
      <c s="4" r="A4" t="s">
        <v>74</v>
      </c>
      <c s="8" r="B4" t="n">
        <v>1861.2</v>
      </c>
      <c s="8" r="C4" t="n">
        <v>1855.5</v>
      </c>
      <c s="8" r="D4" t="n">
        <v>1678.2</v>
      </c>
    </row>
    <row r="5" spans="1:4">
      <c s="4" r="A5" t="s">
        <v>75</v>
      </c>
      <c s="9" r="B5" t="n">
        <v>1328.4</v>
      </c>
      <c s="9" r="C5" t="n">
        <v>1346.7</v>
      </c>
      <c s="9" r="D5" t="n">
        <v>1224.2</v>
      </c>
    </row>
    <row r="6" spans="1:4">
      <c s="4" r="A6" t="s">
        <v>76</v>
      </c>
      <c s="9" r="B6" t="n">
        <v>532.8</v>
      </c>
      <c s="9" r="C6" t="n">
        <v>508.8</v>
      </c>
      <c s="6" r="D6" t="n">
        <v>454</v>
      </c>
    </row>
    <row r="7" spans="1:4">
      <c s="4" r="A7" t="s">
        <v>77</v>
      </c>
      <c s="9" r="B7" t="n">
        <v>156.1</v>
      </c>
      <c s="9" r="C7" t="n">
        <v>149.1</v>
      </c>
      <c s="9" r="D7" t="n">
        <v>141.4</v>
      </c>
    </row>
    <row r="8" spans="1:4">
      <c s="4" r="A8" t="s">
        <v>78</v>
      </c>
      <c s="9" r="B8" t="n">
        <v>44.3</v>
      </c>
      <c s="9" r="C8" t="n">
        <v>47.9</v>
      </c>
      <c s="9" r="D8" t="n">
        <v>41.7</v>
      </c>
    </row>
    <row r="9" spans="1:4">
      <c s="4" r="A9" t="s">
        <v>79</v>
      </c>
      <c s="6" r="C9" t="n">
        <v>6</v>
      </c>
    </row>
    <row r="10" spans="1:4">
      <c s="4" r="A10" t="s">
        <v>80</v>
      </c>
      <c s="9" r="B10" t="n">
        <v>332.4</v>
      </c>
      <c s="9" r="C10" t="n">
        <v>305.8</v>
      </c>
      <c s="9" r="D10" t="n">
        <v>270.9</v>
      </c>
    </row>
    <row r="11" spans="1:4">
      <c s="4" r="A11" t="s">
        <v>81</v>
      </c>
      <c s="9" r="B11" t="n">
        <v>14.2</v>
      </c>
      <c s="6" r="C11" t="n">
        <v>8</v>
      </c>
      <c s="9" r="D11" t="n">
        <v>7.3</v>
      </c>
    </row>
    <row r="12" spans="1:4">
      <c s="4" r="A12" t="s">
        <v>82</v>
      </c>
      <c s="9" r="C12" t="n">
        <v>0.5</v>
      </c>
      <c s="6" r="D12" t="n">
        <v>1</v>
      </c>
    </row>
    <row r="13" spans="1:4">
      <c s="4" r="A13" t="s">
        <v>83</v>
      </c>
      <c s="9" r="B13" t="n">
        <v>318.2</v>
      </c>
      <c s="9" r="C13" t="n">
        <v>297.3</v>
      </c>
      <c s="9" r="D13" t="n">
        <v>262.6</v>
      </c>
    </row>
    <row r="14" spans="1:4">
      <c s="4" r="A14" t="s">
        <v>84</v>
      </c>
      <c s="6" r="B14" t="n">
        <v>83</v>
      </c>
      <c s="9" r="C14" t="n">
        <v>89.3</v>
      </c>
      <c s="6" r="D14" t="n">
        <v>76</v>
      </c>
    </row>
    <row r="15" spans="1:4">
      <c s="4" r="A15" t="s">
        <v>85</v>
      </c>
      <c s="9" r="B15" t="n">
        <v>235.2</v>
      </c>
      <c s="6" r="C15" t="n">
        <v>208</v>
      </c>
      <c s="9" r="D15" t="n">
        <v>186.6</v>
      </c>
    </row>
    <row r="16" spans="1:4">
      <c s="4" r="A16" t="s">
        <v>86</v>
      </c>
      <c s="6" r="B16" t="n">
        <v>2</v>
      </c>
      <c s="9" r="C16" t="n">
        <v>1.4</v>
      </c>
      <c s="9" r="D16" t="n">
        <v>1.3</v>
      </c>
    </row>
    <row r="17" spans="1:4">
      <c s="4" r="A17" t="s">
        <v>87</v>
      </c>
      <c s="8" r="B17" t="n">
        <v>237.2</v>
      </c>
      <c s="8" r="C17" t="n">
        <v>209.4</v>
      </c>
      <c s="8" r="D17" t="n">
        <v>187.9</v>
      </c>
    </row>
    <row r="18" spans="1:4">
      <c s="4" r="A18" t="s">
        <v>88</v>
      </c>
      <c s="10" r="B18" t="n">
        <v>2.48</v>
      </c>
      <c s="10" r="C18" t="n">
        <v>2.16</v>
      </c>
      <c s="10" r="D18" t="n">
        <v>1.88</v>
      </c>
    </row>
    <row r="19" spans="1:4">
      <c s="4" r="A19" t="s">
        <v>89</v>
      </c>
      <c s="10" r="B19" t="n">
        <v>2.44</v>
      </c>
      <c s="10" r="C19" t="n">
        <v>2.12</v>
      </c>
      <c s="10" r="D19" t="n">
        <v>1.84</v>
      </c>
    </row>
    <row r="20" spans="1:4">
      <c s="3" r="A20" t="s">
        <v>90</v>
      </c>
    </row>
    <row r="21" spans="1:4">
      <c s="4" r="A21" t="s">
        <v>91</v>
      </c>
      <c s="9" r="B21" t="n">
        <v>95.8</v>
      </c>
      <c s="9" r="C21" t="n">
        <v>96.8</v>
      </c>
      <c s="6" r="D21" t="n">
        <v>100</v>
      </c>
    </row>
    <row r="22" spans="1:4">
      <c s="4" r="A22" t="s">
        <v>92</v>
      </c>
      <c s="9" r="B22" t="n">
        <v>97.2</v>
      </c>
      <c s="9" r="C22" t="n">
        <v>98.7</v>
      </c>
      <c s="9" r="D22" t="n">
        <v>10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318</v>
      </c>
      <c s="2" r="B1" t="s">
        <v>1</v>
      </c>
    </row>
    <row r="2" spans="1:2">
      <c s="2" r="B2" t="s">
        <v>2</v>
      </c>
    </row>
    <row r="3" spans="1:2">
      <c s="3" r="A3" t="s">
        <v>183</v>
      </c>
    </row>
    <row r="4" spans="1:2">
      <c s="4" r="A4" t="s">
        <v>319</v>
      </c>
      <c s="4" r="B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1</v>
      </c>
      <c s="2" r="B1" t="s">
        <v>1</v>
      </c>
    </row>
    <row r="2" spans="1:2">
      <c s="2" r="B2" t="s">
        <v>2</v>
      </c>
    </row>
    <row r="3" spans="1:2">
      <c s="3" r="A3" t="s">
        <v>186</v>
      </c>
    </row>
    <row r="4" spans="1:2">
      <c s="4" r="A4" t="s">
        <v>322</v>
      </c>
      <c s="4" r="B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324</v>
      </c>
      <c s="2" r="B1" t="s">
        <v>1</v>
      </c>
    </row>
    <row r="2" spans="1:2">
      <c s="2" r="B2" t="s">
        <v>2</v>
      </c>
    </row>
    <row r="3" spans="1:2">
      <c s="3" r="A3" t="s">
        <v>189</v>
      </c>
    </row>
    <row r="4" spans="1:2">
      <c s="4" r="A4" t="s">
        <v>325</v>
      </c>
      <c s="4" r="B4" t="s">
        <v>326</v>
      </c>
    </row>
    <row r="5" spans="1:2">
      <c s="4" r="A5" t="s">
        <v>327</v>
      </c>
      <c s="4" r="B5"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29</v>
      </c>
      <c s="2" r="B1" t="s">
        <v>1</v>
      </c>
    </row>
    <row r="2" spans="1:2">
      <c s="2" r="B2" t="s">
        <v>2</v>
      </c>
    </row>
    <row r="3" spans="1:2">
      <c s="3" r="A3" t="s">
        <v>192</v>
      </c>
    </row>
    <row r="4" spans="1:2">
      <c s="4" r="A4" t="s">
        <v>330</v>
      </c>
      <c s="4" r="B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332</v>
      </c>
      <c s="2" r="B1" t="s">
        <v>1</v>
      </c>
    </row>
    <row r="2" spans="1:2">
      <c s="2" r="B2" t="s">
        <v>2</v>
      </c>
    </row>
    <row r="3" spans="1:2">
      <c s="3" r="A3" t="s">
        <v>195</v>
      </c>
    </row>
    <row r="4" spans="1:2">
      <c s="4" r="A4" t="s">
        <v>333</v>
      </c>
      <c s="4" r="B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335</v>
      </c>
      <c s="2" r="B1" t="s">
        <v>1</v>
      </c>
    </row>
    <row r="2" spans="1:2">
      <c s="2" r="B2" t="s">
        <v>2</v>
      </c>
    </row>
    <row r="3" spans="1:2">
      <c s="3" r="A3" t="s">
        <v>198</v>
      </c>
    </row>
    <row r="4" spans="1:2">
      <c s="4" r="A4" t="s">
        <v>336</v>
      </c>
      <c s="4" r="B4" t="s">
        <v>337</v>
      </c>
    </row>
    <row r="5" spans="1:2">
      <c s="4" r="A5" t="s">
        <v>338</v>
      </c>
      <c s="4" r="B5"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340</v>
      </c>
      <c s="2" r="B1" t="s">
        <v>1</v>
      </c>
    </row>
    <row r="2" spans="1:2">
      <c s="2" r="B2" t="s">
        <v>2</v>
      </c>
    </row>
    <row r="3" spans="1:2">
      <c s="3" r="A3" t="s">
        <v>209</v>
      </c>
    </row>
    <row r="4" spans="1:2">
      <c s="4" r="A4" t="s">
        <v>341</v>
      </c>
      <c s="4" r="B4" t="s">
        <v>3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2"/>
    <col customWidth="1" max="5" min="5" width="14"/>
  </cols>
  <sheetData>
    <row r="1" spans="1:5">
      <c s="1" r="A1" t="s">
        <v>343</v>
      </c>
      <c s="2" r="B1" t="s">
        <v>1</v>
      </c>
    </row>
    <row r="2" spans="1:5">
      <c s="2" r="B2" t="s">
        <v>344</v>
      </c>
      <c s="2" r="C2" t="s">
        <v>345</v>
      </c>
      <c s="2" r="D2" t="s">
        <v>346</v>
      </c>
      <c s="2" r="E2" t="s">
        <v>347</v>
      </c>
    </row>
    <row r="3" spans="1:5">
      <c s="3" r="A3" t="s">
        <v>348</v>
      </c>
    </row>
    <row r="4" spans="1:5">
      <c s="4" r="A4" t="s">
        <v>349</v>
      </c>
      <c s="4" r="B4" t="s">
        <v>350</v>
      </c>
    </row>
    <row r="5" spans="1:5">
      <c s="3" r="A5" t="s">
        <v>351</v>
      </c>
    </row>
    <row r="6" spans="1:5">
      <c s="4" r="A6" t="s">
        <v>352</v>
      </c>
      <c s="8" r="B6" t="n">
        <v>6.4</v>
      </c>
      <c s="8" r="C6" t="n">
        <v>4.8</v>
      </c>
    </row>
    <row r="7" spans="1:5">
      <c s="4" r="A7" t="s">
        <v>353</v>
      </c>
      <c s="8" r="B7" t="n">
        <v>0.3</v>
      </c>
      <c s="8" r="C7" t="n">
        <v>0.4</v>
      </c>
    </row>
    <row r="8" spans="1:5">
      <c s="4" r="A8" t="s">
        <v>354</v>
      </c>
    </row>
    <row r="9" spans="1:5">
      <c s="3" r="A9" t="s">
        <v>351</v>
      </c>
    </row>
    <row r="10" spans="1:5">
      <c s="4" r="A10" t="s">
        <v>355</v>
      </c>
      <c s="6" r="B10" t="n">
        <v>2</v>
      </c>
      <c s="6" r="C10" t="n">
        <v>2</v>
      </c>
      <c s="6" r="D10" t="n">
        <v>2</v>
      </c>
    </row>
    <row r="11" spans="1:5">
      <c s="4" r="A11" t="s">
        <v>356</v>
      </c>
    </row>
    <row r="12" spans="1:5">
      <c s="3" r="A12" t="s">
        <v>348</v>
      </c>
    </row>
    <row r="13" spans="1:5">
      <c s="4" r="A13" t="s">
        <v>357</v>
      </c>
      <c s="4" r="E13" t="s">
        <v>350</v>
      </c>
    </row>
    <row r="14" spans="1:5">
      <c s="4" r="A14" t="s">
        <v>358</v>
      </c>
    </row>
    <row r="15" spans="1:5">
      <c s="3" r="A15" t="s">
        <v>351</v>
      </c>
    </row>
    <row r="16" spans="1:5">
      <c s="4" r="A16" t="s">
        <v>359</v>
      </c>
      <c s="4" r="B16" t="s">
        <v>360</v>
      </c>
      <c s="4" r="C16" t="s">
        <v>360</v>
      </c>
      <c s="4" r="D16" t="s">
        <v>360</v>
      </c>
    </row>
    <row r="17" spans="1:5">
      <c s="4" r="A17" t="s">
        <v>361</v>
      </c>
    </row>
    <row r="18" spans="1:5">
      <c s="3" r="A18" t="s">
        <v>348</v>
      </c>
    </row>
    <row r="19" spans="1:5">
      <c s="4" r="A19" t="s">
        <v>362</v>
      </c>
      <c s="4" r="B19" t="s">
        <v>363</v>
      </c>
    </row>
    <row r="20" spans="1:5">
      <c s="4" r="A20" t="s">
        <v>364</v>
      </c>
    </row>
    <row r="21" spans="1:5">
      <c s="3" r="A21" t="s">
        <v>348</v>
      </c>
    </row>
    <row r="22" spans="1:5">
      <c s="4" r="A22" t="s">
        <v>362</v>
      </c>
      <c s="4" r="B22" t="s">
        <v>365</v>
      </c>
    </row>
    <row r="23" spans="1:5">
      <c s="4" r="A23" t="s">
        <v>366</v>
      </c>
    </row>
    <row r="24" spans="1:5">
      <c s="3" r="A24" t="s">
        <v>348</v>
      </c>
    </row>
    <row r="25" spans="1:5">
      <c s="4" r="A25" t="s">
        <v>362</v>
      </c>
      <c s="4" r="B25" t="s">
        <v>367</v>
      </c>
    </row>
    <row r="26" spans="1:5">
      <c s="4" r="A26" t="s">
        <v>368</v>
      </c>
    </row>
    <row r="27" spans="1:5">
      <c s="3" r="A27" t="s">
        <v>348</v>
      </c>
    </row>
    <row r="28" spans="1:5">
      <c s="4" r="A28" t="s">
        <v>362</v>
      </c>
      <c s="4" r="B28" t="s">
        <v>36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370</v>
      </c>
      <c s="2" r="B1" t="s">
        <v>2</v>
      </c>
      <c s="2" r="C1" t="s">
        <v>32</v>
      </c>
    </row>
    <row r="2" spans="1:3">
      <c s="3" r="A2" t="s">
        <v>156</v>
      </c>
    </row>
    <row r="3" spans="1:3">
      <c s="4" r="A3" t="s">
        <v>371</v>
      </c>
      <c s="8" r="B3" t="n">
        <v>120.7</v>
      </c>
      <c s="8" r="C3" t="n">
        <v>111.1</v>
      </c>
    </row>
    <row r="4" spans="1:3">
      <c s="4" r="A4" t="s">
        <v>372</v>
      </c>
      <c s="9" r="B4" t="n">
        <v>54.7</v>
      </c>
      <c s="9" r="C4" t="n">
        <v>48.5</v>
      </c>
    </row>
    <row r="5" spans="1:3">
      <c s="4" r="A5" t="s">
        <v>373</v>
      </c>
      <c s="9" r="B5" t="n">
        <v>131.8</v>
      </c>
      <c s="9" r="C5" t="n">
        <v>130.5</v>
      </c>
    </row>
    <row r="6" spans="1:3">
      <c s="4" r="A6" t="s">
        <v>374</v>
      </c>
      <c s="8" r="B6" t="n">
        <v>307.2</v>
      </c>
      <c s="8" r="C6" t="n">
        <v>29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5</v>
      </c>
      <c s="2" r="B1" t="s">
        <v>2</v>
      </c>
      <c s="2" r="C1" t="s">
        <v>32</v>
      </c>
    </row>
    <row r="2" spans="1:3">
      <c s="3" r="A2" t="s">
        <v>158</v>
      </c>
    </row>
    <row r="3" spans="1:3">
      <c s="4" r="A3" t="s">
        <v>376</v>
      </c>
      <c s="8" r="B3" t="n">
        <v>2099.4</v>
      </c>
      <c s="8" r="C3" t="n">
        <v>1868.7</v>
      </c>
    </row>
    <row r="4" spans="1:3">
      <c s="4" r="A4" t="s">
        <v>377</v>
      </c>
      <c s="9" r="B4" t="n">
        <v>-673.8</v>
      </c>
      <c s="9" r="C4" t="n">
        <v>-630.5</v>
      </c>
    </row>
    <row r="5" spans="1:3">
      <c s="4" r="A5" t="s">
        <v>378</v>
      </c>
      <c s="9" r="B5" t="n">
        <v>1425.6</v>
      </c>
      <c s="9" r="C5" t="n">
        <v>1238.2</v>
      </c>
    </row>
    <row r="6" spans="1:3">
      <c s="4" r="A6" t="s">
        <v>379</v>
      </c>
    </row>
    <row r="7" spans="1:3">
      <c s="3" r="A7" t="s">
        <v>158</v>
      </c>
    </row>
    <row r="8" spans="1:3">
      <c s="4" r="A8" t="s">
        <v>376</v>
      </c>
      <c s="9" r="B8" t="n">
        <v>51.7</v>
      </c>
      <c s="9" r="C8" t="n">
        <v>50.2</v>
      </c>
    </row>
    <row r="9" spans="1:3">
      <c s="4" r="A9" t="s">
        <v>380</v>
      </c>
    </row>
    <row r="10" spans="1:3">
      <c s="3" r="A10" t="s">
        <v>158</v>
      </c>
    </row>
    <row r="11" spans="1:3">
      <c s="4" r="A11" t="s">
        <v>376</v>
      </c>
      <c s="9" r="B11" t="n">
        <v>405.5</v>
      </c>
      <c s="6" r="C11" t="n">
        <v>386</v>
      </c>
    </row>
    <row r="12" spans="1:3">
      <c s="4" r="A12" t="s">
        <v>381</v>
      </c>
    </row>
    <row r="13" spans="1:3">
      <c s="3" r="A13" t="s">
        <v>158</v>
      </c>
    </row>
    <row r="14" spans="1:3">
      <c s="4" r="A14" t="s">
        <v>376</v>
      </c>
      <c s="9" r="B14" t="n">
        <v>1094.1</v>
      </c>
      <c s="9" r="C14" t="n">
        <v>1008.6</v>
      </c>
    </row>
    <row r="15" spans="1:3">
      <c s="4" r="A15" t="s">
        <v>382</v>
      </c>
    </row>
    <row r="16" spans="1:3">
      <c s="3" r="A16" t="s">
        <v>158</v>
      </c>
    </row>
    <row r="17" spans="1:3">
      <c s="4" r="A17" t="s">
        <v>376</v>
      </c>
      <c s="8" r="B17" t="n">
        <v>548.1</v>
      </c>
      <c s="8" r="C17" t="n">
        <v>423.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3</v>
      </c>
      <c s="2" r="B1" t="s">
        <v>1</v>
      </c>
    </row>
    <row r="2" spans="1:4">
      <c s="2" r="B2" t="s">
        <v>2</v>
      </c>
      <c s="2" r="C2" t="s">
        <v>32</v>
      </c>
      <c s="2" r="D2" t="s">
        <v>72</v>
      </c>
    </row>
    <row r="3" spans="1:4">
      <c s="3" r="A3" t="s">
        <v>94</v>
      </c>
    </row>
    <row r="4" spans="1:4">
      <c s="4" r="A4" t="s">
        <v>87</v>
      </c>
      <c s="8" r="B4" t="n">
        <v>237.2</v>
      </c>
      <c s="8" r="C4" t="n">
        <v>209.4</v>
      </c>
      <c s="8" r="D4" t="n">
        <v>187.9</v>
      </c>
    </row>
    <row r="5" spans="1:4">
      <c s="3" r="A5" t="s">
        <v>95</v>
      </c>
    </row>
    <row r="6" spans="1:4">
      <c s="4" r="A6" t="s">
        <v>96</v>
      </c>
      <c s="9" r="B6" t="n">
        <v>-53.8</v>
      </c>
      <c s="9" r="C6" t="n">
        <v>-59.5</v>
      </c>
      <c s="9" r="D6" t="n">
        <v>19.6</v>
      </c>
    </row>
    <row r="7" spans="1:4">
      <c s="4" r="A7" t="s">
        <v>97</v>
      </c>
      <c s="9" r="B7" t="n">
        <v>4.9</v>
      </c>
      <c s="9" r="C7" t="n">
        <v>-3.4</v>
      </c>
      <c s="9" r="D7" t="n">
        <v>16.9</v>
      </c>
    </row>
    <row r="8" spans="1:4">
      <c s="4" r="A8" t="s">
        <v>98</v>
      </c>
      <c s="9" r="B8" t="n">
        <v>-5.3</v>
      </c>
      <c s="9" r="C8" t="n">
        <v>-17.5</v>
      </c>
      <c s="9" r="D8" t="n">
        <v>6.1</v>
      </c>
    </row>
    <row r="9" spans="1:4">
      <c s="4" r="A9" t="s">
        <v>95</v>
      </c>
      <c s="9" r="B9" t="n">
        <v>-54.2</v>
      </c>
      <c s="9" r="C9" t="n">
        <v>-80.40000000000001</v>
      </c>
      <c s="9" r="D9" t="n">
        <v>42.6</v>
      </c>
    </row>
    <row r="10" spans="1:4">
      <c s="4" r="A10" t="s">
        <v>99</v>
      </c>
      <c s="7" r="B10" t="n">
        <v>183</v>
      </c>
      <c s="7" r="C10" t="n">
        <v>129</v>
      </c>
      <c s="8" r="D10" t="n">
        <v>23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83</v>
      </c>
      <c s="2" r="B1" t="s">
        <v>1</v>
      </c>
    </row>
    <row r="2" spans="1:4">
      <c s="2" r="B2" t="s">
        <v>2</v>
      </c>
      <c s="2" r="C2" t="s">
        <v>32</v>
      </c>
      <c s="2" r="D2" t="s">
        <v>72</v>
      </c>
    </row>
    <row r="3" spans="1:4">
      <c s="3" r="A3" t="s">
        <v>158</v>
      </c>
    </row>
    <row r="4" spans="1:4">
      <c s="4" r="A4" t="s">
        <v>384</v>
      </c>
      <c s="8" r="B4" t="n">
        <v>76.40000000000001</v>
      </c>
      <c s="8" r="C4" t="n">
        <v>71.2</v>
      </c>
      <c s="8" r="D4" t="n">
        <v>59.3</v>
      </c>
    </row>
    <row r="5" spans="1:4">
      <c s="4" r="A5" t="s">
        <v>385</v>
      </c>
      <c s="9" r="B5" t="n">
        <v>8.9</v>
      </c>
      <c s="9" r="C5" t="n">
        <v>5.7</v>
      </c>
    </row>
    <row r="6" spans="1:4">
      <c s="4" r="A6" t="s">
        <v>382</v>
      </c>
    </row>
    <row r="7" spans="1:4">
      <c s="3" r="A7" t="s">
        <v>158</v>
      </c>
    </row>
    <row r="8" spans="1:4">
      <c s="4" r="A8" t="s">
        <v>386</v>
      </c>
      <c s="8" r="B8" t="n">
        <v>2.1</v>
      </c>
      <c s="8" r="C8" t="n">
        <v>2.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87</v>
      </c>
      <c s="2" r="B1" t="s">
        <v>1</v>
      </c>
    </row>
    <row r="2" spans="1:3">
      <c s="2" r="B2" t="s">
        <v>2</v>
      </c>
      <c s="2" r="C2" t="s">
        <v>32</v>
      </c>
    </row>
    <row r="3" spans="1:3">
      <c s="3" r="A3" t="s">
        <v>388</v>
      </c>
    </row>
    <row r="4" spans="1:3">
      <c s="4" r="A4" t="s">
        <v>389</v>
      </c>
      <c s="8" r="B4" t="n">
        <v>59.8</v>
      </c>
      <c s="7" r="C4" t="n">
        <v>61</v>
      </c>
    </row>
    <row r="5" spans="1:3">
      <c s="4" r="A5" t="s">
        <v>390</v>
      </c>
      <c s="9" r="B5" t="n">
        <v>-0.3</v>
      </c>
      <c s="9" r="C5" t="n">
        <v>-0.3</v>
      </c>
    </row>
    <row r="6" spans="1:3">
      <c s="4" r="A6" t="s">
        <v>391</v>
      </c>
      <c s="9" r="B6" t="n">
        <v>-0.6</v>
      </c>
      <c s="9" r="C6" t="n">
        <v>-0.9</v>
      </c>
    </row>
    <row r="7" spans="1:3">
      <c s="4" r="A7" t="s">
        <v>392</v>
      </c>
      <c s="9" r="B7" t="n">
        <v>58.9</v>
      </c>
      <c s="9" r="C7" t="n">
        <v>59.8</v>
      </c>
    </row>
    <row r="8" spans="1:3">
      <c s="4" r="A8" t="s">
        <v>393</v>
      </c>
    </row>
    <row r="9" spans="1:3">
      <c s="3" r="A9" t="s">
        <v>388</v>
      </c>
    </row>
    <row r="10" spans="1:3">
      <c s="4" r="A10" t="s">
        <v>389</v>
      </c>
      <c s="9" r="B10" t="n">
        <v>43.7</v>
      </c>
      <c s="9" r="C10" t="n">
        <v>44.9</v>
      </c>
    </row>
    <row r="11" spans="1:3">
      <c s="4" r="A11" t="s">
        <v>390</v>
      </c>
      <c s="9" r="B11" t="n">
        <v>-0.3</v>
      </c>
      <c s="9" r="C11" t="n">
        <v>-0.3</v>
      </c>
    </row>
    <row r="12" spans="1:3">
      <c s="4" r="A12" t="s">
        <v>391</v>
      </c>
      <c s="9" r="B12" t="n">
        <v>-0.6</v>
      </c>
      <c s="9" r="C12" t="n">
        <v>-0.9</v>
      </c>
    </row>
    <row r="13" spans="1:3">
      <c s="4" r="A13" t="s">
        <v>392</v>
      </c>
      <c s="9" r="B13" t="n">
        <v>42.8</v>
      </c>
      <c s="9" r="C13" t="n">
        <v>43.7</v>
      </c>
    </row>
    <row r="14" spans="1:3">
      <c s="4" r="A14" t="s">
        <v>394</v>
      </c>
    </row>
    <row r="15" spans="1:3">
      <c s="3" r="A15" t="s">
        <v>388</v>
      </c>
    </row>
    <row r="16" spans="1:3">
      <c s="4" r="A16" t="s">
        <v>389</v>
      </c>
      <c s="9" r="B16" t="n">
        <v>16.1</v>
      </c>
      <c s="9" r="C16" t="n">
        <v>16.1</v>
      </c>
    </row>
    <row r="17" spans="1:3">
      <c s="4" r="A17" t="s">
        <v>392</v>
      </c>
      <c s="8" r="B17" t="n">
        <v>16.1</v>
      </c>
      <c s="8" r="C17" t="n">
        <v>16.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395</v>
      </c>
      <c s="2" r="B1" t="s">
        <v>396</v>
      </c>
    </row>
    <row r="2" spans="1:2">
      <c s="3" r="A2" t="s">
        <v>162</v>
      </c>
    </row>
    <row r="3" spans="1:2">
      <c s="4" r="A3" t="s">
        <v>397</v>
      </c>
      <c s="8" r="B3" t="n">
        <v>3.6</v>
      </c>
    </row>
    <row r="4" spans="1:2">
      <c s="4" r="A4" t="s">
        <v>398</v>
      </c>
      <c s="9" r="B4" t="n">
        <v>2.3</v>
      </c>
    </row>
    <row r="5" spans="1:2">
      <c s="4" r="A5" t="s">
        <v>399</v>
      </c>
      <c s="7" r="B5" t="n">
        <v>5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0</v>
      </c>
      <c s="2" r="B1" t="s">
        <v>2</v>
      </c>
      <c s="2" r="C1" t="s">
        <v>32</v>
      </c>
    </row>
    <row r="2" spans="1:3">
      <c s="3" r="A2" t="s">
        <v>401</v>
      </c>
    </row>
    <row r="3" spans="1:3">
      <c s="4" r="A3" t="s">
        <v>402</v>
      </c>
      <c s="8" r="C3" t="n">
        <v>1.3</v>
      </c>
    </row>
    <row r="4" spans="1:3">
      <c s="4" r="A4" t="s">
        <v>403</v>
      </c>
      <c s="8" r="B4" t="n">
        <v>-6.4</v>
      </c>
      <c s="9" r="C4" t="n">
        <v>-4.8</v>
      </c>
    </row>
    <row r="5" spans="1:3">
      <c s="4" r="A5" t="s">
        <v>50</v>
      </c>
      <c s="9" r="B5" t="n">
        <v>576.5</v>
      </c>
      <c s="6" r="C5" t="n">
        <v>415</v>
      </c>
    </row>
    <row r="6" spans="1:3">
      <c s="4" r="A6" t="s">
        <v>404</v>
      </c>
      <c s="9" r="B6" t="n">
        <v>576.5</v>
      </c>
      <c s="9" r="C6" t="n">
        <v>416.3</v>
      </c>
    </row>
    <row r="7" spans="1:3">
      <c s="4" r="A7" t="s">
        <v>405</v>
      </c>
    </row>
    <row r="8" spans="1:3">
      <c s="3" r="A8" t="s">
        <v>401</v>
      </c>
    </row>
    <row r="9" spans="1:3">
      <c s="4" r="A9" t="s">
        <v>402</v>
      </c>
      <c s="9" r="C9" t="n">
        <v>1.3</v>
      </c>
    </row>
    <row r="10" spans="1:3">
      <c s="4" r="A10" t="s">
        <v>406</v>
      </c>
    </row>
    <row r="11" spans="1:3">
      <c s="3" r="A11" t="s">
        <v>401</v>
      </c>
    </row>
    <row r="12" spans="1:3">
      <c s="4" r="A12" t="s">
        <v>407</v>
      </c>
      <c s="6" r="B12" t="n">
        <v>300</v>
      </c>
    </row>
    <row r="13" spans="1:3">
      <c s="4" r="A13" t="s">
        <v>408</v>
      </c>
      <c s="9" r="B13" t="n">
        <v>-0.8</v>
      </c>
    </row>
    <row r="14" spans="1:3">
      <c s="4" r="A14" t="s">
        <v>403</v>
      </c>
      <c s="9" r="B14" t="n">
        <v>-2.7</v>
      </c>
    </row>
    <row r="15" spans="1:3">
      <c s="4" r="A15" t="s">
        <v>409</v>
      </c>
    </row>
    <row r="16" spans="1:3">
      <c s="3" r="A16" t="s">
        <v>401</v>
      </c>
    </row>
    <row r="17" spans="1:3">
      <c s="4" r="A17" t="s">
        <v>50</v>
      </c>
      <c s="7" r="B17" t="n">
        <v>280</v>
      </c>
      <c s="7" r="C17" t="n">
        <v>4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410</v>
      </c>
      <c s="2" r="B1" t="s">
        <v>411</v>
      </c>
      <c s="2" r="C1" t="s">
        <v>1</v>
      </c>
    </row>
    <row r="2" spans="1:4">
      <c s="2" r="B2" t="s">
        <v>412</v>
      </c>
      <c s="2" r="C2" t="s">
        <v>2</v>
      </c>
      <c s="2" r="D2" t="s">
        <v>32</v>
      </c>
    </row>
    <row r="3" spans="1:4">
      <c s="4" r="A3" t="s">
        <v>406</v>
      </c>
    </row>
    <row r="4" spans="1:4">
      <c s="3" r="A4" t="s">
        <v>401</v>
      </c>
    </row>
    <row r="5" spans="1:4">
      <c s="4" r="A5" t="s">
        <v>413</v>
      </c>
      <c s="4" r="B5" t="s">
        <v>414</v>
      </c>
      <c s="4" r="C5" t="s">
        <v>414</v>
      </c>
      <c s="4" r="D5" t="s">
        <v>414</v>
      </c>
    </row>
    <row r="6" spans="1:4">
      <c s="4" r="A6" t="s">
        <v>415</v>
      </c>
      <c s="6" r="B6" t="n">
        <v>2025</v>
      </c>
      <c s="6" r="C6" t="n">
        <v>2025</v>
      </c>
      <c s="6" r="D6" t="n">
        <v>2025</v>
      </c>
    </row>
    <row r="7" spans="1:4">
      <c s="4" r="A7" t="s">
        <v>409</v>
      </c>
    </row>
    <row r="8" spans="1:4">
      <c s="3" r="A8" t="s">
        <v>401</v>
      </c>
    </row>
    <row r="9" spans="1:4">
      <c s="4" r="A9" t="s">
        <v>415</v>
      </c>
      <c s="6" r="C9" t="n">
        <v>2019</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 customWidth="1" max="6" min="6" width="21"/>
  </cols>
  <sheetData>
    <row r="1" spans="1:6">
      <c s="1" r="A1" t="s">
        <v>416</v>
      </c>
      <c s="2" r="B1" t="s">
        <v>411</v>
      </c>
      <c s="2" r="C1" t="s">
        <v>1</v>
      </c>
    </row>
    <row r="2" spans="1:6">
      <c s="2" r="B2" t="s">
        <v>417</v>
      </c>
      <c s="2" r="C2" t="s">
        <v>396</v>
      </c>
      <c s="2" r="D2" t="s">
        <v>418</v>
      </c>
      <c s="2" r="E2" t="s">
        <v>419</v>
      </c>
      <c s="2" r="F2" t="s">
        <v>420</v>
      </c>
    </row>
    <row r="3" spans="1:6">
      <c s="3" r="A3" t="s">
        <v>401</v>
      </c>
    </row>
    <row r="4" spans="1:6">
      <c s="4" r="A4" t="s">
        <v>421</v>
      </c>
      <c s="7" r="E4" t="n">
        <v>85000000</v>
      </c>
    </row>
    <row r="5" spans="1:6">
      <c s="4" r="A5" t="s">
        <v>422</v>
      </c>
      <c s="7" r="F5" t="n">
        <v>500000</v>
      </c>
    </row>
    <row r="6" spans="1:6">
      <c s="4" r="A6" t="s">
        <v>50</v>
      </c>
      <c s="7" r="C6" t="n">
        <v>576500000</v>
      </c>
      <c s="7" r="D6" t="n">
        <v>415000000</v>
      </c>
    </row>
    <row r="7" spans="1:6">
      <c s="4" r="A7" t="s">
        <v>423</v>
      </c>
      <c s="6" r="C7" t="n">
        <v>280000000</v>
      </c>
    </row>
    <row r="8" spans="1:6">
      <c s="4" r="A8" t="s">
        <v>424</v>
      </c>
      <c s="7" r="C8" t="n">
        <v>300000000</v>
      </c>
    </row>
    <row r="9" spans="1:6">
      <c s="4" r="A9" t="s">
        <v>409</v>
      </c>
    </row>
    <row r="10" spans="1:6">
      <c s="3" r="A10" t="s">
        <v>401</v>
      </c>
    </row>
    <row r="11" spans="1:6">
      <c s="4" r="A11" t="s">
        <v>415</v>
      </c>
      <c s="6" r="C11" t="n">
        <v>2019</v>
      </c>
    </row>
    <row r="12" spans="1:6">
      <c s="4" r="A12" t="s">
        <v>50</v>
      </c>
      <c s="7" r="C12" t="n">
        <v>280000000</v>
      </c>
      <c s="6" r="D12" t="n">
        <v>415000000</v>
      </c>
    </row>
    <row r="13" spans="1:6">
      <c s="4" r="A13" t="s">
        <v>425</v>
      </c>
    </row>
    <row r="14" spans="1:6">
      <c s="3" r="A14" t="s">
        <v>401</v>
      </c>
    </row>
    <row r="15" spans="1:6">
      <c s="4" r="A15" t="s">
        <v>426</v>
      </c>
      <c s="7" r="D15" t="n">
        <v>700000000</v>
      </c>
      <c s="7" r="F15" t="n">
        <v>700000000</v>
      </c>
    </row>
    <row r="16" spans="1:6">
      <c s="4" r="A16" t="s">
        <v>421</v>
      </c>
      <c s="7" r="B16" t="n">
        <v>296400000</v>
      </c>
    </row>
    <row r="17" spans="1:6">
      <c s="4" r="A17" t="s">
        <v>427</v>
      </c>
      <c s="4" r="D17" t="s">
        <v>428</v>
      </c>
    </row>
    <row r="18" spans="1:6">
      <c s="4" r="A18" t="s">
        <v>429</v>
      </c>
      <c s="4" r="C18" t="s">
        <v>430</v>
      </c>
    </row>
    <row r="19" spans="1:6">
      <c s="4" r="A19" t="s">
        <v>431</v>
      </c>
      <c s="4" r="D19" t="s">
        <v>432</v>
      </c>
    </row>
    <row r="20" spans="1:6">
      <c s="4" r="A20" t="s">
        <v>433</v>
      </c>
      <c s="4" r="C20" t="s">
        <v>434</v>
      </c>
    </row>
    <row r="21" spans="1:6">
      <c s="4" r="A21" t="s">
        <v>435</v>
      </c>
      <c s="4" r="C21" t="s">
        <v>436</v>
      </c>
    </row>
    <row r="22" spans="1:6">
      <c s="4" r="A22" t="s">
        <v>437</v>
      </c>
    </row>
    <row r="23" spans="1:6">
      <c s="3" r="A23" t="s">
        <v>401</v>
      </c>
    </row>
    <row r="24" spans="1:6">
      <c s="4" r="A24" t="s">
        <v>429</v>
      </c>
      <c s="4" r="C24" t="s">
        <v>438</v>
      </c>
    </row>
    <row r="25" spans="1:6">
      <c s="4" r="A25" t="s">
        <v>431</v>
      </c>
      <c s="4" r="D25" t="s">
        <v>439</v>
      </c>
    </row>
    <row r="26" spans="1:6">
      <c s="4" r="A26" t="s">
        <v>440</v>
      </c>
      <c s="11" r="C26" t="n">
        <v>3.5</v>
      </c>
    </row>
    <row r="27" spans="1:6">
      <c s="4" r="A27" t="s">
        <v>441</v>
      </c>
    </row>
    <row r="28" spans="1:6">
      <c s="3" r="A28" t="s">
        <v>401</v>
      </c>
    </row>
    <row r="29" spans="1:6">
      <c s="4" r="A29" t="s">
        <v>429</v>
      </c>
      <c s="4" r="C29" t="s">
        <v>442</v>
      </c>
    </row>
    <row r="30" spans="1:6">
      <c s="4" r="A30" t="s">
        <v>431</v>
      </c>
      <c s="4" r="D30" t="s">
        <v>443</v>
      </c>
    </row>
    <row r="31" spans="1:6">
      <c s="4" r="A31" t="s">
        <v>444</v>
      </c>
    </row>
    <row r="32" spans="1:6">
      <c s="3" r="A32" t="s">
        <v>401</v>
      </c>
    </row>
    <row r="33" spans="1:6">
      <c s="4" r="A33" t="s">
        <v>426</v>
      </c>
      <c s="7" r="D33" t="n">
        <v>600000000</v>
      </c>
    </row>
    <row r="34" spans="1:6">
      <c s="4" r="A34" t="s">
        <v>427</v>
      </c>
      <c s="4" r="D34" t="s">
        <v>445</v>
      </c>
    </row>
    <row r="35" spans="1:6">
      <c s="4" r="A35" t="s">
        <v>446</v>
      </c>
    </row>
    <row r="36" spans="1:6">
      <c s="3" r="A36" t="s">
        <v>401</v>
      </c>
    </row>
    <row r="37" spans="1:6">
      <c s="4" r="A37" t="s">
        <v>447</v>
      </c>
      <c s="7" r="C37" t="n">
        <v>10000000</v>
      </c>
    </row>
    <row r="38" spans="1:6">
      <c s="4" r="A38" t="s">
        <v>405</v>
      </c>
    </row>
    <row r="39" spans="1:6">
      <c s="3" r="A39" t="s">
        <v>401</v>
      </c>
    </row>
    <row r="40" spans="1:6">
      <c s="4" r="A40" t="s">
        <v>448</v>
      </c>
      <c s="7" r="C40" t="n">
        <v>0</v>
      </c>
    </row>
    <row r="41" spans="1:6">
      <c s="4" r="A41" t="s">
        <v>406</v>
      </c>
    </row>
    <row r="42" spans="1:6">
      <c s="3" r="A42" t="s">
        <v>401</v>
      </c>
    </row>
    <row r="43" spans="1:6">
      <c s="4" r="A43" t="s">
        <v>426</v>
      </c>
      <c s="7" r="B43" t="n">
        <v>300000000</v>
      </c>
    </row>
    <row r="44" spans="1:6">
      <c s="4" r="A44" t="s">
        <v>413</v>
      </c>
      <c s="4" r="B44" t="s">
        <v>414</v>
      </c>
      <c s="4" r="C44" t="s">
        <v>414</v>
      </c>
      <c s="4" r="D44" t="s">
        <v>414</v>
      </c>
    </row>
    <row r="45" spans="1:6">
      <c s="4" r="A45" t="s">
        <v>415</v>
      </c>
      <c s="6" r="B45" t="n">
        <v>2025</v>
      </c>
      <c s="6" r="C45" t="n">
        <v>2025</v>
      </c>
      <c s="6" r="D45" t="n">
        <v>2025</v>
      </c>
    </row>
    <row r="46" spans="1:6">
      <c s="4" r="A46" t="s">
        <v>449</v>
      </c>
      <c s="4" r="B46" t="s">
        <v>450</v>
      </c>
    </row>
    <row r="47" spans="1:6">
      <c s="4" r="A47" t="s">
        <v>451</v>
      </c>
      <c s="4" r="C47" t="s">
        <v>452</v>
      </c>
    </row>
    <row r="48" spans="1:6">
      <c s="4" r="A48" t="s">
        <v>453</v>
      </c>
      <c s="7" r="C48" t="n">
        <v>3500000</v>
      </c>
    </row>
    <row r="49" spans="1:6">
      <c s="4" r="A49" t="s">
        <v>454</v>
      </c>
    </row>
    <row r="50" spans="1:6">
      <c s="3" r="A50" t="s">
        <v>401</v>
      </c>
    </row>
    <row r="51" spans="1:6">
      <c s="4" r="A51" t="s">
        <v>455</v>
      </c>
      <c s="7" r="C51" t="n">
        <v>303000000</v>
      </c>
    </row>
    <row r="52" spans="1:6">
      <c s="4" r="A52" t="s">
        <v>456</v>
      </c>
    </row>
    <row r="53" spans="1:6">
      <c s="3" r="A53" t="s">
        <v>401</v>
      </c>
    </row>
    <row r="54" spans="1:6">
      <c s="4" r="A54" t="s">
        <v>413</v>
      </c>
      <c s="4" r="B54" t="s">
        <v>457</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58</v>
      </c>
      <c s="2" r="B1" t="s">
        <v>1</v>
      </c>
    </row>
    <row r="2" spans="1:4">
      <c s="2" r="B2" t="s">
        <v>2</v>
      </c>
      <c s="2" r="C2" t="s">
        <v>32</v>
      </c>
      <c s="2" r="D2" t="s">
        <v>72</v>
      </c>
    </row>
    <row r="3" spans="1:4">
      <c s="3" r="A3" t="s">
        <v>459</v>
      </c>
    </row>
    <row r="4" spans="1:4">
      <c s="4" r="A4" t="s">
        <v>460</v>
      </c>
      <c s="8" r="B4" t="n">
        <v>10.2</v>
      </c>
      <c s="8" r="C4" t="n">
        <v>12.7</v>
      </c>
      <c s="8" r="D4" t="n">
        <v>12.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61</v>
      </c>
      <c s="2" r="B1" t="s">
        <v>396</v>
      </c>
    </row>
    <row r="2" spans="1:2">
      <c s="3" r="A2" t="s">
        <v>462</v>
      </c>
    </row>
    <row r="3" spans="1:2">
      <c s="6" r="A3" t="n">
        <v>2016</v>
      </c>
      <c s="8" r="B3" t="n">
        <v>8.699999999999999</v>
      </c>
    </row>
    <row r="4" spans="1:2">
      <c s="6" r="A4" t="n">
        <v>2017</v>
      </c>
      <c s="9" r="B4" t="n">
        <v>6.4</v>
      </c>
    </row>
    <row r="5" spans="1:2">
      <c s="6" r="A5" t="n">
        <v>2018</v>
      </c>
      <c s="9" r="B5" t="n">
        <v>4.5</v>
      </c>
    </row>
    <row r="6" spans="1:2">
      <c s="6" r="A6" t="n">
        <v>2019</v>
      </c>
      <c s="9" r="B6" t="n">
        <v>2.4</v>
      </c>
    </row>
    <row r="7" spans="1:2">
      <c s="6" r="A7" t="n">
        <v>2020</v>
      </c>
      <c s="9" r="B7" t="n">
        <v>1.7</v>
      </c>
    </row>
    <row r="8" spans="1:2">
      <c s="4" r="A8" t="s">
        <v>463</v>
      </c>
      <c s="9" r="B8" t="n">
        <v>4.2</v>
      </c>
    </row>
    <row r="9" spans="1:2">
      <c s="4" r="A9" t="s">
        <v>464</v>
      </c>
      <c s="8" r="B9" t="n">
        <v>27.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65</v>
      </c>
      <c s="2" r="B1" t="s">
        <v>1</v>
      </c>
    </row>
    <row r="2" spans="1:4">
      <c s="2" r="B2" t="s">
        <v>2</v>
      </c>
      <c s="2" r="C2" t="s">
        <v>32</v>
      </c>
      <c s="2" r="D2" t="s">
        <v>72</v>
      </c>
    </row>
    <row r="3" spans="1:4">
      <c s="3" r="A3" t="s">
        <v>466</v>
      </c>
    </row>
    <row r="4" spans="1:4">
      <c s="4" r="A4" t="s">
        <v>467</v>
      </c>
      <c s="4" r="B4" t="s">
        <v>468</v>
      </c>
      <c s="4" r="C4" t="s">
        <v>468</v>
      </c>
      <c s="4" r="D4" t="s">
        <v>468</v>
      </c>
    </row>
    <row r="5" spans="1:4">
      <c s="4" r="A5" t="s">
        <v>469</v>
      </c>
      <c s="8" r="B5" t="n">
        <v>2.2</v>
      </c>
      <c s="8" r="C5" t="n">
        <v>1.8</v>
      </c>
      <c s="7" r="D5" t="n">
        <v>1</v>
      </c>
    </row>
    <row r="6" spans="1:4">
      <c s="4" r="A6" t="s">
        <v>470</v>
      </c>
      <c s="7" r="B6" t="n">
        <v>2</v>
      </c>
    </row>
    <row r="7" spans="1:4">
      <c s="3" r="A7" t="s">
        <v>471</v>
      </c>
    </row>
    <row r="8" spans="1:4">
      <c s="4" r="A8" t="s">
        <v>472</v>
      </c>
      <c s="4" r="B8" t="s">
        <v>473</v>
      </c>
      <c s="4" r="C8" t="s">
        <v>473</v>
      </c>
    </row>
    <row r="9" spans="1:4">
      <c s="3" r="A9" t="s">
        <v>474</v>
      </c>
    </row>
    <row r="10" spans="1:4">
      <c s="4" r="A10" t="s">
        <v>475</v>
      </c>
      <c s="8" r="B10" t="n">
        <v>160.4</v>
      </c>
      <c s="8" r="C10" t="n">
        <v>165.6</v>
      </c>
    </row>
    <row r="11" spans="1:4">
      <c s="3" r="A11" t="s">
        <v>476</v>
      </c>
    </row>
    <row r="12" spans="1:4">
      <c s="4" r="A12" t="s">
        <v>477</v>
      </c>
      <c s="4" r="B12" t="s">
        <v>478</v>
      </c>
    </row>
    <row r="13" spans="1:4">
      <c s="4" r="A13" t="s">
        <v>479</v>
      </c>
      <c s="4" r="B13" t="s">
        <v>468</v>
      </c>
    </row>
    <row r="14" spans="1:4">
      <c s="4" r="A14" t="s">
        <v>480</v>
      </c>
      <c s="4" r="B14" t="s">
        <v>481</v>
      </c>
    </row>
    <row r="15" spans="1:4">
      <c s="4" r="A15" t="s">
        <v>482</v>
      </c>
      <c s="4" r="B15" t="s">
        <v>468</v>
      </c>
    </row>
    <row r="16" spans="1:4">
      <c s="4" r="A16" t="s">
        <v>483</v>
      </c>
    </row>
    <row r="17" spans="1:4">
      <c s="3" r="A17" t="s">
        <v>474</v>
      </c>
    </row>
    <row r="18" spans="1:4">
      <c s="4" r="A18" t="s">
        <v>475</v>
      </c>
      <c s="8" r="B18" t="n">
        <v>51.9</v>
      </c>
      <c s="8" r="C18" t="n">
        <v>53.9</v>
      </c>
    </row>
    <row r="19" spans="1:4">
      <c s="4" r="A19" t="s">
        <v>484</v>
      </c>
    </row>
    <row r="20" spans="1:4">
      <c s="3" r="A20" t="s">
        <v>471</v>
      </c>
    </row>
    <row r="21" spans="1:4">
      <c s="4" r="A21" t="s">
        <v>472</v>
      </c>
      <c s="4" r="B21" t="s">
        <v>485</v>
      </c>
      <c s="4" r="C21" t="s">
        <v>485</v>
      </c>
    </row>
    <row r="22" spans="1:4">
      <c s="3" r="A22" t="s">
        <v>474</v>
      </c>
    </row>
    <row r="23" spans="1:4">
      <c s="4" r="A23" t="s">
        <v>475</v>
      </c>
      <c s="8" r="B23" t="n">
        <v>44.2</v>
      </c>
      <c s="8" r="C23" t="n">
        <v>45.8</v>
      </c>
    </row>
    <row r="24" spans="1:4">
      <c s="4" r="A24" t="s">
        <v>486</v>
      </c>
    </row>
    <row r="25" spans="1:4">
      <c s="3" r="A25" t="s">
        <v>471</v>
      </c>
    </row>
    <row r="26" spans="1:4">
      <c s="4" r="A26" t="s">
        <v>487</v>
      </c>
      <c s="4" r="B26" t="s">
        <v>488</v>
      </c>
    </row>
    <row r="27" spans="1:4">
      <c s="4" r="A27" t="s">
        <v>489</v>
      </c>
      <c s="4" r="B27" t="s">
        <v>350</v>
      </c>
    </row>
    <row r="28" spans="1:4">
      <c s="4" r="A28" t="s">
        <v>490</v>
      </c>
      <c s="4" r="B28" t="s">
        <v>491</v>
      </c>
    </row>
    <row r="29" spans="1:4">
      <c s="4" r="A29" t="s">
        <v>492</v>
      </c>
    </row>
    <row r="30" spans="1:4">
      <c s="3" r="A30" t="s">
        <v>471</v>
      </c>
    </row>
    <row r="31" spans="1:4">
      <c s="4" r="A31" t="s">
        <v>493</v>
      </c>
      <c s="4" r="B31" t="s">
        <v>439</v>
      </c>
    </row>
    <row r="32" spans="1:4">
      <c s="4" r="A32" t="s">
        <v>494</v>
      </c>
      <c s="4" r="B32" t="s">
        <v>468</v>
      </c>
    </row>
    <row r="33" spans="1:4">
      <c s="4" r="A33" t="s">
        <v>495</v>
      </c>
    </row>
    <row r="34" spans="1:4">
      <c s="3" r="A34" t="s">
        <v>471</v>
      </c>
    </row>
    <row r="35" spans="1:4">
      <c s="4" r="A35" t="s">
        <v>490</v>
      </c>
      <c s="4" r="B35" t="s">
        <v>496</v>
      </c>
    </row>
    <row r="36" spans="1:4">
      <c s="4" r="A36" t="s">
        <v>493</v>
      </c>
      <c s="4" r="B36" t="s">
        <v>497</v>
      </c>
    </row>
    <row r="37" spans="1:4">
      <c s="4" r="A37" t="s">
        <v>494</v>
      </c>
      <c s="4" r="B37" t="s">
        <v>498</v>
      </c>
    </row>
    <row r="38" spans="1:4">
      <c s="4" r="A38" t="s">
        <v>499</v>
      </c>
    </row>
    <row r="39" spans="1:4">
      <c s="3" r="A39" t="s">
        <v>471</v>
      </c>
    </row>
    <row r="40" spans="1:4">
      <c s="4" r="A40" t="s">
        <v>500</v>
      </c>
      <c s="4" r="B40" t="s">
        <v>491</v>
      </c>
    </row>
    <row r="41" spans="1:4">
      <c s="4" r="A41" t="s">
        <v>501</v>
      </c>
      <c s="4" r="B41" t="s">
        <v>468</v>
      </c>
    </row>
    <row r="42" spans="1:4">
      <c s="4" r="A42" t="s">
        <v>502</v>
      </c>
      <c s="4" r="B42" t="s">
        <v>498</v>
      </c>
    </row>
    <row r="43" spans="1:4">
      <c s="4" r="A43" t="s">
        <v>503</v>
      </c>
      <c s="4" r="B43" t="s">
        <v>468</v>
      </c>
    </row>
    <row r="44" spans="1:4">
      <c s="4" r="A44" t="s">
        <v>504</v>
      </c>
      <c s="4" r="B44" t="s">
        <v>505</v>
      </c>
    </row>
    <row r="45" spans="1:4">
      <c s="4" r="A45" t="s">
        <v>506</v>
      </c>
      <c s="4" r="B45" t="s">
        <v>507</v>
      </c>
    </row>
    <row r="46" spans="1:4">
      <c s="4" r="A46" t="s">
        <v>508</v>
      </c>
    </row>
    <row r="47" spans="1:4">
      <c s="3" r="A47" t="s">
        <v>509</v>
      </c>
    </row>
    <row r="48" spans="1:4">
      <c s="4" r="A48" t="s">
        <v>510</v>
      </c>
      <c s="4" r="B48" t="s">
        <v>511</v>
      </c>
    </row>
    <row r="49" spans="1:4">
      <c s="3" r="A49" t="s">
        <v>471</v>
      </c>
    </row>
    <row r="50" spans="1:4">
      <c s="4" r="A50" t="s">
        <v>512</v>
      </c>
      <c s="4" r="B50" t="s">
        <v>513</v>
      </c>
    </row>
    <row r="51" spans="1:4">
      <c s="3" r="A51" t="s">
        <v>474</v>
      </c>
    </row>
    <row r="52" spans="1:4">
      <c s="4" r="A52" t="s">
        <v>514</v>
      </c>
      <c s="8" r="B52" t="n">
        <v>141.2</v>
      </c>
      <c s="9" r="C52" t="n">
        <v>156.5</v>
      </c>
    </row>
    <row r="53" spans="1:4">
      <c s="4" r="A53" t="s">
        <v>475</v>
      </c>
      <c s="8" r="B53" t="n">
        <v>154.8</v>
      </c>
      <c s="9" r="C53" t="n">
        <v>159.8</v>
      </c>
    </row>
    <row r="54" spans="1:4">
      <c s="4" r="A54" t="s">
        <v>515</v>
      </c>
    </row>
    <row r="55" spans="1:4">
      <c s="3" r="A55" t="s">
        <v>471</v>
      </c>
    </row>
    <row r="56" spans="1:4">
      <c s="4" r="A56" t="s">
        <v>472</v>
      </c>
      <c s="4" r="B56" t="s">
        <v>516</v>
      </c>
    </row>
    <row r="57" spans="1:4">
      <c s="4" r="A57" t="s">
        <v>517</v>
      </c>
    </row>
    <row r="58" spans="1:4">
      <c s="3" r="A58" t="s">
        <v>471</v>
      </c>
    </row>
    <row r="59" spans="1:4">
      <c s="4" r="A59" t="s">
        <v>472</v>
      </c>
      <c s="4" r="B59" t="s">
        <v>518</v>
      </c>
    </row>
    <row r="60" spans="1:4">
      <c s="4" r="A60" t="s">
        <v>519</v>
      </c>
    </row>
    <row r="61" spans="1:4">
      <c s="3" r="A61" t="s">
        <v>509</v>
      </c>
    </row>
    <row r="62" spans="1:4">
      <c s="4" r="A62" t="s">
        <v>520</v>
      </c>
      <c s="8" r="B62" t="n">
        <v>0.7</v>
      </c>
    </row>
    <row r="63" spans="1:4">
      <c s="3" r="A63" t="s">
        <v>474</v>
      </c>
    </row>
    <row r="64" spans="1:4">
      <c s="4" r="A64" t="s">
        <v>514</v>
      </c>
      <c s="9" r="B64" t="n">
        <v>16.4</v>
      </c>
      <c s="9" r="C64" t="n">
        <v>17.8</v>
      </c>
    </row>
    <row r="65" spans="1:4">
      <c s="4" r="A65" t="s">
        <v>521</v>
      </c>
      <c s="9" r="B65" t="n">
        <v>1.7</v>
      </c>
      <c s="9" r="C65" t="n">
        <v>5.5</v>
      </c>
    </row>
    <row r="66" spans="1:4">
      <c s="4" r="A66" t="s">
        <v>522</v>
      </c>
      <c s="9" r="B66" t="n">
        <v>37.3</v>
      </c>
      <c s="9" r="C66" t="n">
        <v>37.4</v>
      </c>
    </row>
    <row r="67" spans="1:4">
      <c s="4" r="A67" t="s">
        <v>523</v>
      </c>
    </row>
    <row r="68" spans="1:4">
      <c s="3" r="A68" t="s">
        <v>509</v>
      </c>
    </row>
    <row r="69" spans="1:4">
      <c s="4" r="A69" t="s">
        <v>520</v>
      </c>
      <c s="9" r="B69" t="n">
        <v>0.6</v>
      </c>
    </row>
    <row r="70" spans="1:4">
      <c s="3" r="A70" t="s">
        <v>524</v>
      </c>
    </row>
    <row r="71" spans="1:4">
      <c s="4" r="A71" t="s">
        <v>525</v>
      </c>
      <c s="9" r="B71" t="n">
        <v>0.7</v>
      </c>
    </row>
    <row r="72" spans="1:4">
      <c s="4" r="A72" t="s">
        <v>526</v>
      </c>
    </row>
    <row r="73" spans="1:4">
      <c s="3" r="A73" t="s">
        <v>474</v>
      </c>
    </row>
    <row r="74" spans="1:4">
      <c s="4" r="A74" t="s">
        <v>514</v>
      </c>
      <c s="9" r="B74" t="n">
        <v>17.1</v>
      </c>
      <c s="6" r="C74" t="n">
        <v>18</v>
      </c>
    </row>
    <row r="75" spans="1:4">
      <c s="4" r="A75" t="s">
        <v>527</v>
      </c>
      <c s="9" r="B75" t="n">
        <v>11.5</v>
      </c>
      <c s="9" r="C75" t="n">
        <v>12.2</v>
      </c>
    </row>
    <row r="76" spans="1:4">
      <c s="4" r="A76" t="s">
        <v>475</v>
      </c>
      <c s="8" r="B76" t="n">
        <v>160.4</v>
      </c>
      <c s="8" r="C76" t="n">
        <v>165.6</v>
      </c>
      <c s="8" r="D76" t="n">
        <v>149.3</v>
      </c>
    </row>
    <row r="77" spans="1:4">
      <c s="4" r="A77" t="s">
        <v>528</v>
      </c>
    </row>
    <row r="78" spans="1:4">
      <c s="3" r="A78" t="s">
        <v>471</v>
      </c>
    </row>
    <row r="79" spans="1:4">
      <c s="4" r="A79" t="s">
        <v>512</v>
      </c>
      <c s="4" r="B79" t="s">
        <v>491</v>
      </c>
    </row>
    <row r="80" spans="1:4">
      <c s="4" r="A80" t="s">
        <v>529</v>
      </c>
    </row>
    <row r="81" spans="1:4">
      <c s="3" r="A81" t="s">
        <v>471</v>
      </c>
    </row>
    <row r="82" spans="1:4">
      <c s="4" r="A82" t="s">
        <v>512</v>
      </c>
      <c s="4" r="B82" t="s">
        <v>497</v>
      </c>
    </row>
    <row r="83" spans="1:4">
      <c s="4" r="A83" t="s">
        <v>530</v>
      </c>
    </row>
    <row r="84" spans="1:4">
      <c s="3" r="A84" t="s">
        <v>524</v>
      </c>
    </row>
    <row r="85" spans="1:4">
      <c s="4" r="A85" t="s">
        <v>525</v>
      </c>
      <c s="8" r="B85" t="n">
        <v>-1.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31</v>
      </c>
      <c s="2" r="B1" t="s">
        <v>1</v>
      </c>
    </row>
    <row r="2" spans="1:4">
      <c s="2" r="B2" t="s">
        <v>2</v>
      </c>
      <c s="2" r="C2" t="s">
        <v>32</v>
      </c>
      <c s="2" r="D2" t="s">
        <v>72</v>
      </c>
    </row>
    <row r="3" spans="1:4">
      <c s="3" r="A3" t="s">
        <v>532</v>
      </c>
    </row>
    <row r="4" spans="1:4">
      <c s="4" r="A4" t="s">
        <v>533</v>
      </c>
      <c s="8" r="B4" t="n">
        <v>2.7</v>
      </c>
      <c s="8" r="C4" t="n">
        <v>5.4</v>
      </c>
      <c s="8" r="D4" t="n">
        <v>7.3</v>
      </c>
    </row>
    <row r="5" spans="1:4">
      <c s="4" r="A5" t="s">
        <v>534</v>
      </c>
      <c s="9" r="B5" t="n">
        <v>2.2</v>
      </c>
      <c s="9" r="C5" t="n">
        <v>1.8</v>
      </c>
      <c s="9" r="D5" t="n">
        <v>1.6</v>
      </c>
    </row>
    <row r="6" spans="1:4">
      <c s="4" r="A6" t="s">
        <v>535</v>
      </c>
      <c s="9" r="B6" t="n">
        <v>4.2</v>
      </c>
      <c s="9" r="C6" t="n">
        <v>2.9</v>
      </c>
      <c s="6" r="D6" t="n">
        <v>3</v>
      </c>
    </row>
    <row r="7" spans="1:4">
      <c s="4" r="A7" t="s">
        <v>536</v>
      </c>
      <c s="9" r="B7" t="n">
        <v>9.699999999999999</v>
      </c>
      <c s="6" r="C7" t="n">
        <v>6</v>
      </c>
      <c s="9" r="D7" t="n">
        <v>6.7</v>
      </c>
    </row>
    <row r="8" spans="1:4">
      <c s="4" r="A8" t="s">
        <v>537</v>
      </c>
      <c s="8" r="B8" t="n">
        <v>18.8</v>
      </c>
      <c s="8" r="C8" t="n">
        <v>16.1</v>
      </c>
      <c s="8" r="D8" t="n">
        <v>18.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2"/>
    <col customWidth="1" max="2" min="2" width="11"/>
    <col customWidth="1" max="3" min="3" width="17"/>
    <col customWidth="1" max="4" min="4" width="40"/>
    <col customWidth="1" max="5" min="5" width="30"/>
    <col customWidth="1" max="6" min="6" width="46"/>
    <col customWidth="1" max="7" min="7" width="15"/>
  </cols>
  <sheetData>
    <row r="1" spans="1:7">
      <c s="1" r="A1" t="s">
        <v>100</v>
      </c>
      <c s="2" r="B1" t="s">
        <v>101</v>
      </c>
      <c s="2" r="C1" t="s">
        <v>102</v>
      </c>
      <c s="2" r="D1" t="s">
        <v>103</v>
      </c>
      <c s="2" r="E1" t="s">
        <v>104</v>
      </c>
      <c s="2" r="F1" t="s">
        <v>105</v>
      </c>
      <c s="2" r="G1" t="s">
        <v>106</v>
      </c>
    </row>
    <row r="2" spans="1:7">
      <c s="4" r="A2" t="s">
        <v>107</v>
      </c>
      <c s="8" r="B2" t="n">
        <v>994.1</v>
      </c>
      <c s="7" r="C2" t="n">
        <v>1</v>
      </c>
      <c s="7" r="D2" t="n">
        <v>617</v>
      </c>
      <c s="8" r="E2" t="n">
        <v>448.2</v>
      </c>
      <c s="8" r="F2" t="n">
        <v>-31.9</v>
      </c>
      <c s="8" r="G2" t="n">
        <v>-40.2</v>
      </c>
    </row>
    <row r="3" spans="1:7">
      <c s="3" r="A3" t="s">
        <v>108</v>
      </c>
    </row>
    <row r="4" spans="1:7">
      <c s="4" r="A4" t="s">
        <v>87</v>
      </c>
      <c s="9" r="B4" t="n">
        <v>187.9</v>
      </c>
      <c s="9" r="E4" t="n">
        <v>187.9</v>
      </c>
    </row>
    <row r="5" spans="1:7">
      <c s="4" r="A5" t="s">
        <v>109</v>
      </c>
      <c s="9" r="B5" t="n">
        <v>42.6</v>
      </c>
      <c s="9" r="F5" t="n">
        <v>42.6</v>
      </c>
    </row>
    <row r="6" spans="1:7">
      <c s="4" r="A6" t="s">
        <v>110</v>
      </c>
      <c s="9" r="B6" t="n">
        <v>25.3</v>
      </c>
      <c s="9" r="D6" t="n">
        <v>25.3</v>
      </c>
    </row>
    <row r="7" spans="1:7">
      <c s="4" r="A7" t="s">
        <v>111</v>
      </c>
      <c s="9" r="B7" t="n">
        <v>-89.5</v>
      </c>
      <c s="9" r="G7" t="n">
        <v>-89.5</v>
      </c>
    </row>
    <row r="8" spans="1:7">
      <c s="4" r="A8" t="s">
        <v>112</v>
      </c>
      <c s="9" r="B8" t="n">
        <v>1160.4</v>
      </c>
      <c s="6" r="C8" t="n">
        <v>1</v>
      </c>
      <c s="9" r="D8" t="n">
        <v>642.3</v>
      </c>
      <c s="9" r="E8" t="n">
        <v>636.1</v>
      </c>
      <c s="9" r="F8" t="n">
        <v>10.7</v>
      </c>
      <c s="9" r="G8" t="n">
        <v>-129.7</v>
      </c>
    </row>
    <row r="9" spans="1:7">
      <c s="3" r="A9" t="s">
        <v>108</v>
      </c>
    </row>
    <row r="10" spans="1:7">
      <c s="4" r="A10" t="s">
        <v>87</v>
      </c>
      <c s="9" r="B10" t="n">
        <v>209.4</v>
      </c>
      <c s="9" r="E10" t="n">
        <v>209.4</v>
      </c>
    </row>
    <row r="11" spans="1:7">
      <c s="4" r="A11" t="s">
        <v>109</v>
      </c>
      <c s="9" r="B11" t="n">
        <v>-80.40000000000001</v>
      </c>
      <c s="9" r="F11" t="n">
        <v>-80.40000000000001</v>
      </c>
    </row>
    <row r="12" spans="1:7">
      <c s="4" r="A12" t="s">
        <v>110</v>
      </c>
      <c s="9" r="B12" t="n">
        <v>36.2</v>
      </c>
      <c s="9" r="D12" t="n">
        <v>36.2</v>
      </c>
    </row>
    <row r="13" spans="1:7">
      <c s="4" r="A13" t="s">
        <v>111</v>
      </c>
      <c s="9" r="B13" t="n">
        <v>-175.7</v>
      </c>
      <c s="9" r="G13" t="n">
        <v>-175.7</v>
      </c>
    </row>
    <row r="14" spans="1:7">
      <c s="4" r="A14" t="s">
        <v>113</v>
      </c>
      <c s="9" r="B14" t="n">
        <v>1149.9</v>
      </c>
      <c s="6" r="C14" t="n">
        <v>1</v>
      </c>
      <c s="9" r="D14" t="n">
        <v>678.5</v>
      </c>
      <c s="9" r="E14" t="n">
        <v>845.5</v>
      </c>
      <c s="9" r="F14" t="n">
        <v>-69.7</v>
      </c>
      <c s="9" r="G14" t="n">
        <v>-305.4</v>
      </c>
    </row>
    <row r="15" spans="1:7">
      <c s="3" r="A15" t="s">
        <v>108</v>
      </c>
    </row>
    <row r="16" spans="1:7">
      <c s="4" r="A16" t="s">
        <v>87</v>
      </c>
      <c s="9" r="B16" t="n">
        <v>237.2</v>
      </c>
      <c s="9" r="E16" t="n">
        <v>237.2</v>
      </c>
    </row>
    <row r="17" spans="1:7">
      <c s="4" r="A17" t="s">
        <v>114</v>
      </c>
      <c s="9" r="B17" t="n">
        <v>-38.3</v>
      </c>
      <c s="9" r="E17" t="n">
        <v>-38.3</v>
      </c>
    </row>
    <row r="18" spans="1:7">
      <c s="4" r="A18" t="s">
        <v>109</v>
      </c>
      <c s="9" r="B18" t="n">
        <v>-54.2</v>
      </c>
      <c s="9" r="F18" t="n">
        <v>-54.2</v>
      </c>
    </row>
    <row r="19" spans="1:7">
      <c s="4" r="A19" t="s">
        <v>110</v>
      </c>
      <c s="9" r="B19" t="n">
        <v>37.4</v>
      </c>
      <c s="9" r="C19" t="n">
        <v>0.1</v>
      </c>
      <c s="9" r="D19" t="n">
        <v>37.3</v>
      </c>
    </row>
    <row r="20" spans="1:7">
      <c s="4" r="A20" t="s">
        <v>111</v>
      </c>
      <c s="9" r="B20" t="n">
        <v>-152.4</v>
      </c>
      <c s="9" r="G20" t="n">
        <v>-152.4</v>
      </c>
    </row>
    <row r="21" spans="1:7">
      <c s="4" r="A21" t="s">
        <v>115</v>
      </c>
      <c s="8" r="B21" t="n">
        <v>1179.6</v>
      </c>
      <c s="8" r="C21" t="n">
        <v>1.1</v>
      </c>
      <c s="8" r="D21" t="n">
        <v>715.8</v>
      </c>
      <c s="8" r="E21" t="n">
        <v>1044.4</v>
      </c>
      <c s="8" r="F21" t="n">
        <v>-123.9</v>
      </c>
      <c s="8" r="G21" t="n">
        <v>-457.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38</v>
      </c>
      <c s="2" r="B1" t="s">
        <v>1</v>
      </c>
    </row>
    <row r="2" spans="1:4">
      <c s="2" r="B2" t="s">
        <v>2</v>
      </c>
      <c s="2" r="C2" t="s">
        <v>32</v>
      </c>
      <c s="2" r="D2" t="s">
        <v>72</v>
      </c>
    </row>
    <row r="3" spans="1:4">
      <c s="3" r="A3" t="s">
        <v>539</v>
      </c>
    </row>
    <row r="4" spans="1:4">
      <c s="4" r="A4" t="s">
        <v>540</v>
      </c>
      <c s="8" r="B4" t="n">
        <v>2.7</v>
      </c>
      <c s="8" r="C4" t="n">
        <v>5.4</v>
      </c>
      <c s="8" r="D4" t="n">
        <v>7.3</v>
      </c>
    </row>
    <row r="5" spans="1:4">
      <c s="4" r="A5" t="s">
        <v>519</v>
      </c>
    </row>
    <row r="6" spans="1:4">
      <c s="3" r="A6" t="s">
        <v>539</v>
      </c>
    </row>
    <row r="7" spans="1:4">
      <c s="4" r="A7" t="s">
        <v>541</v>
      </c>
      <c s="9" r="B7" t="n">
        <v>1.1</v>
      </c>
      <c s="9" r="C7" t="n">
        <v>1.1</v>
      </c>
      <c s="9" r="D7" t="n">
        <v>1.7</v>
      </c>
    </row>
    <row r="8" spans="1:4">
      <c s="4" r="A8" t="s">
        <v>542</v>
      </c>
      <c s="9" r="B8" t="n">
        <v>0.5</v>
      </c>
      <c s="9" r="C8" t="n">
        <v>0.7</v>
      </c>
      <c s="9" r="D8" t="n">
        <v>0.8</v>
      </c>
    </row>
    <row r="9" spans="1:4">
      <c s="4" r="A9" t="s">
        <v>543</v>
      </c>
      <c s="6" r="B9" t="n">
        <v>1</v>
      </c>
      <c s="6" r="C9" t="n">
        <v>2</v>
      </c>
      <c s="6" r="D9" t="n">
        <v>4</v>
      </c>
    </row>
    <row r="10" spans="1:4">
      <c s="4" r="A10" t="s">
        <v>544</v>
      </c>
      <c s="9" r="B10" t="n">
        <v>0.8</v>
      </c>
      <c s="9" r="C10" t="n">
        <v>2.7</v>
      </c>
    </row>
    <row r="11" spans="1:4">
      <c s="4" r="A11" t="s">
        <v>540</v>
      </c>
      <c s="9" r="B11" t="n">
        <v>3.4</v>
      </c>
      <c s="9" r="C11" t="n">
        <v>6.5</v>
      </c>
      <c s="9" r="D11" t="n">
        <v>6.5</v>
      </c>
    </row>
    <row r="12" spans="1:4">
      <c s="4" r="A12" t="s">
        <v>526</v>
      </c>
    </row>
    <row r="13" spans="1:4">
      <c s="3" r="A13" t="s">
        <v>539</v>
      </c>
    </row>
    <row r="14" spans="1:4">
      <c s="4" r="A14" t="s">
        <v>541</v>
      </c>
      <c s="9" r="B14" t="n">
        <v>0.8</v>
      </c>
      <c s="9" r="C14" t="n">
        <v>0.8</v>
      </c>
      <c s="9" r="D14" t="n">
        <v>0.7</v>
      </c>
    </row>
    <row r="15" spans="1:4">
      <c s="4" r="A15" t="s">
        <v>542</v>
      </c>
      <c s="9" r="B15" t="n">
        <v>6.1</v>
      </c>
      <c s="6" r="C15" t="n">
        <v>7</v>
      </c>
      <c s="9" r="D15" t="n">
        <v>6.9</v>
      </c>
    </row>
    <row r="16" spans="1:4">
      <c s="4" r="A16" t="s">
        <v>545</v>
      </c>
      <c s="9" r="B16" t="n">
        <v>-8.4</v>
      </c>
      <c s="9" r="C16" t="n">
        <v>-9.6</v>
      </c>
      <c s="6" r="D16" t="n">
        <v>-8</v>
      </c>
    </row>
    <row r="17" spans="1:4">
      <c s="4" r="A17" t="s">
        <v>543</v>
      </c>
      <c s="9" r="B17" t="n">
        <v>0.8</v>
      </c>
      <c s="9" r="C17" t="n">
        <v>0.7</v>
      </c>
      <c s="9" r="D17" t="n">
        <v>1.2</v>
      </c>
    </row>
    <row r="18" spans="1:4">
      <c s="4" r="A18" t="s">
        <v>540</v>
      </c>
      <c s="9" r="B18" t="n">
        <v>-0.7</v>
      </c>
      <c s="9" r="C18" t="n">
        <v>-1.1</v>
      </c>
      <c s="9" r="D18" t="n">
        <v>0.8</v>
      </c>
    </row>
    <row r="19" spans="1:4">
      <c s="4" r="A19" t="s">
        <v>523</v>
      </c>
    </row>
    <row r="20" spans="1:4">
      <c s="3" r="A20" t="s">
        <v>539</v>
      </c>
    </row>
    <row r="21" spans="1:4">
      <c s="4" r="A21" t="s">
        <v>542</v>
      </c>
      <c s="9" r="B21" t="n">
        <v>0.2</v>
      </c>
      <c s="9" r="C21" t="n">
        <v>0.2</v>
      </c>
      <c s="9" r="D21" t="n">
        <v>0.2</v>
      </c>
    </row>
    <row r="22" spans="1:4">
      <c s="4" r="A22" t="s">
        <v>543</v>
      </c>
      <c s="9" r="B22" t="n">
        <v>-0.6</v>
      </c>
      <c s="9" r="C22" t="n">
        <v>-0.7</v>
      </c>
      <c s="9" r="D22" t="n">
        <v>-0.4</v>
      </c>
    </row>
    <row r="23" spans="1:4">
      <c s="4" r="A23" t="s">
        <v>540</v>
      </c>
      <c s="8" r="B23" t="n">
        <v>-0.4</v>
      </c>
      <c s="8" r="C23" t="n">
        <v>-0.5</v>
      </c>
      <c s="8" r="D23" t="n">
        <v>-0.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46</v>
      </c>
      <c s="2" r="B1" t="s">
        <v>1</v>
      </c>
    </row>
    <row r="2" spans="1:3">
      <c s="2" r="B2" t="s">
        <v>2</v>
      </c>
      <c s="2" r="C2" t="s">
        <v>32</v>
      </c>
    </row>
    <row r="3" spans="1:3">
      <c s="4" r="A3" t="s">
        <v>519</v>
      </c>
    </row>
    <row r="4" spans="1:3">
      <c s="3" r="A4" t="s">
        <v>524</v>
      </c>
    </row>
    <row r="5" spans="1:3">
      <c s="4" r="A5" t="s">
        <v>547</v>
      </c>
      <c s="8" r="B5" t="n">
        <v>1.9</v>
      </c>
      <c s="8" r="C5" t="n">
        <v>1.1</v>
      </c>
    </row>
    <row r="6" spans="1:3">
      <c s="4" r="A6" t="s">
        <v>548</v>
      </c>
      <c s="9" r="B6" t="n">
        <v>-1.7</v>
      </c>
      <c s="9" r="C6" t="n">
        <v>-4.7</v>
      </c>
    </row>
    <row r="7" spans="1:3">
      <c s="4" r="A7" t="s">
        <v>549</v>
      </c>
      <c s="9" r="B7" t="n">
        <v>0.2</v>
      </c>
      <c s="9" r="C7" t="n">
        <v>-3.6</v>
      </c>
    </row>
    <row r="8" spans="1:3">
      <c s="4" r="A8" t="s">
        <v>526</v>
      </c>
    </row>
    <row r="9" spans="1:3">
      <c s="3" r="A9" t="s">
        <v>524</v>
      </c>
    </row>
    <row r="10" spans="1:3">
      <c s="4" r="A10" t="s">
        <v>547</v>
      </c>
      <c s="9" r="B10" t="n">
        <v>-4.6</v>
      </c>
      <c s="9" r="C10" t="n">
        <v>10.6</v>
      </c>
    </row>
    <row r="11" spans="1:3">
      <c s="4" r="A11" t="s">
        <v>548</v>
      </c>
      <c s="9" r="B11" t="n">
        <v>-0.8</v>
      </c>
      <c s="9" r="C11" t="n">
        <v>-0.6</v>
      </c>
    </row>
    <row r="12" spans="1:3">
      <c s="4" r="A12" t="s">
        <v>550</v>
      </c>
      <c s="9" r="B12" t="n">
        <v>-2.1</v>
      </c>
      <c s="9" r="C12" t="n">
        <v>-2.9</v>
      </c>
    </row>
    <row r="13" spans="1:3">
      <c s="4" r="A13" t="s">
        <v>549</v>
      </c>
      <c s="9" r="B13" t="n">
        <v>-7.5</v>
      </c>
      <c s="9" r="C13" t="n">
        <v>7.1</v>
      </c>
    </row>
    <row r="14" spans="1:3">
      <c s="4" r="A14" t="s">
        <v>551</v>
      </c>
    </row>
    <row r="15" spans="1:3">
      <c s="3" r="A15" t="s">
        <v>524</v>
      </c>
    </row>
    <row r="16" spans="1:3">
      <c s="4" r="A16" t="s">
        <v>547</v>
      </c>
      <c s="6" r="B16" t="n">
        <v>-1</v>
      </c>
      <c s="9" r="C16" t="n">
        <v>-0.2</v>
      </c>
    </row>
    <row r="17" spans="1:3">
      <c s="4" r="A17" t="s">
        <v>548</v>
      </c>
      <c s="9" r="B17" t="n">
        <v>0.7</v>
      </c>
      <c s="9" r="C17" t="n">
        <v>0.7</v>
      </c>
    </row>
    <row r="18" spans="1:3">
      <c s="4" r="A18" t="s">
        <v>549</v>
      </c>
      <c s="8" r="B18" t="n">
        <v>-0.3</v>
      </c>
      <c s="8" r="C18" t="n">
        <v>0.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52</v>
      </c>
      <c s="2" r="B1" t="s">
        <v>1</v>
      </c>
    </row>
    <row r="2" spans="1:4">
      <c s="2" r="B2" t="s">
        <v>2</v>
      </c>
      <c s="2" r="C2" t="s">
        <v>32</v>
      </c>
      <c s="2" r="D2" t="s">
        <v>72</v>
      </c>
    </row>
    <row r="3" spans="1:4">
      <c s="3" r="A3" t="s">
        <v>553</v>
      </c>
    </row>
    <row r="4" spans="1:4">
      <c s="4" r="A4" t="s">
        <v>554</v>
      </c>
      <c s="8" r="B4" t="n">
        <v>165.6</v>
      </c>
    </row>
    <row r="5" spans="1:4">
      <c s="4" r="A5" t="s">
        <v>555</v>
      </c>
      <c s="9" r="B5" t="n">
        <v>160.4</v>
      </c>
      <c s="8" r="C5" t="n">
        <v>165.6</v>
      </c>
    </row>
    <row r="6" spans="1:4">
      <c s="4" r="A6" t="s">
        <v>519</v>
      </c>
    </row>
    <row r="7" spans="1:4">
      <c s="3" r="A7" t="s">
        <v>556</v>
      </c>
    </row>
    <row r="8" spans="1:4">
      <c s="4" r="A8" t="s">
        <v>557</v>
      </c>
      <c s="9" r="B8" t="n">
        <v>19.1</v>
      </c>
      <c s="9" r="C8" t="n">
        <v>41.9</v>
      </c>
    </row>
    <row r="9" spans="1:4">
      <c s="4" r="A9" t="s">
        <v>541</v>
      </c>
      <c s="9" r="B9" t="n">
        <v>1.1</v>
      </c>
      <c s="9" r="C9" t="n">
        <v>1.1</v>
      </c>
      <c s="8" r="D9" t="n">
        <v>1.7</v>
      </c>
    </row>
    <row r="10" spans="1:4">
      <c s="4" r="A10" t="s">
        <v>542</v>
      </c>
      <c s="9" r="B10" t="n">
        <v>0.5</v>
      </c>
      <c s="9" r="C10" t="n">
        <v>0.7</v>
      </c>
      <c s="9" r="D10" t="n">
        <v>0.8</v>
      </c>
    </row>
    <row r="11" spans="1:4">
      <c s="4" r="A11" t="s">
        <v>558</v>
      </c>
      <c s="9" r="B11" t="n">
        <v>1.9</v>
      </c>
      <c s="9" r="C11" t="n">
        <v>1.1</v>
      </c>
    </row>
    <row r="12" spans="1:4">
      <c s="4" r="A12" t="s">
        <v>559</v>
      </c>
      <c s="9" r="B12" t="n">
        <v>-4.7</v>
      </c>
      <c s="9" r="C12" t="n">
        <v>-25.4</v>
      </c>
    </row>
    <row r="13" spans="1:4">
      <c s="4" r="A13" t="s">
        <v>560</v>
      </c>
      <c s="9" r="B13" t="n">
        <v>-0.2</v>
      </c>
      <c s="9" r="C13" t="n">
        <v>-0.3</v>
      </c>
    </row>
    <row r="14" spans="1:4">
      <c s="4" r="A14" t="s">
        <v>561</v>
      </c>
      <c s="9" r="B14" t="n">
        <v>17.7</v>
      </c>
      <c s="9" r="C14" t="n">
        <v>19.1</v>
      </c>
      <c s="9" r="D14" t="n">
        <v>41.9</v>
      </c>
    </row>
    <row r="15" spans="1:4">
      <c s="3" r="A15" t="s">
        <v>553</v>
      </c>
    </row>
    <row r="16" spans="1:4">
      <c s="4" r="A16" t="s">
        <v>562</v>
      </c>
      <c s="9" r="B16" t="n">
        <v>4.9</v>
      </c>
      <c s="9" r="C16" t="n">
        <v>25.7</v>
      </c>
    </row>
    <row r="17" spans="1:4">
      <c s="4" r="A17" t="s">
        <v>560</v>
      </c>
      <c s="9" r="B17" t="n">
        <v>-0.2</v>
      </c>
      <c s="9" r="C17" t="n">
        <v>-0.3</v>
      </c>
    </row>
    <row r="18" spans="1:4">
      <c s="4" r="A18" t="s">
        <v>559</v>
      </c>
      <c s="9" r="B18" t="n">
        <v>-4.7</v>
      </c>
      <c s="9" r="C18" t="n">
        <v>-25.4</v>
      </c>
    </row>
    <row r="19" spans="1:4">
      <c s="3" r="A19" t="s">
        <v>563</v>
      </c>
    </row>
    <row r="20" spans="1:4">
      <c s="4" r="A20" t="s">
        <v>564</v>
      </c>
      <c s="9" r="B20" t="n">
        <v>0.7</v>
      </c>
      <c s="9" r="C20" t="n">
        <v>4.5</v>
      </c>
    </row>
    <row r="21" spans="1:4">
      <c s="4" r="A21" t="s">
        <v>565</v>
      </c>
      <c s="6" r="B21" t="n">
        <v>17</v>
      </c>
      <c s="9" r="C21" t="n">
        <v>14.6</v>
      </c>
    </row>
    <row r="22" spans="1:4">
      <c s="4" r="A22" t="s">
        <v>566</v>
      </c>
      <c s="9" r="B22" t="n">
        <v>17.7</v>
      </c>
      <c s="9" r="C22" t="n">
        <v>19.1</v>
      </c>
    </row>
    <row r="23" spans="1:4">
      <c s="3" r="A23" t="s">
        <v>474</v>
      </c>
    </row>
    <row r="24" spans="1:4">
      <c s="4" r="A24" t="s">
        <v>567</v>
      </c>
      <c s="6" r="B24" t="n">
        <v>-4</v>
      </c>
      <c s="9" r="C24" t="n">
        <v>-3.8</v>
      </c>
    </row>
    <row r="25" spans="1:4">
      <c s="4" r="A25" t="s">
        <v>568</v>
      </c>
      <c s="6" r="B25" t="n">
        <v>-4</v>
      </c>
      <c s="9" r="C25" t="n">
        <v>-3.8</v>
      </c>
    </row>
    <row r="26" spans="1:4">
      <c s="4" r="A26" t="s">
        <v>526</v>
      </c>
    </row>
    <row r="27" spans="1:4">
      <c s="3" r="A27" t="s">
        <v>556</v>
      </c>
    </row>
    <row r="28" spans="1:4">
      <c s="4" r="A28" t="s">
        <v>557</v>
      </c>
      <c s="9" r="B28" t="n">
        <v>179.8</v>
      </c>
      <c s="9" r="C28" t="n">
        <v>162.7</v>
      </c>
    </row>
    <row r="29" spans="1:4">
      <c s="4" r="A29" t="s">
        <v>541</v>
      </c>
      <c s="9" r="B29" t="n">
        <v>0.8</v>
      </c>
      <c s="9" r="C29" t="n">
        <v>0.8</v>
      </c>
      <c s="9" r="D29" t="n">
        <v>0.7</v>
      </c>
    </row>
    <row r="30" spans="1:4">
      <c s="4" r="A30" t="s">
        <v>542</v>
      </c>
      <c s="9" r="B30" t="n">
        <v>6.1</v>
      </c>
      <c s="6" r="C30" t="n">
        <v>7</v>
      </c>
      <c s="9" r="D30" t="n">
        <v>6.9</v>
      </c>
    </row>
    <row r="31" spans="1:4">
      <c s="4" r="A31" t="s">
        <v>569</v>
      </c>
      <c s="9" r="C31" t="n">
        <v>0.1</v>
      </c>
    </row>
    <row r="32" spans="1:4">
      <c s="4" r="A32" t="s">
        <v>558</v>
      </c>
      <c s="6" r="B32" t="n">
        <v>-10</v>
      </c>
      <c s="9" r="C32" t="n">
        <v>26.4</v>
      </c>
    </row>
    <row r="33" spans="1:4">
      <c s="4" r="A33" t="s">
        <v>560</v>
      </c>
      <c s="9" r="B33" t="n">
        <v>-4.6</v>
      </c>
      <c s="9" r="C33" t="n">
        <v>-4.7</v>
      </c>
    </row>
    <row r="34" spans="1:4">
      <c s="4" r="A34" t="s">
        <v>96</v>
      </c>
      <c s="9" r="B34" t="n">
        <v>-9.300000000000001</v>
      </c>
      <c s="9" r="C34" t="n">
        <v>-12.5</v>
      </c>
    </row>
    <row r="35" spans="1:4">
      <c s="4" r="A35" t="s">
        <v>561</v>
      </c>
      <c s="9" r="B35" t="n">
        <v>162.8</v>
      </c>
      <c s="9" r="C35" t="n">
        <v>179.8</v>
      </c>
      <c s="9" r="D35" t="n">
        <v>162.7</v>
      </c>
    </row>
    <row r="36" spans="1:4">
      <c s="3" r="A36" t="s">
        <v>553</v>
      </c>
    </row>
    <row r="37" spans="1:4">
      <c s="4" r="A37" t="s">
        <v>554</v>
      </c>
      <c s="9" r="B37" t="n">
        <v>165.6</v>
      </c>
      <c s="9" r="C37" t="n">
        <v>149.3</v>
      </c>
    </row>
    <row r="38" spans="1:4">
      <c s="4" r="A38" t="s">
        <v>570</v>
      </c>
      <c s="6" r="B38" t="n">
        <v>3</v>
      </c>
      <c s="9" r="C38" t="n">
        <v>25.4</v>
      </c>
    </row>
    <row r="39" spans="1:4">
      <c s="4" r="A39" t="s">
        <v>562</v>
      </c>
      <c s="9" r="B39" t="n">
        <v>4.3</v>
      </c>
      <c s="9" r="C39" t="n">
        <v>6.1</v>
      </c>
    </row>
    <row r="40" spans="1:4">
      <c s="4" r="A40" t="s">
        <v>569</v>
      </c>
      <c s="9" r="C40" t="n">
        <v>0.1</v>
      </c>
    </row>
    <row r="41" spans="1:4">
      <c s="4" r="A41" t="s">
        <v>560</v>
      </c>
      <c s="9" r="B41" t="n">
        <v>-4.6</v>
      </c>
      <c s="9" r="C41" t="n">
        <v>-4.7</v>
      </c>
    </row>
    <row r="42" spans="1:4">
      <c s="4" r="A42" t="s">
        <v>96</v>
      </c>
      <c s="9" r="B42" t="n">
        <v>-7.9</v>
      </c>
      <c s="9" r="C42" t="n">
        <v>-10.6</v>
      </c>
    </row>
    <row r="43" spans="1:4">
      <c s="4" r="A43" t="s">
        <v>555</v>
      </c>
      <c s="9" r="B43" t="n">
        <v>160.4</v>
      </c>
      <c s="9" r="C43" t="n">
        <v>165.6</v>
      </c>
      <c s="9" r="D43" t="n">
        <v>149.3</v>
      </c>
    </row>
    <row r="44" spans="1:4">
      <c s="3" r="A44" t="s">
        <v>563</v>
      </c>
    </row>
    <row r="45" spans="1:4">
      <c s="4" r="A45" t="s">
        <v>571</v>
      </c>
      <c s="9" r="B45" t="n">
        <v>13.6</v>
      </c>
      <c s="9" r="C45" t="n">
        <v>3.3</v>
      </c>
    </row>
    <row r="46" spans="1:4">
      <c s="4" r="A46" t="s">
        <v>564</v>
      </c>
      <c s="9" r="B46" t="n">
        <v>0.4</v>
      </c>
      <c s="9" r="C46" t="n">
        <v>0.4</v>
      </c>
    </row>
    <row r="47" spans="1:4">
      <c s="4" r="A47" t="s">
        <v>565</v>
      </c>
      <c s="9" r="B47" t="n">
        <v>15.6</v>
      </c>
      <c s="9" r="C47" t="n">
        <v>17.1</v>
      </c>
    </row>
    <row r="48" spans="1:4">
      <c s="4" r="A48" t="s">
        <v>566</v>
      </c>
      <c s="6" r="B48" t="n">
        <v>16</v>
      </c>
      <c s="9" r="C48" t="n">
        <v>17.5</v>
      </c>
    </row>
    <row r="49" spans="1:4">
      <c s="3" r="A49" t="s">
        <v>474</v>
      </c>
    </row>
    <row r="50" spans="1:4">
      <c s="4" r="A50" t="s">
        <v>567</v>
      </c>
      <c s="9" r="B50" t="n">
        <v>-31.8</v>
      </c>
      <c s="9" r="C50" t="n">
        <v>-39.3</v>
      </c>
    </row>
    <row r="51" spans="1:4">
      <c s="4" r="A51" t="s">
        <v>572</v>
      </c>
      <c s="9" r="B51" t="n">
        <v>-0.1</v>
      </c>
      <c s="9" r="C51" t="n">
        <v>-0.1</v>
      </c>
    </row>
    <row r="52" spans="1:4">
      <c s="4" r="A52" t="s">
        <v>568</v>
      </c>
      <c s="9" r="B52" t="n">
        <v>-31.9</v>
      </c>
      <c s="9" r="C52" t="n">
        <v>-39.4</v>
      </c>
    </row>
    <row r="53" spans="1:4">
      <c s="4" r="A53" t="s">
        <v>551</v>
      </c>
    </row>
    <row r="54" spans="1:4">
      <c s="3" r="A54" t="s">
        <v>556</v>
      </c>
    </row>
    <row r="55" spans="1:4">
      <c s="4" r="A55" t="s">
        <v>557</v>
      </c>
      <c s="9" r="B55" t="n">
        <v>6.3</v>
      </c>
      <c s="9" r="C55" t="n">
        <v>6.4</v>
      </c>
    </row>
    <row r="56" spans="1:4">
      <c s="4" r="A56" t="s">
        <v>542</v>
      </c>
      <c s="9" r="B56" t="n">
        <v>0.2</v>
      </c>
      <c s="9" r="C56" t="n">
        <v>0.2</v>
      </c>
      <c s="9" r="D56" t="n">
        <v>0.2</v>
      </c>
    </row>
    <row r="57" spans="1:4">
      <c s="4" r="A57" t="s">
        <v>569</v>
      </c>
      <c s="9" r="B57" t="n">
        <v>0.1</v>
      </c>
      <c s="9" r="C57" t="n">
        <v>0.1</v>
      </c>
    </row>
    <row r="58" spans="1:4">
      <c s="4" r="A58" t="s">
        <v>558</v>
      </c>
      <c s="6" r="B58" t="n">
        <v>-1</v>
      </c>
      <c s="9" r="C58" t="n">
        <v>-0.1</v>
      </c>
    </row>
    <row r="59" spans="1:4">
      <c s="4" r="A59" t="s">
        <v>560</v>
      </c>
      <c s="9" r="B59" t="n">
        <v>-0.3</v>
      </c>
      <c s="9" r="C59" t="n">
        <v>-0.3</v>
      </c>
    </row>
    <row r="60" spans="1:4">
      <c s="4" r="A60" t="s">
        <v>561</v>
      </c>
      <c s="9" r="B60" t="n">
        <v>5.3</v>
      </c>
      <c s="9" r="C60" t="n">
        <v>6.3</v>
      </c>
      <c s="8" r="D60" t="n">
        <v>6.4</v>
      </c>
    </row>
    <row r="61" spans="1:4">
      <c s="3" r="A61" t="s">
        <v>553</v>
      </c>
    </row>
    <row r="62" spans="1:4">
      <c s="4" r="A62" t="s">
        <v>562</v>
      </c>
      <c s="9" r="B62" t="n">
        <v>0.2</v>
      </c>
      <c s="9" r="C62" t="n">
        <v>0.2</v>
      </c>
    </row>
    <row r="63" spans="1:4">
      <c s="4" r="A63" t="s">
        <v>569</v>
      </c>
      <c s="9" r="B63" t="n">
        <v>0.1</v>
      </c>
      <c s="9" r="C63" t="n">
        <v>0.1</v>
      </c>
    </row>
    <row r="64" spans="1:4">
      <c s="4" r="A64" t="s">
        <v>560</v>
      </c>
      <c s="9" r="B64" t="n">
        <v>-0.3</v>
      </c>
      <c s="9" r="C64" t="n">
        <v>-0.3</v>
      </c>
    </row>
    <row r="65" spans="1:4">
      <c s="3" r="A65" t="s">
        <v>563</v>
      </c>
    </row>
    <row r="66" spans="1:4">
      <c s="4" r="A66" t="s">
        <v>564</v>
      </c>
      <c s="9" r="B66" t="n">
        <v>0.6</v>
      </c>
      <c s="9" r="C66" t="n">
        <v>0.6</v>
      </c>
    </row>
    <row r="67" spans="1:4">
      <c s="4" r="A67" t="s">
        <v>565</v>
      </c>
      <c s="9" r="B67" t="n">
        <v>4.7</v>
      </c>
      <c s="9" r="C67" t="n">
        <v>5.7</v>
      </c>
    </row>
    <row r="68" spans="1:4">
      <c s="4" r="A68" t="s">
        <v>566</v>
      </c>
      <c s="9" r="B68" t="n">
        <v>5.3</v>
      </c>
      <c s="9" r="C68" t="n">
        <v>6.3</v>
      </c>
    </row>
    <row r="69" spans="1:4">
      <c s="3" r="A69" t="s">
        <v>474</v>
      </c>
    </row>
    <row r="70" spans="1:4">
      <c s="4" r="A70" t="s">
        <v>567</v>
      </c>
      <c s="9" r="B70" t="n">
        <v>4.1</v>
      </c>
      <c s="9" r="C70" t="n">
        <v>3.8</v>
      </c>
    </row>
    <row r="71" spans="1:4">
      <c s="4" r="A71" t="s">
        <v>568</v>
      </c>
      <c s="8" r="B71" t="n">
        <v>4.1</v>
      </c>
      <c s="8" r="C71" t="n">
        <v>3.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s="1" r="A1" t="s">
        <v>573</v>
      </c>
      <c s="2" r="B1" t="s">
        <v>396</v>
      </c>
    </row>
    <row r="2" spans="1:2">
      <c s="4" r="A2" t="s">
        <v>519</v>
      </c>
    </row>
    <row r="3" spans="1:2">
      <c s="3" r="A3" t="s">
        <v>574</v>
      </c>
    </row>
    <row r="4" spans="1:2">
      <c s="6" r="A4" t="n">
        <v>2016</v>
      </c>
      <c s="8" r="B4" t="n">
        <v>0.7</v>
      </c>
    </row>
    <row r="5" spans="1:2">
      <c s="6" r="A5" t="n">
        <v>2017</v>
      </c>
      <c s="9" r="B5" t="n">
        <v>1.2</v>
      </c>
    </row>
    <row r="6" spans="1:2">
      <c s="6" r="A6" t="n">
        <v>2018</v>
      </c>
      <c s="9" r="B6" t="n">
        <v>1.5</v>
      </c>
    </row>
    <row r="7" spans="1:2">
      <c s="6" r="A7" t="n">
        <v>2019</v>
      </c>
      <c s="6" r="B7" t="n">
        <v>1</v>
      </c>
    </row>
    <row r="8" spans="1:2">
      <c s="6" r="A8" t="n">
        <v>2020</v>
      </c>
      <c s="9" r="B8" t="n">
        <v>2.7</v>
      </c>
    </row>
    <row r="9" spans="1:2">
      <c s="4" r="A9" t="s">
        <v>575</v>
      </c>
      <c s="9" r="B9" t="n">
        <v>18.4</v>
      </c>
    </row>
    <row r="10" spans="1:2">
      <c s="4" r="A10" t="s">
        <v>576</v>
      </c>
      <c s="9" r="B10" t="n">
        <v>25.5</v>
      </c>
    </row>
    <row r="11" spans="1:2">
      <c s="4" r="A11" t="s">
        <v>526</v>
      </c>
    </row>
    <row r="12" spans="1:2">
      <c s="3" r="A12" t="s">
        <v>574</v>
      </c>
    </row>
    <row r="13" spans="1:2">
      <c s="6" r="A13" t="n">
        <v>2016</v>
      </c>
      <c s="9" r="B13" t="n">
        <v>4.8</v>
      </c>
    </row>
    <row r="14" spans="1:2">
      <c s="6" r="A14" t="n">
        <v>2017</v>
      </c>
      <c s="9" r="B14" t="n">
        <v>5.7</v>
      </c>
    </row>
    <row r="15" spans="1:2">
      <c s="6" r="A15" t="n">
        <v>2018</v>
      </c>
      <c s="9" r="B15" t="n">
        <v>5.4</v>
      </c>
    </row>
    <row r="16" spans="1:2">
      <c s="6" r="A16" t="n">
        <v>2019</v>
      </c>
      <c s="9" r="B16" t="n">
        <v>5.5</v>
      </c>
    </row>
    <row r="17" spans="1:2">
      <c s="6" r="A17" t="n">
        <v>2020</v>
      </c>
      <c s="9" r="B17" t="n">
        <v>5.7</v>
      </c>
    </row>
    <row r="18" spans="1:2">
      <c s="4" r="A18" t="s">
        <v>575</v>
      </c>
      <c s="9" r="B18" t="n">
        <v>38.7</v>
      </c>
    </row>
    <row r="19" spans="1:2">
      <c s="4" r="A19" t="s">
        <v>576</v>
      </c>
      <c s="9" r="B19" t="n">
        <v>65.8</v>
      </c>
    </row>
    <row r="20" spans="1:2">
      <c s="4" r="A20" t="s">
        <v>551</v>
      </c>
    </row>
    <row r="21" spans="1:2">
      <c s="3" r="A21" t="s">
        <v>574</v>
      </c>
    </row>
    <row r="22" spans="1:2">
      <c s="6" r="A22" t="n">
        <v>2016</v>
      </c>
      <c s="9" r="B22" t="n">
        <v>0.6</v>
      </c>
    </row>
    <row r="23" spans="1:2">
      <c s="6" r="A23" t="n">
        <v>2017</v>
      </c>
      <c s="9" r="B23" t="n">
        <v>0.6</v>
      </c>
    </row>
    <row r="24" spans="1:2">
      <c s="6" r="A24" t="n">
        <v>2018</v>
      </c>
      <c s="9" r="B24" t="n">
        <v>0.6</v>
      </c>
    </row>
    <row r="25" spans="1:2">
      <c s="6" r="A25" t="n">
        <v>2019</v>
      </c>
      <c s="9" r="B25" t="n">
        <v>0.6</v>
      </c>
    </row>
    <row r="26" spans="1:2">
      <c s="6" r="A26" t="n">
        <v>2020</v>
      </c>
      <c s="9" r="B26" t="n">
        <v>0.5</v>
      </c>
    </row>
    <row r="27" spans="1:2">
      <c s="4" r="A27" t="s">
        <v>575</v>
      </c>
      <c s="9" r="B27" t="n">
        <v>2.3</v>
      </c>
    </row>
    <row r="28" spans="1:2">
      <c s="4" r="A28" t="s">
        <v>576</v>
      </c>
      <c s="8" r="B28" t="n">
        <v>5.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7</v>
      </c>
      <c s="2" r="B1" t="s">
        <v>1</v>
      </c>
    </row>
    <row r="2" spans="1:4">
      <c s="2" r="B2" t="s">
        <v>2</v>
      </c>
      <c s="2" r="C2" t="s">
        <v>32</v>
      </c>
      <c s="2" r="D2" t="s">
        <v>72</v>
      </c>
    </row>
    <row r="3" spans="1:4">
      <c s="3" r="A3" t="s">
        <v>509</v>
      </c>
    </row>
    <row r="4" spans="1:4">
      <c s="4" r="A4" t="s">
        <v>578</v>
      </c>
      <c s="8" r="B4" t="n">
        <v>160.4</v>
      </c>
      <c s="8" r="C4" t="n">
        <v>165.6</v>
      </c>
    </row>
    <row r="5" spans="1:4">
      <c s="12" r="A5" t="n">
        <v>1</v>
      </c>
    </row>
    <row r="6" spans="1:4">
      <c s="3" r="A6" t="s">
        <v>509</v>
      </c>
    </row>
    <row r="7" spans="1:4">
      <c s="4" r="A7" t="s">
        <v>578</v>
      </c>
      <c s="9" r="B7" t="n">
        <v>132.9</v>
      </c>
      <c s="9" r="C7" t="n">
        <v>120.6</v>
      </c>
    </row>
    <row r="8" spans="1:4">
      <c s="12" r="A8" t="n">
        <v>2</v>
      </c>
    </row>
    <row r="9" spans="1:4">
      <c s="3" r="A9" t="s">
        <v>509</v>
      </c>
    </row>
    <row r="10" spans="1:4">
      <c s="4" r="A10" t="s">
        <v>578</v>
      </c>
      <c s="9" r="B10" t="n">
        <v>21.9</v>
      </c>
      <c s="9" r="C10" t="n">
        <v>39.3</v>
      </c>
    </row>
    <row r="11" spans="1:4">
      <c s="12" r="A11" t="n">
        <v>3</v>
      </c>
    </row>
    <row r="12" spans="1:4">
      <c s="3" r="A12" t="s">
        <v>509</v>
      </c>
    </row>
    <row r="13" spans="1:4">
      <c s="4" r="A13" t="s">
        <v>578</v>
      </c>
      <c s="9" r="B13" t="n">
        <v>5.6</v>
      </c>
      <c s="9" r="C13" t="n">
        <v>5.7</v>
      </c>
      <c s="8" r="D13" t="n">
        <v>6.5</v>
      </c>
    </row>
    <row r="14" spans="1:4">
      <c s="4" r="A14" t="s">
        <v>570</v>
      </c>
      <c s="9" r="B14" t="n">
        <v>0.4</v>
      </c>
      <c s="9" r="C14" t="n">
        <v>0.2</v>
      </c>
    </row>
    <row r="15" spans="1:4">
      <c s="4" r="A15" t="s">
        <v>579</v>
      </c>
      <c s="9" r="B15" t="n">
        <v>0.1</v>
      </c>
      <c s="9" r="C15" t="n">
        <v>-0.2</v>
      </c>
    </row>
    <row r="16" spans="1:4">
      <c s="4" r="A16" t="s">
        <v>580</v>
      </c>
      <c s="9" r="B16" t="n">
        <v>-0.6</v>
      </c>
      <c s="9" r="C16" t="n">
        <v>-0.8</v>
      </c>
    </row>
    <row r="17" spans="1:4">
      <c s="4" r="A17" t="s">
        <v>483</v>
      </c>
    </row>
    <row r="18" spans="1:4">
      <c s="3" r="A18" t="s">
        <v>509</v>
      </c>
    </row>
    <row r="19" spans="1:4">
      <c s="4" r="A19" t="s">
        <v>578</v>
      </c>
      <c s="9" r="B19" t="n">
        <v>51.9</v>
      </c>
      <c s="9" r="C19" t="n">
        <v>53.9</v>
      </c>
    </row>
    <row r="20" spans="1:4">
      <c s="4" r="A20" t="s">
        <v>581</v>
      </c>
    </row>
    <row r="21" spans="1:4">
      <c s="3" r="A21" t="s">
        <v>509</v>
      </c>
    </row>
    <row r="22" spans="1:4">
      <c s="4" r="A22" t="s">
        <v>578</v>
      </c>
      <c s="9" r="B22" t="n">
        <v>51.9</v>
      </c>
      <c s="9" r="C22" t="n">
        <v>53.9</v>
      </c>
    </row>
    <row r="23" spans="1:4">
      <c s="4" r="A23" t="s">
        <v>484</v>
      </c>
    </row>
    <row r="24" spans="1:4">
      <c s="3" r="A24" t="s">
        <v>509</v>
      </c>
    </row>
    <row r="25" spans="1:4">
      <c s="4" r="A25" t="s">
        <v>578</v>
      </c>
      <c s="9" r="B25" t="n">
        <v>44.2</v>
      </c>
      <c s="9" r="C25" t="n">
        <v>45.8</v>
      </c>
    </row>
    <row r="26" spans="1:4">
      <c s="4" r="A26" t="s">
        <v>582</v>
      </c>
    </row>
    <row r="27" spans="1:4">
      <c s="3" r="A27" t="s">
        <v>509</v>
      </c>
    </row>
    <row r="28" spans="1:4">
      <c s="4" r="A28" t="s">
        <v>578</v>
      </c>
      <c s="9" r="B28" t="n">
        <v>22.3</v>
      </c>
      <c s="9" r="C28" t="n">
        <v>45.8</v>
      </c>
    </row>
    <row r="29" spans="1:4">
      <c s="4" r="A29" t="s">
        <v>583</v>
      </c>
    </row>
    <row r="30" spans="1:4">
      <c s="3" r="A30" t="s">
        <v>509</v>
      </c>
    </row>
    <row r="31" spans="1:4">
      <c s="4" r="A31" t="s">
        <v>578</v>
      </c>
      <c s="9" r="B31" t="n">
        <v>21.9</v>
      </c>
    </row>
    <row r="32" spans="1:4">
      <c s="4" r="A32" t="s">
        <v>584</v>
      </c>
    </row>
    <row r="33" spans="1:4">
      <c s="3" r="A33" t="s">
        <v>509</v>
      </c>
    </row>
    <row r="34" spans="1:4">
      <c s="4" r="A34" t="s">
        <v>578</v>
      </c>
      <c s="9" r="B34" t="n">
        <v>35.9</v>
      </c>
      <c s="9" r="C34" t="n">
        <v>38.7</v>
      </c>
    </row>
    <row r="35" spans="1:4">
      <c s="4" r="A35" t="s">
        <v>585</v>
      </c>
    </row>
    <row r="36" spans="1:4">
      <c s="3" r="A36" t="s">
        <v>509</v>
      </c>
    </row>
    <row r="37" spans="1:4">
      <c s="4" r="A37" t="s">
        <v>578</v>
      </c>
      <c s="9" r="B37" t="n">
        <v>35.9</v>
      </c>
    </row>
    <row r="38" spans="1:4">
      <c s="4" r="A38" t="s">
        <v>586</v>
      </c>
    </row>
    <row r="39" spans="1:4">
      <c s="3" r="A39" t="s">
        <v>509</v>
      </c>
    </row>
    <row r="40" spans="1:4">
      <c s="4" r="A40" t="s">
        <v>578</v>
      </c>
      <c s="9" r="C40" t="n">
        <v>38.7</v>
      </c>
    </row>
    <row r="41" spans="1:4">
      <c s="4" r="A41" t="s">
        <v>587</v>
      </c>
    </row>
    <row r="42" spans="1:4">
      <c s="3" r="A42" t="s">
        <v>509</v>
      </c>
    </row>
    <row r="43" spans="1:4">
      <c s="4" r="A43" t="s">
        <v>578</v>
      </c>
      <c s="6" r="B43" t="n">
        <v>14</v>
      </c>
      <c s="9" r="C43" t="n">
        <v>14.8</v>
      </c>
    </row>
    <row r="44" spans="1:4">
      <c s="4" r="A44" t="s">
        <v>588</v>
      </c>
    </row>
    <row r="45" spans="1:4">
      <c s="3" r="A45" t="s">
        <v>509</v>
      </c>
    </row>
    <row r="46" spans="1:4">
      <c s="4" r="A46" t="s">
        <v>578</v>
      </c>
      <c s="6" r="B46" t="n">
        <v>14</v>
      </c>
      <c s="9" r="C46" t="n">
        <v>14.8</v>
      </c>
    </row>
    <row r="47" spans="1:4">
      <c s="4" r="A47" t="s">
        <v>589</v>
      </c>
    </row>
    <row r="48" spans="1:4">
      <c s="3" r="A48" t="s">
        <v>509</v>
      </c>
    </row>
    <row r="49" spans="1:4">
      <c s="4" r="A49" t="s">
        <v>578</v>
      </c>
      <c s="9" r="B49" t="n">
        <v>8.4</v>
      </c>
      <c s="9" r="C49" t="n">
        <v>6.1</v>
      </c>
    </row>
    <row r="50" spans="1:4">
      <c s="4" r="A50" t="s">
        <v>590</v>
      </c>
    </row>
    <row r="51" spans="1:4">
      <c s="3" r="A51" t="s">
        <v>509</v>
      </c>
    </row>
    <row r="52" spans="1:4">
      <c s="4" r="A52" t="s">
        <v>578</v>
      </c>
      <c s="9" r="B52" t="n">
        <v>8.4</v>
      </c>
      <c s="9" r="C52" t="n">
        <v>6.1</v>
      </c>
    </row>
    <row r="53" spans="1:4">
      <c s="4" r="A53" t="s">
        <v>591</v>
      </c>
    </row>
    <row r="54" spans="1:4">
      <c s="3" r="A54" t="s">
        <v>509</v>
      </c>
    </row>
    <row r="55" spans="1:4">
      <c s="4" r="A55" t="s">
        <v>578</v>
      </c>
      <c s="9" r="B55" t="n">
        <v>3.5</v>
      </c>
      <c s="9" r="C55" t="n">
        <v>3.2</v>
      </c>
    </row>
    <row r="56" spans="1:4">
      <c s="4" r="A56" t="s">
        <v>592</v>
      </c>
    </row>
    <row r="57" spans="1:4">
      <c s="3" r="A57" t="s">
        <v>509</v>
      </c>
    </row>
    <row r="58" spans="1:4">
      <c s="4" r="A58" t="s">
        <v>578</v>
      </c>
      <c s="9" r="B58" t="n">
        <v>3.5</v>
      </c>
      <c s="9" r="C58" t="n">
        <v>3.2</v>
      </c>
      <c s="9" r="D58" t="n">
        <v>3.6</v>
      </c>
    </row>
    <row r="59" spans="1:4">
      <c s="4" r="A59" t="s">
        <v>570</v>
      </c>
      <c s="9" r="B59" t="n">
        <v>0.3</v>
      </c>
      <c s="9" r="C59" t="n">
        <v>0.1</v>
      </c>
    </row>
    <row r="60" spans="1:4">
      <c s="4" r="A60" t="s">
        <v>579</v>
      </c>
      <c s="9" r="B60" t="n">
        <v>0.3</v>
      </c>
    </row>
    <row r="61" spans="1:4">
      <c s="4" r="A61" t="s">
        <v>580</v>
      </c>
      <c s="9" r="B61" t="n">
        <v>-0.3</v>
      </c>
      <c s="9" r="C61" t="n">
        <v>-0.5</v>
      </c>
    </row>
    <row r="62" spans="1:4">
      <c s="4" r="A62" t="s">
        <v>593</v>
      </c>
    </row>
    <row r="63" spans="1:4">
      <c s="3" r="A63" t="s">
        <v>509</v>
      </c>
    </row>
    <row r="64" spans="1:4">
      <c s="4" r="A64" t="s">
        <v>578</v>
      </c>
      <c s="9" r="B64" t="n">
        <v>2.1</v>
      </c>
      <c s="9" r="C64" t="n">
        <v>2.5</v>
      </c>
    </row>
    <row r="65" spans="1:4">
      <c s="4" r="A65" t="s">
        <v>594</v>
      </c>
    </row>
    <row r="66" spans="1:4">
      <c s="3" r="A66" t="s">
        <v>509</v>
      </c>
    </row>
    <row r="67" spans="1:4">
      <c s="4" r="A67" t="s">
        <v>578</v>
      </c>
      <c s="9" r="B67" t="n">
        <v>2.1</v>
      </c>
      <c s="9" r="C67" t="n">
        <v>2.5</v>
      </c>
      <c s="8" r="D67" t="n">
        <v>2.9</v>
      </c>
    </row>
    <row r="68" spans="1:4">
      <c s="4" r="A68" t="s">
        <v>570</v>
      </c>
      <c s="9" r="B68" t="n">
        <v>0.1</v>
      </c>
      <c s="9" r="C68" t="n">
        <v>0.1</v>
      </c>
    </row>
    <row r="69" spans="1:4">
      <c s="4" r="A69" t="s">
        <v>579</v>
      </c>
      <c s="9" r="B69" t="n">
        <v>-0.2</v>
      </c>
      <c s="9" r="C69" t="n">
        <v>-0.2</v>
      </c>
    </row>
    <row r="70" spans="1:4">
      <c s="4" r="A70" t="s">
        <v>580</v>
      </c>
      <c s="9" r="B70" t="n">
        <v>-0.3</v>
      </c>
      <c s="9" r="C70" t="n">
        <v>-0.3</v>
      </c>
    </row>
    <row r="71" spans="1:4">
      <c s="4" r="A71" t="s">
        <v>222</v>
      </c>
    </row>
    <row r="72" spans="1:4">
      <c s="3" r="A72" t="s">
        <v>509</v>
      </c>
    </row>
    <row r="73" spans="1:4">
      <c s="4" r="A73" t="s">
        <v>578</v>
      </c>
      <c s="9" r="B73" t="n">
        <v>0.4</v>
      </c>
      <c s="9" r="C73" t="n">
        <v>0.6</v>
      </c>
    </row>
    <row r="74" spans="1:4">
      <c s="4" r="A74" t="s">
        <v>595</v>
      </c>
    </row>
    <row r="75" spans="1:4">
      <c s="3" r="A75" t="s">
        <v>509</v>
      </c>
    </row>
    <row r="76" spans="1:4">
      <c s="4" r="A76" t="s">
        <v>578</v>
      </c>
      <c s="8" r="B76" t="n">
        <v>0.4</v>
      </c>
    </row>
    <row r="77" spans="1:4">
      <c s="4" r="A77" t="s">
        <v>596</v>
      </c>
    </row>
    <row r="78" spans="1:4">
      <c s="3" r="A78" t="s">
        <v>509</v>
      </c>
    </row>
    <row r="79" spans="1:4">
      <c s="4" r="A79" t="s">
        <v>578</v>
      </c>
      <c s="8" r="C79" t="n">
        <v>0.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97</v>
      </c>
      <c s="2" r="B1" t="s">
        <v>1</v>
      </c>
    </row>
    <row r="2" spans="1:3">
      <c s="2" r="B2" t="s">
        <v>2</v>
      </c>
      <c s="2" r="C2" t="s">
        <v>32</v>
      </c>
    </row>
    <row r="3" spans="1:3">
      <c s="3" r="A3" t="s">
        <v>553</v>
      </c>
    </row>
    <row r="4" spans="1:3">
      <c s="4" r="A4" t="s">
        <v>472</v>
      </c>
      <c s="4" r="B4" t="s">
        <v>473</v>
      </c>
      <c s="4" r="C4" t="s">
        <v>473</v>
      </c>
    </row>
    <row r="5" spans="1:3">
      <c s="4" r="A5" t="s">
        <v>598</v>
      </c>
      <c s="4" r="B5" t="s">
        <v>473</v>
      </c>
      <c s="4" r="C5" t="s">
        <v>473</v>
      </c>
    </row>
    <row r="6" spans="1:3">
      <c s="4" r="A6" t="s">
        <v>484</v>
      </c>
    </row>
    <row r="7" spans="1:3">
      <c s="3" r="A7" t="s">
        <v>553</v>
      </c>
    </row>
    <row r="8" spans="1:3">
      <c s="4" r="A8" t="s">
        <v>472</v>
      </c>
      <c s="4" r="B8" t="s">
        <v>485</v>
      </c>
      <c s="4" r="C8" t="s">
        <v>485</v>
      </c>
    </row>
    <row r="9" spans="1:3">
      <c s="4" r="A9" t="s">
        <v>598</v>
      </c>
      <c s="4" r="B9" t="s">
        <v>599</v>
      </c>
      <c s="4" r="C9" t="s">
        <v>600</v>
      </c>
    </row>
    <row r="10" spans="1:3">
      <c s="4" r="A10" t="s">
        <v>584</v>
      </c>
    </row>
    <row r="11" spans="1:3">
      <c s="3" r="A11" t="s">
        <v>553</v>
      </c>
    </row>
    <row r="12" spans="1:3">
      <c s="4" r="A12" t="s">
        <v>472</v>
      </c>
      <c s="4" r="B12" t="s">
        <v>601</v>
      </c>
      <c s="4" r="C12" t="s">
        <v>602</v>
      </c>
    </row>
    <row r="13" spans="1:3">
      <c s="4" r="A13" t="s">
        <v>598</v>
      </c>
      <c s="4" r="B13" t="s">
        <v>603</v>
      </c>
      <c s="4" r="C13" t="s">
        <v>604</v>
      </c>
    </row>
    <row r="14" spans="1:3">
      <c s="4" r="A14" t="s">
        <v>605</v>
      </c>
    </row>
    <row r="15" spans="1:3">
      <c s="3" r="A15" t="s">
        <v>553</v>
      </c>
    </row>
    <row r="16" spans="1:3">
      <c s="4" r="A16" t="s">
        <v>472</v>
      </c>
      <c s="4" r="B16" t="s">
        <v>606</v>
      </c>
      <c s="4" r="C16" t="s">
        <v>607</v>
      </c>
    </row>
    <row r="17" spans="1:3">
      <c s="4" r="A17" t="s">
        <v>598</v>
      </c>
      <c s="4" r="B17" t="s">
        <v>604</v>
      </c>
      <c s="4" r="C17" t="s">
        <v>608</v>
      </c>
    </row>
    <row r="18" spans="1:3">
      <c s="4" r="A18" t="s">
        <v>609</v>
      </c>
    </row>
    <row r="19" spans="1:3">
      <c s="3" r="A19" t="s">
        <v>553</v>
      </c>
    </row>
    <row r="20" spans="1:3">
      <c s="4" r="A20" t="s">
        <v>472</v>
      </c>
      <c s="4" r="B20" t="s">
        <v>507</v>
      </c>
      <c s="4" r="C20" t="s">
        <v>507</v>
      </c>
    </row>
    <row r="21" spans="1:3">
      <c s="4" r="A21" t="s">
        <v>598</v>
      </c>
      <c s="4" r="B21" t="s">
        <v>610</v>
      </c>
      <c s="4" r="C21" t="s">
        <v>610</v>
      </c>
    </row>
    <row r="22" spans="1:3">
      <c s="4" r="A22" t="s">
        <v>587</v>
      </c>
    </row>
    <row r="23" spans="1:3">
      <c s="3" r="A23" t="s">
        <v>553</v>
      </c>
    </row>
    <row r="24" spans="1:3">
      <c s="4" r="A24" t="s">
        <v>472</v>
      </c>
      <c s="4" r="B24" t="s">
        <v>611</v>
      </c>
      <c s="4" r="C24" t="s">
        <v>612</v>
      </c>
    </row>
    <row r="25" spans="1:3">
      <c s="4" r="A25" t="s">
        <v>598</v>
      </c>
      <c s="4" r="B25" t="s">
        <v>505</v>
      </c>
      <c s="4" r="C25" t="s">
        <v>613</v>
      </c>
    </row>
    <row r="26" spans="1:3">
      <c s="4" r="A26" t="s">
        <v>589</v>
      </c>
    </row>
    <row r="27" spans="1:3">
      <c s="3" r="A27" t="s">
        <v>553</v>
      </c>
    </row>
    <row r="28" spans="1:3">
      <c s="4" r="A28" t="s">
        <v>472</v>
      </c>
      <c s="4" r="B28" t="s">
        <v>614</v>
      </c>
      <c s="4" r="C28" t="s">
        <v>615</v>
      </c>
    </row>
    <row r="29" spans="1:3">
      <c s="4" r="A29" t="s">
        <v>598</v>
      </c>
      <c s="4" r="B29" t="s">
        <v>468</v>
      </c>
    </row>
    <row r="30" spans="1:3">
      <c s="4" r="A30" t="s">
        <v>593</v>
      </c>
    </row>
    <row r="31" spans="1:3">
      <c s="3" r="A31" t="s">
        <v>553</v>
      </c>
    </row>
    <row r="32" spans="1:3">
      <c s="4" r="A32" t="s">
        <v>472</v>
      </c>
      <c s="4" r="B32" t="s">
        <v>616</v>
      </c>
      <c s="4" r="C32" t="s">
        <v>439</v>
      </c>
    </row>
    <row r="33" spans="1:3">
      <c s="4" r="A33" t="s">
        <v>591</v>
      </c>
    </row>
    <row r="34" spans="1:3">
      <c s="3" r="A34" t="s">
        <v>553</v>
      </c>
    </row>
    <row r="35" spans="1:3">
      <c s="4" r="A35" t="s">
        <v>472</v>
      </c>
      <c s="4" r="B35" t="s">
        <v>617</v>
      </c>
      <c s="4" r="C35" t="s">
        <v>511</v>
      </c>
    </row>
    <row r="36" spans="1:3">
      <c s="4" r="A36" t="s">
        <v>598</v>
      </c>
      <c s="4" r="B36" t="s">
        <v>439</v>
      </c>
    </row>
    <row r="37" spans="1:3">
      <c s="4" r="A37" t="s">
        <v>222</v>
      </c>
    </row>
    <row r="38" spans="1:3">
      <c s="3" r="A38" t="s">
        <v>553</v>
      </c>
    </row>
    <row r="39" spans="1:3">
      <c s="4" r="A39" t="s">
        <v>472</v>
      </c>
      <c s="4" r="B39" t="s">
        <v>618</v>
      </c>
      <c s="4" r="C39" t="s">
        <v>61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20</v>
      </c>
      <c s="2" r="B1" t="s">
        <v>2</v>
      </c>
      <c s="2" r="C1" t="s">
        <v>32</v>
      </c>
      <c s="2" r="D1" t="s">
        <v>72</v>
      </c>
    </row>
    <row r="2" spans="1:4">
      <c s="4" r="A2" t="s">
        <v>519</v>
      </c>
    </row>
    <row r="3" spans="1:4">
      <c s="3" r="A3" t="s">
        <v>509</v>
      </c>
    </row>
    <row r="4" spans="1:4">
      <c s="4" r="A4" t="s">
        <v>621</v>
      </c>
      <c s="4" r="B4" t="s">
        <v>491</v>
      </c>
      <c s="4" r="C4" t="s">
        <v>491</v>
      </c>
      <c s="4" r="D4" t="s">
        <v>491</v>
      </c>
    </row>
    <row r="5" spans="1:4">
      <c s="4" r="A5" t="s">
        <v>622</v>
      </c>
    </row>
    <row r="6" spans="1:4">
      <c s="3" r="A6" t="s">
        <v>509</v>
      </c>
    </row>
    <row r="7" spans="1:4">
      <c s="4" r="A7" t="s">
        <v>623</v>
      </c>
      <c s="4" r="B7" t="s">
        <v>624</v>
      </c>
      <c s="4" r="C7" t="s">
        <v>624</v>
      </c>
      <c s="4" r="D7" t="s">
        <v>625</v>
      </c>
    </row>
    <row r="8" spans="1:4">
      <c s="4" r="A8" t="s">
        <v>626</v>
      </c>
    </row>
    <row r="9" spans="1:4">
      <c s="3" r="A9" t="s">
        <v>509</v>
      </c>
    </row>
    <row r="10" spans="1:4">
      <c s="4" r="A10" t="s">
        <v>623</v>
      </c>
      <c s="4" r="B10" t="s">
        <v>615</v>
      </c>
      <c s="4" r="C10" t="s">
        <v>627</v>
      </c>
      <c s="4" r="D10" t="s">
        <v>497</v>
      </c>
    </row>
    <row r="11" spans="1:4">
      <c s="4" r="A11" t="s">
        <v>526</v>
      </c>
    </row>
    <row r="12" spans="1:4">
      <c s="3" r="A12" t="s">
        <v>509</v>
      </c>
    </row>
    <row r="13" spans="1:4">
      <c s="4" r="A13" t="s">
        <v>621</v>
      </c>
      <c s="4" r="D13" t="s">
        <v>491</v>
      </c>
    </row>
    <row r="14" spans="1:4">
      <c s="4" r="A14" t="s">
        <v>528</v>
      </c>
    </row>
    <row r="15" spans="1:4">
      <c s="3" r="A15" t="s">
        <v>509</v>
      </c>
    </row>
    <row r="16" spans="1:4">
      <c s="4" r="A16" t="s">
        <v>623</v>
      </c>
      <c s="4" r="B16" t="s">
        <v>628</v>
      </c>
      <c s="4" r="C16" t="s">
        <v>629</v>
      </c>
      <c s="4" r="D16" t="s">
        <v>491</v>
      </c>
    </row>
    <row r="17" spans="1:4">
      <c s="4" r="A17" t="s">
        <v>621</v>
      </c>
      <c s="4" r="B17" t="s">
        <v>630</v>
      </c>
      <c s="4" r="C17" t="s">
        <v>630</v>
      </c>
    </row>
    <row r="18" spans="1:4">
      <c s="4" r="A18" t="s">
        <v>631</v>
      </c>
      <c s="4" r="B18" t="s">
        <v>491</v>
      </c>
      <c s="4" r="C18" t="s">
        <v>632</v>
      </c>
      <c s="4" r="D18" t="s">
        <v>497</v>
      </c>
    </row>
    <row r="19" spans="1:4">
      <c s="4" r="A19" t="s">
        <v>529</v>
      </c>
    </row>
    <row r="20" spans="1:4">
      <c s="3" r="A20" t="s">
        <v>509</v>
      </c>
    </row>
    <row r="21" spans="1:4">
      <c s="4" r="A21" t="s">
        <v>623</v>
      </c>
      <c s="4" r="B21" t="s">
        <v>633</v>
      </c>
      <c s="4" r="C21" t="s">
        <v>615</v>
      </c>
      <c s="4" r="D21" t="s">
        <v>634</v>
      </c>
    </row>
    <row r="22" spans="1:4">
      <c s="4" r="A22" t="s">
        <v>621</v>
      </c>
      <c s="4" r="B22" t="s">
        <v>491</v>
      </c>
      <c s="4" r="C22" t="s">
        <v>491</v>
      </c>
    </row>
    <row r="23" spans="1:4">
      <c s="4" r="A23" t="s">
        <v>631</v>
      </c>
      <c s="4" r="B23" t="s">
        <v>513</v>
      </c>
      <c s="4" r="C23" t="s">
        <v>635</v>
      </c>
      <c s="4" r="D23" t="s">
        <v>636</v>
      </c>
    </row>
    <row r="24" spans="1:4">
      <c s="4" r="A24" t="s">
        <v>523</v>
      </c>
    </row>
    <row r="25" spans="1:4">
      <c s="3" r="A25" t="s">
        <v>509</v>
      </c>
    </row>
    <row r="26" spans="1:4">
      <c s="4" r="A26" t="s">
        <v>623</v>
      </c>
      <c s="4" r="B26" t="s">
        <v>627</v>
      </c>
      <c s="4" r="C26" t="s">
        <v>624</v>
      </c>
      <c s="4" r="D26" t="s">
        <v>63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s="1" r="A1" t="s">
        <v>638</v>
      </c>
      <c s="2" r="B1" t="s">
        <v>1</v>
      </c>
    </row>
    <row r="2" spans="1:2">
      <c s="2" r="B2" t="s">
        <v>396</v>
      </c>
    </row>
    <row r="3" spans="1:2">
      <c s="4" r="A3" t="s">
        <v>519</v>
      </c>
    </row>
    <row r="4" spans="1:2">
      <c s="3" r="A4" t="s">
        <v>639</v>
      </c>
    </row>
    <row r="5" spans="1:2">
      <c s="4" r="A5" t="s">
        <v>640</v>
      </c>
      <c s="8" r="B5" t="n">
        <v>-0.3</v>
      </c>
    </row>
    <row r="6" spans="1:2">
      <c s="4" r="A6" t="s">
        <v>641</v>
      </c>
      <c s="9" r="B6" t="n">
        <v>0.4</v>
      </c>
    </row>
    <row r="7" spans="1:2">
      <c s="3" r="A7" t="s">
        <v>476</v>
      </c>
    </row>
    <row r="8" spans="1:2">
      <c s="4" r="A8" t="s">
        <v>640</v>
      </c>
      <c s="9" r="B8" t="n">
        <v>-1.1</v>
      </c>
    </row>
    <row r="9" spans="1:2">
      <c s="4" r="A9" t="s">
        <v>641</v>
      </c>
      <c s="9" r="B9" t="n">
        <v>1.2</v>
      </c>
    </row>
    <row r="10" spans="1:2">
      <c s="4" r="A10" t="s">
        <v>642</v>
      </c>
    </row>
    <row r="11" spans="1:2">
      <c s="3" r="A11" t="s">
        <v>476</v>
      </c>
    </row>
    <row r="12" spans="1:2">
      <c s="4" r="A12" t="s">
        <v>640</v>
      </c>
      <c s="9" r="B12" t="n">
        <v>-0.3</v>
      </c>
    </row>
    <row r="13" spans="1:2">
      <c s="4" r="A13" t="s">
        <v>641</v>
      </c>
      <c s="9" r="B13" t="n">
        <v>0.3</v>
      </c>
    </row>
    <row r="14" spans="1:2">
      <c s="4" r="A14" t="s">
        <v>508</v>
      </c>
    </row>
    <row r="15" spans="1:2">
      <c s="3" r="A15" t="s">
        <v>639</v>
      </c>
    </row>
    <row r="16" spans="1:2">
      <c s="4" r="A16" t="s">
        <v>643</v>
      </c>
      <c s="9" r="B16" t="n">
        <v>-1.6</v>
      </c>
    </row>
    <row r="17" spans="1:2">
      <c s="4" r="A17" t="s">
        <v>644</v>
      </c>
      <c s="9" r="B17" t="n">
        <v>1.6</v>
      </c>
    </row>
    <row r="18" spans="1:2">
      <c s="4" r="A18" t="s">
        <v>641</v>
      </c>
      <c s="9" r="B18" t="n">
        <v>0.3</v>
      </c>
    </row>
    <row r="19" spans="1:2">
      <c s="3" r="A19" t="s">
        <v>476</v>
      </c>
    </row>
    <row r="20" spans="1:2">
      <c s="4" r="A20" t="s">
        <v>640</v>
      </c>
      <c s="9" r="B20" t="n">
        <v>-21.3</v>
      </c>
    </row>
    <row r="21" spans="1:2">
      <c s="4" r="A21" t="s">
        <v>641</v>
      </c>
      <c s="7" r="B21" t="n">
        <v>2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5</v>
      </c>
      <c s="2" r="B1" t="s">
        <v>1</v>
      </c>
    </row>
    <row r="2" spans="1:4">
      <c s="2" r="B2" t="s">
        <v>2</v>
      </c>
      <c s="2" r="C2" t="s">
        <v>32</v>
      </c>
      <c s="2" r="D2" t="s">
        <v>72</v>
      </c>
    </row>
    <row r="3" spans="1:4">
      <c s="3" r="A3" t="s">
        <v>646</v>
      </c>
    </row>
    <row r="4" spans="1:4">
      <c s="4" r="A4" t="s">
        <v>647</v>
      </c>
      <c s="8" r="B4" t="n">
        <v>164.3</v>
      </c>
      <c s="8" r="C4" t="n">
        <v>163.8</v>
      </c>
      <c s="8" r="D4" t="n">
        <v>149.8</v>
      </c>
    </row>
    <row r="5" spans="1:4">
      <c s="4" r="A5" t="s">
        <v>648</v>
      </c>
      <c s="9" r="B5" t="n">
        <v>153.9</v>
      </c>
      <c s="9" r="C5" t="n">
        <v>133.5</v>
      </c>
      <c s="9" r="D5" t="n">
        <v>112.8</v>
      </c>
    </row>
    <row r="6" spans="1:4">
      <c s="4" r="A6" t="s">
        <v>83</v>
      </c>
      <c s="9" r="B6" t="n">
        <v>318.2</v>
      </c>
      <c s="9" r="C6" t="n">
        <v>297.3</v>
      </c>
      <c s="9" r="D6" t="n">
        <v>262.6</v>
      </c>
    </row>
    <row r="7" spans="1:4">
      <c s="3" r="A7" t="s">
        <v>649</v>
      </c>
    </row>
    <row r="8" spans="1:4">
      <c s="4" r="A8" t="s">
        <v>647</v>
      </c>
      <c s="9" r="B8" t="n">
        <v>-0.3</v>
      </c>
      <c s="9" r="C8" t="n">
        <v>21.5</v>
      </c>
      <c s="9" r="D8" t="n">
        <v>30.5</v>
      </c>
    </row>
    <row r="9" spans="1:4">
      <c s="4" r="A9" t="s">
        <v>648</v>
      </c>
      <c s="9" r="B9" t="n">
        <v>30.1</v>
      </c>
      <c s="9" r="C9" t="n">
        <v>28.1</v>
      </c>
      <c s="9" r="D9" t="n">
        <v>29.2</v>
      </c>
    </row>
    <row r="10" spans="1:4">
      <c s="4" r="A10" t="s">
        <v>650</v>
      </c>
      <c s="9" r="B10" t="n">
        <v>29.8</v>
      </c>
      <c s="9" r="C10" t="n">
        <v>49.6</v>
      </c>
      <c s="9" r="D10" t="n">
        <v>59.7</v>
      </c>
    </row>
    <row r="11" spans="1:4">
      <c s="3" r="A11" t="s">
        <v>651</v>
      </c>
    </row>
    <row r="12" spans="1:4">
      <c s="4" r="A12" t="s">
        <v>647</v>
      </c>
      <c s="9" r="B12" t="n">
        <v>48.6</v>
      </c>
      <c s="9" r="C12" t="n">
        <v>34.4</v>
      </c>
      <c s="9" r="D12" t="n">
        <v>13.1</v>
      </c>
    </row>
    <row r="13" spans="1:4">
      <c s="4" r="A13" t="s">
        <v>648</v>
      </c>
      <c s="9" r="B13" t="n">
        <v>4.6</v>
      </c>
      <c s="9" r="C13" t="n">
        <v>5.3</v>
      </c>
      <c s="9" r="D13" t="n">
        <v>3.2</v>
      </c>
    </row>
    <row r="14" spans="1:4">
      <c s="4" r="A14" t="s">
        <v>652</v>
      </c>
      <c s="9" r="B14" t="n">
        <v>53.2</v>
      </c>
      <c s="9" r="C14" t="n">
        <v>39.7</v>
      </c>
      <c s="9" r="D14" t="n">
        <v>16.3</v>
      </c>
    </row>
    <row r="15" spans="1:4">
      <c s="4" r="A15" t="s">
        <v>653</v>
      </c>
      <c s="7" r="B15" t="n">
        <v>83</v>
      </c>
      <c s="8" r="C15" t="n">
        <v>89.3</v>
      </c>
      <c s="7" r="D15" t="n">
        <v>7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654</v>
      </c>
      <c s="2" r="B1" t="s">
        <v>1</v>
      </c>
    </row>
    <row r="2" spans="1:5">
      <c s="2" r="B2" t="s">
        <v>2</v>
      </c>
      <c s="2" r="C2" t="s">
        <v>32</v>
      </c>
      <c s="2" r="D2" t="s">
        <v>72</v>
      </c>
      <c s="2" r="E2" t="s">
        <v>655</v>
      </c>
    </row>
    <row r="3" spans="1:5">
      <c s="3" r="A3" t="s">
        <v>656</v>
      </c>
    </row>
    <row r="4" spans="1:5">
      <c s="4" r="A4" t="s">
        <v>657</v>
      </c>
      <c s="4" r="B4" t="s">
        <v>658</v>
      </c>
    </row>
    <row r="5" spans="1:5">
      <c s="4" r="A5" t="s">
        <v>659</v>
      </c>
      <c s="7" r="B5" t="n">
        <v>11600000</v>
      </c>
    </row>
    <row r="6" spans="1:5">
      <c s="4" r="A6" t="s">
        <v>660</v>
      </c>
      <c s="6" r="B6" t="n">
        <v>475000000</v>
      </c>
    </row>
    <row r="7" spans="1:5">
      <c s="4" r="A7" t="s">
        <v>661</v>
      </c>
      <c s="6" r="B7" t="n">
        <v>-2700000</v>
      </c>
      <c s="7" r="C7" t="n">
        <v>-1800000</v>
      </c>
    </row>
    <row r="8" spans="1:5">
      <c s="4" r="A8" t="s">
        <v>662</v>
      </c>
      <c s="6" r="B8" t="n">
        <v>5000000</v>
      </c>
    </row>
    <row r="9" spans="1:5">
      <c s="4" r="A9" t="s">
        <v>663</v>
      </c>
      <c s="6" r="B9" t="n">
        <v>9200000</v>
      </c>
      <c s="6" r="C9" t="n">
        <v>5800000</v>
      </c>
      <c s="7" r="D9" t="n">
        <v>5300000</v>
      </c>
    </row>
    <row r="10" spans="1:5">
      <c s="4" r="A10" t="s">
        <v>664</v>
      </c>
      <c s="6" r="B10" t="n">
        <v>25300000</v>
      </c>
      <c s="6" r="C10" t="n">
        <v>43100000</v>
      </c>
      <c s="6" r="D10" t="n">
        <v>42700000</v>
      </c>
      <c s="7" r="E10" t="n">
        <v>32600000</v>
      </c>
    </row>
    <row r="11" spans="1:5">
      <c s="4" r="A11" t="s">
        <v>665</v>
      </c>
      <c s="6" r="B11" t="n">
        <v>20800000</v>
      </c>
    </row>
    <row r="12" spans="1:5">
      <c s="4" r="A12" t="s">
        <v>666</v>
      </c>
      <c s="6" r="B12" t="n">
        <v>600000</v>
      </c>
      <c s="6" r="C12" t="n">
        <v>1500000</v>
      </c>
      <c s="7" r="D12" t="n">
        <v>700000</v>
      </c>
    </row>
    <row r="13" spans="1:5">
      <c s="4" r="A13" t="s">
        <v>667</v>
      </c>
      <c s="6" r="B13" t="n">
        <v>2200000</v>
      </c>
      <c s="7" r="C13" t="n">
        <v>2700000</v>
      </c>
    </row>
    <row r="14" spans="1:5">
      <c s="4" r="A14" t="s">
        <v>668</v>
      </c>
      <c s="6" r="B14" t="n">
        <v>1000000</v>
      </c>
    </row>
    <row r="15" spans="1:5">
      <c s="4" r="A15" t="s">
        <v>669</v>
      </c>
    </row>
    <row r="16" spans="1:5">
      <c s="3" r="A16" t="s">
        <v>656</v>
      </c>
    </row>
    <row r="17" spans="1:5">
      <c s="4" r="A17" t="s">
        <v>670</v>
      </c>
      <c s="6" r="B17" t="n">
        <v>11000000</v>
      </c>
    </row>
    <row r="18" spans="1:5">
      <c s="4" r="A18" t="s">
        <v>671</v>
      </c>
    </row>
    <row r="19" spans="1:5">
      <c s="3" r="A19" t="s">
        <v>656</v>
      </c>
    </row>
    <row r="20" spans="1:5">
      <c s="4" r="A20" t="s">
        <v>670</v>
      </c>
      <c s="6" r="B20" t="n">
        <v>14000000</v>
      </c>
    </row>
    <row r="21" spans="1:5">
      <c s="4" r="A21" t="s">
        <v>647</v>
      </c>
    </row>
    <row r="22" spans="1:5">
      <c s="3" r="A22" t="s">
        <v>656</v>
      </c>
    </row>
    <row r="23" spans="1:5">
      <c s="4" r="A23" t="s">
        <v>672</v>
      </c>
      <c s="6" r="B23" t="n">
        <v>13800000</v>
      </c>
    </row>
    <row r="24" spans="1:5">
      <c s="4" r="A24" t="s">
        <v>663</v>
      </c>
      <c s="7" r="B24" t="n">
        <v>8200000</v>
      </c>
    </row>
    <row r="25" spans="1:5">
      <c s="4" r="A25" t="s">
        <v>673</v>
      </c>
    </row>
    <row r="26" spans="1:5">
      <c s="3" r="A26" t="s">
        <v>656</v>
      </c>
    </row>
    <row r="27" spans="1:5">
      <c s="4" r="A27" t="s">
        <v>674</v>
      </c>
      <c s="4" r="B27" t="s">
        <v>365</v>
      </c>
    </row>
    <row r="28" spans="1:5">
      <c s="4" r="A28" t="s">
        <v>675</v>
      </c>
    </row>
    <row r="29" spans="1:5">
      <c s="3" r="A29" t="s">
        <v>656</v>
      </c>
    </row>
    <row r="30" spans="1:5">
      <c s="4" r="A30" t="s">
        <v>674</v>
      </c>
      <c s="4" r="B30" t="s">
        <v>676</v>
      </c>
    </row>
    <row r="31" spans="1:5">
      <c s="4" r="A31" t="s">
        <v>677</v>
      </c>
    </row>
    <row r="32" spans="1:5">
      <c s="3" r="A32" t="s">
        <v>656</v>
      </c>
    </row>
    <row r="33" spans="1:5">
      <c s="4" r="A33" t="s">
        <v>672</v>
      </c>
      <c s="7" r="B33" t="n">
        <v>207400000</v>
      </c>
    </row>
    <row r="34" spans="1:5">
      <c s="4" r="A34" t="s">
        <v>678</v>
      </c>
      <c s="7" r="B34" t="n">
        <v>197900000</v>
      </c>
    </row>
    <row r="35" spans="1:5">
      <c s="4" r="A35" t="s">
        <v>679</v>
      </c>
    </row>
    <row r="36" spans="1:5">
      <c s="3" r="A36" t="s">
        <v>656</v>
      </c>
    </row>
    <row r="37" spans="1:5">
      <c s="4" r="A37" t="s">
        <v>674</v>
      </c>
      <c s="4" r="B37" t="s">
        <v>365</v>
      </c>
    </row>
    <row r="38" spans="1:5">
      <c s="4" r="A38" t="s">
        <v>680</v>
      </c>
    </row>
    <row r="39" spans="1:5">
      <c s="3" r="A39" t="s">
        <v>656</v>
      </c>
    </row>
    <row r="40" spans="1:5">
      <c s="4" r="A40" t="s">
        <v>674</v>
      </c>
      <c s="4" r="B40" t="s">
        <v>676</v>
      </c>
    </row>
    <row r="41" spans="1:5">
      <c s="4" r="A41" t="s">
        <v>681</v>
      </c>
    </row>
    <row r="42" spans="1:5">
      <c s="3" r="A42" t="s">
        <v>656</v>
      </c>
    </row>
    <row r="43" spans="1:5">
      <c s="4" r="A43" t="s">
        <v>682</v>
      </c>
      <c s="4" r="B43" t="s">
        <v>683</v>
      </c>
    </row>
    <row r="44" spans="1:5">
      <c s="4" r="A44" t="s">
        <v>684</v>
      </c>
    </row>
    <row r="45" spans="1:5">
      <c s="3" r="A45" t="s">
        <v>656</v>
      </c>
    </row>
    <row r="46" spans="1:5">
      <c s="4" r="A46" t="s">
        <v>682</v>
      </c>
      <c s="4" r="B46" t="s">
        <v>67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116</v>
      </c>
      <c s="2" r="B1" t="s">
        <v>1</v>
      </c>
    </row>
    <row r="2" spans="1:4">
      <c s="2" r="B2" t="s">
        <v>2</v>
      </c>
      <c s="2" r="C2" t="s">
        <v>32</v>
      </c>
      <c s="2" r="D2" t="s">
        <v>72</v>
      </c>
    </row>
    <row r="3" spans="1:4">
      <c s="3" r="A3" t="s">
        <v>117</v>
      </c>
    </row>
    <row r="4" spans="1:4">
      <c s="4" r="A4" t="s">
        <v>87</v>
      </c>
      <c s="7" r="B4" t="n">
        <v>237200000</v>
      </c>
      <c s="7" r="C4" t="n">
        <v>209400000</v>
      </c>
      <c s="7" r="D4" t="n">
        <v>187900000</v>
      </c>
    </row>
    <row r="5" spans="1:4">
      <c s="3" r="A5" t="s">
        <v>118</v>
      </c>
    </row>
    <row r="6" spans="1:4">
      <c s="4" r="A6" t="s">
        <v>119</v>
      </c>
      <c s="6" r="B6" t="n">
        <v>76400000</v>
      </c>
      <c s="6" r="C6" t="n">
        <v>71200000</v>
      </c>
      <c s="6" r="D6" t="n">
        <v>59300000</v>
      </c>
    </row>
    <row r="7" spans="1:4">
      <c s="4" r="A7" t="s">
        <v>120</v>
      </c>
      <c s="6" r="B7" t="n">
        <v>1100000</v>
      </c>
      <c s="6" r="C7" t="n">
        <v>1600000</v>
      </c>
      <c s="6" r="D7" t="n">
        <v>2100000</v>
      </c>
    </row>
    <row r="8" spans="1:4">
      <c s="4" r="A8" t="s">
        <v>121</v>
      </c>
      <c s="6" r="B8" t="n">
        <v>53200000</v>
      </c>
      <c s="6" r="C8" t="n">
        <v>39700000</v>
      </c>
      <c s="6" r="D8" t="n">
        <v>16400000</v>
      </c>
    </row>
    <row r="9" spans="1:4">
      <c s="4" r="A9" t="s">
        <v>122</v>
      </c>
      <c s="6" r="B9" t="n">
        <v>17900000</v>
      </c>
      <c s="6" r="C9" t="n">
        <v>17200000</v>
      </c>
      <c s="6" r="D9" t="n">
        <v>18900000</v>
      </c>
    </row>
    <row r="10" spans="1:4">
      <c s="4" r="A10" t="s">
        <v>123</v>
      </c>
      <c s="6" r="B10" t="n">
        <v>-9200000</v>
      </c>
      <c s="6" r="C10" t="n">
        <v>-5800000</v>
      </c>
      <c s="6" r="D10" t="n">
        <v>-5300000</v>
      </c>
    </row>
    <row r="11" spans="1:4">
      <c s="4" r="A11" t="s">
        <v>86</v>
      </c>
      <c s="6" r="B11" t="n">
        <v>-2000000</v>
      </c>
      <c s="6" r="C11" t="n">
        <v>-1400000</v>
      </c>
      <c s="6" r="D11" t="n">
        <v>-1300000</v>
      </c>
    </row>
    <row r="12" spans="1:4">
      <c s="3" r="A12" t="s">
        <v>124</v>
      </c>
    </row>
    <row r="13" spans="1:4">
      <c s="4" r="A13" t="s">
        <v>125</v>
      </c>
      <c s="6" r="B13" t="n">
        <v>-18400000</v>
      </c>
      <c s="6" r="C13" t="n">
        <v>-15400000</v>
      </c>
      <c s="6" r="D13" t="n">
        <v>6400000</v>
      </c>
    </row>
    <row r="14" spans="1:4">
      <c s="4" r="A14" t="s">
        <v>126</v>
      </c>
      <c s="6" r="B14" t="n">
        <v>-25000000</v>
      </c>
      <c s="6" r="C14" t="n">
        <v>-38800000</v>
      </c>
      <c s="6" r="D14" t="n">
        <v>-28400000</v>
      </c>
    </row>
    <row r="15" spans="1:4">
      <c s="4" r="A15" t="s">
        <v>127</v>
      </c>
      <c s="6" r="B15" t="n">
        <v>-2900000</v>
      </c>
      <c s="6" r="C15" t="n">
        <v>4100000</v>
      </c>
      <c s="6" r="D15" t="n">
        <v>-3300000</v>
      </c>
    </row>
    <row r="16" spans="1:4">
      <c s="4" r="A16" t="s">
        <v>128</v>
      </c>
      <c s="6" r="B16" t="n">
        <v>-11600000</v>
      </c>
      <c s="6" r="C16" t="n">
        <v>40100000</v>
      </c>
      <c s="6" r="D16" t="n">
        <v>19200000</v>
      </c>
    </row>
    <row r="17" spans="1:4">
      <c s="4" r="A17" t="s">
        <v>129</v>
      </c>
      <c s="6" r="B17" t="n">
        <v>-10400000</v>
      </c>
      <c s="6" r="C17" t="n">
        <v>-800000</v>
      </c>
      <c s="6" r="D17" t="n">
        <v>900000</v>
      </c>
    </row>
    <row r="18" spans="1:4">
      <c s="4" r="A18" t="s">
        <v>130</v>
      </c>
      <c s="6" r="B18" t="n">
        <v>-5300000</v>
      </c>
      <c s="6" r="C18" t="n">
        <v>-3100000</v>
      </c>
      <c s="6" r="D18" t="n">
        <v>100000</v>
      </c>
    </row>
    <row r="19" spans="1:4">
      <c s="4" r="A19" t="s">
        <v>131</v>
      </c>
      <c s="6" r="B19" t="n">
        <v>301000000</v>
      </c>
      <c s="6" r="C19" t="n">
        <v>318000000</v>
      </c>
      <c s="6" r="D19" t="n">
        <v>272900000</v>
      </c>
    </row>
    <row r="20" spans="1:4">
      <c s="3" r="A20" t="s">
        <v>132</v>
      </c>
    </row>
    <row r="21" spans="1:4">
      <c s="4" r="A21" t="s">
        <v>133</v>
      </c>
      <c s="6" r="B21" t="n">
        <v>-305300000</v>
      </c>
      <c s="6" r="C21" t="n">
        <v>-260100000</v>
      </c>
      <c s="6" r="D21" t="n">
        <v>-194900000</v>
      </c>
    </row>
    <row r="22" spans="1:4">
      <c s="4" r="A22" t="s">
        <v>41</v>
      </c>
      <c s="6" r="C22" t="n">
        <v>-10300000</v>
      </c>
    </row>
    <row r="23" spans="1:4">
      <c s="4" r="A23" t="s">
        <v>134</v>
      </c>
      <c s="6" r="B23" t="n">
        <v>-305300000</v>
      </c>
      <c s="6" r="C23" t="n">
        <v>-270400000</v>
      </c>
      <c s="6" r="D23" t="n">
        <v>-194900000</v>
      </c>
    </row>
    <row r="24" spans="1:4">
      <c s="3" r="A24" t="s">
        <v>135</v>
      </c>
    </row>
    <row r="25" spans="1:4">
      <c s="4" r="A25" t="s">
        <v>136</v>
      </c>
      <c s="6" r="B25" t="n">
        <v>300000000</v>
      </c>
    </row>
    <row r="26" spans="1:4">
      <c s="4" r="A26" t="s">
        <v>137</v>
      </c>
      <c s="6" r="C26" t="n">
        <v>481000000</v>
      </c>
    </row>
    <row r="27" spans="1:4">
      <c s="4" r="A27" t="s">
        <v>138</v>
      </c>
      <c s="6" r="C27" t="n">
        <v>189000000</v>
      </c>
      <c s="6" r="D27" t="n">
        <v>309000000</v>
      </c>
    </row>
    <row r="28" spans="1:4">
      <c s="4" r="A28" t="s">
        <v>139</v>
      </c>
      <c s="6" r="C28" t="n">
        <v>-481000000</v>
      </c>
      <c s="6" r="D28" t="n">
        <v>-182000000</v>
      </c>
    </row>
    <row r="29" spans="1:4">
      <c s="4" r="A29" t="s">
        <v>140</v>
      </c>
      <c s="6" r="B29" t="n">
        <v>-1200000</v>
      </c>
      <c s="6" r="C29" t="n">
        <v>-1700000</v>
      </c>
      <c s="6" r="D29" t="n">
        <v>-3800000</v>
      </c>
    </row>
    <row r="30" spans="1:4">
      <c s="4" r="A30" t="s">
        <v>141</v>
      </c>
      <c s="6" r="B30" t="n">
        <v>-3600000</v>
      </c>
      <c s="6" r="C30" t="n">
        <v>-1400000</v>
      </c>
      <c s="6" r="D30" t="n">
        <v>-2400000</v>
      </c>
    </row>
    <row r="31" spans="1:4">
      <c s="4" r="A31" t="s">
        <v>114</v>
      </c>
      <c s="6" r="B31" t="n">
        <v>-38300000</v>
      </c>
      <c s="6" r="C31" t="n">
        <v>0</v>
      </c>
      <c s="6" r="D31" t="n">
        <v>0</v>
      </c>
    </row>
    <row r="32" spans="1:4">
      <c s="4" r="A32" t="s">
        <v>142</v>
      </c>
      <c s="6" r="B32" t="n">
        <v>-135000000</v>
      </c>
      <c s="6" r="C32" t="n">
        <v>-66000000</v>
      </c>
    </row>
    <row r="33" spans="1:4">
      <c s="4" r="A33" t="s">
        <v>143</v>
      </c>
      <c s="6" r="B33" t="n">
        <v>-146100000</v>
      </c>
      <c s="6" r="C33" t="n">
        <v>-160000000</v>
      </c>
      <c s="6" r="D33" t="n">
        <v>-90000000</v>
      </c>
    </row>
    <row r="34" spans="1:4">
      <c s="4" r="A34" t="s">
        <v>144</v>
      </c>
      <c s="6" r="D34" t="n">
        <v>-85000000</v>
      </c>
    </row>
    <row r="35" spans="1:4">
      <c s="4" r="A35" t="s">
        <v>145</v>
      </c>
      <c s="6" r="B35" t="n">
        <v>13300000</v>
      </c>
      <c s="6" r="C35" t="n">
        <v>3200000</v>
      </c>
      <c s="6" r="D35" t="n">
        <v>7000000</v>
      </c>
    </row>
    <row r="36" spans="1:4">
      <c s="4" r="A36" t="s">
        <v>146</v>
      </c>
      <c s="6" r="B36" t="n">
        <v>-10900000</v>
      </c>
      <c s="6" r="C36" t="n">
        <v>-36900000</v>
      </c>
      <c s="6" r="D36" t="n">
        <v>-47200000</v>
      </c>
    </row>
    <row r="37" spans="1:4">
      <c s="4" r="A37" t="s">
        <v>147</v>
      </c>
      <c s="6" r="B37" t="n">
        <v>-3900000</v>
      </c>
      <c s="6" r="C37" t="n">
        <v>-5300000</v>
      </c>
      <c s="6" r="D37" t="n">
        <v>2100000</v>
      </c>
    </row>
    <row r="38" spans="1:4">
      <c s="4" r="A38" t="s">
        <v>148</v>
      </c>
      <c s="6" r="B38" t="n">
        <v>-19100000</v>
      </c>
      <c s="6" r="C38" t="n">
        <v>5400000</v>
      </c>
      <c s="6" r="D38" t="n">
        <v>32900000</v>
      </c>
    </row>
    <row r="39" spans="1:4">
      <c s="4" r="A39" t="s">
        <v>149</v>
      </c>
      <c s="6" r="B39" t="n">
        <v>70900000</v>
      </c>
      <c s="6" r="C39" t="n">
        <v>65500000</v>
      </c>
      <c s="6" r="D39" t="n">
        <v>32600000</v>
      </c>
    </row>
    <row r="40" spans="1:4">
      <c s="4" r="A40" t="s">
        <v>150</v>
      </c>
      <c s="6" r="B40" t="n">
        <v>51800000</v>
      </c>
      <c s="6" r="C40" t="n">
        <v>70900000</v>
      </c>
      <c s="6" r="D40" t="n">
        <v>65500000</v>
      </c>
    </row>
    <row r="41" spans="1:4">
      <c s="3" r="A41" t="s">
        <v>151</v>
      </c>
    </row>
    <row r="42" spans="1:4">
      <c s="4" r="A42" t="s">
        <v>152</v>
      </c>
      <c s="7" r="B42" t="n">
        <v>289000000</v>
      </c>
      <c s="7" r="C42" t="n">
        <v>270200000</v>
      </c>
      <c s="7" r="D42" t="n">
        <v>20650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5</v>
      </c>
      <c s="2" r="B1" t="s">
        <v>1</v>
      </c>
    </row>
    <row r="2" spans="1:4">
      <c s="2" r="B2" t="s">
        <v>2</v>
      </c>
      <c s="2" r="C2" t="s">
        <v>32</v>
      </c>
      <c s="2" r="D2" t="s">
        <v>72</v>
      </c>
    </row>
    <row r="3" spans="1:4">
      <c s="3" r="A3" t="s">
        <v>686</v>
      </c>
    </row>
    <row r="4" spans="1:4">
      <c s="4" r="A4" t="s">
        <v>687</v>
      </c>
      <c s="8" r="B4" t="n">
        <v>111.4</v>
      </c>
      <c s="8" r="C4" t="n">
        <v>104.1</v>
      </c>
      <c s="8" r="D4" t="n">
        <v>91.90000000000001</v>
      </c>
    </row>
    <row r="5" spans="1:4">
      <c s="4" r="A5" t="s">
        <v>688</v>
      </c>
      <c s="9" r="B5" t="n">
        <v>2.5</v>
      </c>
      <c s="9" r="C5" t="n">
        <v>1.9</v>
      </c>
      <c s="6" r="D5" t="n">
        <v>2</v>
      </c>
    </row>
    <row r="6" spans="1:4">
      <c s="4" r="A6" t="s">
        <v>689</v>
      </c>
      <c s="9" r="B6" t="n">
        <v>-19.5</v>
      </c>
      <c s="9" r="C6" t="n">
        <v>-15.9</v>
      </c>
      <c s="9" r="D6" t="n">
        <v>-12.5</v>
      </c>
    </row>
    <row r="7" spans="1:4">
      <c s="4" r="A7" t="s">
        <v>690</v>
      </c>
      <c s="9" r="B7" t="n">
        <v>-1.7</v>
      </c>
      <c s="9" r="C7" t="n">
        <v>-1.5</v>
      </c>
      <c s="9" r="D7" t="n">
        <v>-2.8</v>
      </c>
    </row>
    <row r="8" spans="1:4">
      <c s="4" r="A8" t="s">
        <v>691</v>
      </c>
      <c s="9" r="B8" t="n">
        <v>1.9</v>
      </c>
      <c s="9" r="C8" t="n">
        <v>0.7</v>
      </c>
      <c s="9" r="D8" t="n">
        <v>-2.6</v>
      </c>
    </row>
    <row r="9" spans="1:4">
      <c s="4" r="A9" t="s">
        <v>692</v>
      </c>
      <c s="9" r="B9" t="n">
        <v>-11.6</v>
      </c>
    </row>
    <row r="10" spans="1:4">
      <c s="4" r="A10" t="s">
        <v>653</v>
      </c>
      <c s="7" r="B10" t="n">
        <v>83</v>
      </c>
      <c s="8" r="C10" t="n">
        <v>89.3</v>
      </c>
      <c s="7" r="D10" t="n">
        <v>7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3</v>
      </c>
      <c s="2" r="B1" t="s">
        <v>2</v>
      </c>
      <c s="2" r="C1" t="s">
        <v>32</v>
      </c>
    </row>
    <row r="2" spans="1:3">
      <c s="3" r="A2" t="s">
        <v>694</v>
      </c>
    </row>
    <row r="3" spans="1:3">
      <c s="4" r="A3" t="s">
        <v>672</v>
      </c>
      <c s="8" r="B3" t="n">
        <v>60.6</v>
      </c>
      <c s="8" r="C3" t="n">
        <v>60.5</v>
      </c>
    </row>
    <row r="4" spans="1:3">
      <c s="4" r="A4" t="s">
        <v>695</v>
      </c>
      <c s="9" r="B4" t="n">
        <v>4.8</v>
      </c>
      <c s="9" r="C4" t="n">
        <v>6.7</v>
      </c>
    </row>
    <row r="5" spans="1:3">
      <c s="4" r="A5" t="s">
        <v>696</v>
      </c>
      <c s="6" r="B5" t="n">
        <v>23</v>
      </c>
      <c s="9" r="C5" t="n">
        <v>61.5</v>
      </c>
    </row>
    <row r="6" spans="1:3">
      <c s="4" r="A6" t="s">
        <v>697</v>
      </c>
      <c s="6" r="B6" t="n">
        <v>5</v>
      </c>
      <c s="9" r="C6" t="n">
        <v>3.5</v>
      </c>
    </row>
    <row r="7" spans="1:3">
      <c s="4" r="A7" t="s">
        <v>110</v>
      </c>
      <c s="9" r="B7" t="n">
        <v>16.1</v>
      </c>
      <c s="6" r="C7" t="n">
        <v>16</v>
      </c>
    </row>
    <row r="8" spans="1:3">
      <c s="4" r="A8" t="s">
        <v>698</v>
      </c>
      <c s="9" r="B8" t="n">
        <v>8.800000000000001</v>
      </c>
      <c s="9" r="C8" t="n">
        <v>9.1</v>
      </c>
    </row>
    <row r="9" spans="1:3">
      <c s="4" r="A9" t="s">
        <v>699</v>
      </c>
      <c s="9" r="B9" t="n">
        <v>21.2</v>
      </c>
      <c s="9" r="C9" t="n">
        <v>24.6</v>
      </c>
    </row>
    <row r="10" spans="1:3">
      <c s="4" r="A10" t="s">
        <v>700</v>
      </c>
      <c s="9" r="B10" t="n">
        <v>139.5</v>
      </c>
      <c s="9" r="C10" t="n">
        <v>181.9</v>
      </c>
    </row>
    <row r="11" spans="1:3">
      <c s="4" r="A11" t="s">
        <v>701</v>
      </c>
      <c s="9" r="B11" t="n">
        <v>-57.8</v>
      </c>
      <c s="9" r="C11" t="n">
        <v>-60.5</v>
      </c>
    </row>
    <row r="12" spans="1:3">
      <c s="4" r="A12" t="s">
        <v>43</v>
      </c>
      <c s="9" r="B12" t="n">
        <v>81.7</v>
      </c>
      <c s="9" r="C12" t="n">
        <v>121.4</v>
      </c>
    </row>
    <row r="13" spans="1:3">
      <c s="3" r="A13" t="s">
        <v>702</v>
      </c>
    </row>
    <row r="14" spans="1:3">
      <c s="4" r="A14" t="s">
        <v>703</v>
      </c>
      <c s="6" r="B14" t="n">
        <v>-118</v>
      </c>
      <c s="9" r="C14" t="n">
        <v>-108.6</v>
      </c>
    </row>
    <row r="15" spans="1:3">
      <c s="4" r="A15" t="s">
        <v>704</v>
      </c>
      <c s="6" r="B15" t="n">
        <v>-12</v>
      </c>
      <c s="9" r="C15" t="n">
        <v>-10.6</v>
      </c>
    </row>
    <row r="16" spans="1:3">
      <c s="4" r="A16" t="s">
        <v>691</v>
      </c>
      <c s="9" r="B16" t="n">
        <v>-0.3</v>
      </c>
      <c s="9" r="C16" t="n">
        <v>-0.6</v>
      </c>
    </row>
    <row r="17" spans="1:3">
      <c s="4" r="A17" t="s">
        <v>53</v>
      </c>
      <c s="9" r="B17" t="n">
        <v>-130.3</v>
      </c>
      <c s="9" r="C17" t="n">
        <v>-119.8</v>
      </c>
    </row>
    <row r="18" spans="1:3">
      <c s="4" r="A18" t="s">
        <v>705</v>
      </c>
      <c s="8" r="B18" t="n">
        <v>-48.6</v>
      </c>
    </row>
    <row r="19" spans="1:3">
      <c s="4" r="A19" t="s">
        <v>706</v>
      </c>
      <c s="8" r="C19" t="n">
        <v>1.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7</v>
      </c>
      <c s="2" r="B1" t="s">
        <v>2</v>
      </c>
      <c s="2" r="C1" t="s">
        <v>32</v>
      </c>
    </row>
    <row r="2" spans="1:3">
      <c s="3" r="A2" t="s">
        <v>708</v>
      </c>
    </row>
    <row r="3" spans="1:3">
      <c s="4" r="A3" t="s">
        <v>709</v>
      </c>
      <c s="8" r="C3" t="n">
        <v>71.7</v>
      </c>
    </row>
    <row r="4" spans="1:3">
      <c s="4" r="A4" t="s">
        <v>710</v>
      </c>
      <c s="8" r="B4" t="n">
        <v>15.7</v>
      </c>
      <c s="9" r="C4" t="n">
        <v>8.5</v>
      </c>
    </row>
    <row r="5" spans="1:3">
      <c s="4" r="A5" t="s">
        <v>711</v>
      </c>
      <c s="9" r="B5" t="n">
        <v>-64.3</v>
      </c>
      <c s="9" r="C5" t="n">
        <v>-78.59999999999999</v>
      </c>
    </row>
    <row r="6" spans="1:3">
      <c s="4" r="A6" t="s">
        <v>705</v>
      </c>
      <c s="8" r="B6" t="n">
        <v>-48.6</v>
      </c>
    </row>
    <row r="7" spans="1:3">
      <c s="4" r="A7" t="s">
        <v>706</v>
      </c>
      <c s="8" r="C7" t="n">
        <v>1.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2</v>
      </c>
      <c s="2" r="B1" t="s">
        <v>1</v>
      </c>
    </row>
    <row r="2" spans="1:4">
      <c s="2" r="B2" t="s">
        <v>2</v>
      </c>
      <c s="2" r="C2" t="s">
        <v>32</v>
      </c>
      <c s="2" r="D2" t="s">
        <v>72</v>
      </c>
    </row>
    <row r="3" spans="1:4">
      <c s="3" r="A3" t="s">
        <v>713</v>
      </c>
    </row>
    <row r="4" spans="1:4">
      <c s="4" r="A4" t="s">
        <v>389</v>
      </c>
      <c s="8" r="B4" t="n">
        <v>43.1</v>
      </c>
      <c s="8" r="C4" t="n">
        <v>42.7</v>
      </c>
      <c s="8" r="D4" t="n">
        <v>32.6</v>
      </c>
    </row>
    <row r="5" spans="1:4">
      <c s="4" r="A5" t="s">
        <v>714</v>
      </c>
      <c s="9" r="B5" t="n">
        <v>1.7</v>
      </c>
      <c s="9" r="C5" t="n">
        <v>3.2</v>
      </c>
      <c s="9" r="D5" t="n">
        <v>5.2</v>
      </c>
    </row>
    <row r="6" spans="1:4">
      <c s="4" r="A6" t="s">
        <v>715</v>
      </c>
      <c s="9" r="B6" t="n">
        <v>-16.6</v>
      </c>
      <c s="9" r="C6" t="n">
        <v>-0.4</v>
      </c>
      <c s="9" r="D6" t="n">
        <v>5.7</v>
      </c>
    </row>
    <row r="7" spans="1:4">
      <c s="4" r="A7" t="s">
        <v>716</v>
      </c>
      <c s="9" r="B7" t="n">
        <v>-0.6</v>
      </c>
      <c s="9" r="C7" t="n">
        <v>-0.4</v>
      </c>
      <c s="9" r="D7" t="n">
        <v>-1.3</v>
      </c>
    </row>
    <row r="8" spans="1:4">
      <c s="4" r="A8" t="s">
        <v>717</v>
      </c>
      <c s="9" r="B8" t="n">
        <v>-2.3</v>
      </c>
      <c s="6" r="C8" t="n">
        <v>-2</v>
      </c>
      <c s="9" r="D8" t="n">
        <v>0.5</v>
      </c>
    </row>
    <row r="9" spans="1:4">
      <c s="4" r="A9" t="s">
        <v>392</v>
      </c>
      <c s="8" r="B9" t="n">
        <v>25.3</v>
      </c>
      <c s="8" r="C9" t="n">
        <v>43.1</v>
      </c>
      <c s="8" r="D9" t="n">
        <v>42.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8</v>
      </c>
      <c s="2" r="B1" t="s">
        <v>1</v>
      </c>
    </row>
    <row r="2" spans="1:4">
      <c s="2" r="B2" t="s">
        <v>2</v>
      </c>
      <c s="2" r="C2" t="s">
        <v>32</v>
      </c>
      <c s="2" r="D2" t="s">
        <v>72</v>
      </c>
    </row>
    <row r="3" spans="1:4">
      <c s="3" r="A3" t="s">
        <v>719</v>
      </c>
    </row>
    <row r="4" spans="1:4">
      <c s="4" r="A4" t="s">
        <v>720</v>
      </c>
      <c s="9" r="B4" t="n">
        <v>104.8</v>
      </c>
      <c s="6" r="C4" t="n">
        <v>104</v>
      </c>
      <c s="9" r="D4" t="n">
        <v>102.4</v>
      </c>
    </row>
    <row r="5" spans="1:4">
      <c s="4" r="A5" t="s">
        <v>721</v>
      </c>
      <c s="9" r="B5" t="n">
        <v>1.2</v>
      </c>
      <c s="9" r="C5" t="n">
        <v>0.8</v>
      </c>
      <c s="9" r="D5" t="n">
        <v>1.6</v>
      </c>
    </row>
    <row r="6" spans="1:4">
      <c s="4" r="A6" t="s">
        <v>722</v>
      </c>
      <c s="6" r="B6" t="n">
        <v>106</v>
      </c>
      <c s="9" r="C6" t="n">
        <v>104.8</v>
      </c>
      <c s="6" r="D6" t="n">
        <v>104</v>
      </c>
    </row>
    <row r="7" spans="1:4">
      <c s="3" r="A7" t="s">
        <v>723</v>
      </c>
    </row>
    <row r="8" spans="1:4">
      <c s="4" r="A8" t="s">
        <v>720</v>
      </c>
      <c s="9" r="B8" t="n">
        <v>9.300000000000001</v>
      </c>
      <c s="9" r="C8" t="n">
        <v>5.1</v>
      </c>
      <c s="9" r="D8" t="n">
        <v>2.5</v>
      </c>
    </row>
    <row r="9" spans="1:4">
      <c s="4" r="A9" t="s">
        <v>724</v>
      </c>
      <c s="9" r="B9" t="n">
        <v>3.2</v>
      </c>
      <c s="9" r="C9" t="n">
        <v>4.2</v>
      </c>
      <c s="9" r="D9" t="n">
        <v>2.6</v>
      </c>
    </row>
    <row r="10" spans="1:4">
      <c s="4" r="A10" t="s">
        <v>722</v>
      </c>
      <c s="9" r="B10" t="n">
        <v>12.5</v>
      </c>
      <c s="9" r="C10" t="n">
        <v>9.300000000000001</v>
      </c>
      <c s="9" r="D10" t="n">
        <v>5.1</v>
      </c>
    </row>
    <row r="11" spans="1:4">
      <c s="4" r="A11" t="s">
        <v>725</v>
      </c>
      <c s="9" r="B11" t="n">
        <v>93.5</v>
      </c>
      <c s="9" r="C11" t="n">
        <v>95.5</v>
      </c>
      <c s="9" r="D11" t="n">
        <v>98.900000000000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 customWidth="1" max="6" min="6" width="14"/>
    <col customWidth="1" max="7" min="7" width="14"/>
  </cols>
  <sheetData>
    <row r="1" spans="1:7">
      <c s="1" r="A1" t="s">
        <v>726</v>
      </c>
      <c s="2" r="B1" t="s">
        <v>411</v>
      </c>
      <c s="2" r="C1" t="s">
        <v>1</v>
      </c>
    </row>
    <row r="2" spans="1:7">
      <c s="2" r="B2" t="s">
        <v>727</v>
      </c>
      <c s="2" r="C2" t="s">
        <v>2</v>
      </c>
      <c s="2" r="D2" t="s">
        <v>32</v>
      </c>
      <c s="2" r="E2" t="s">
        <v>72</v>
      </c>
      <c s="2" r="F2" t="s">
        <v>728</v>
      </c>
      <c s="2" r="G2" t="s">
        <v>729</v>
      </c>
    </row>
    <row r="3" spans="1:7">
      <c s="3" r="A3" t="s">
        <v>730</v>
      </c>
    </row>
    <row r="4" spans="1:7">
      <c s="4" r="A4" t="s">
        <v>731</v>
      </c>
      <c s="7" r="C4" t="n">
        <v>146100000</v>
      </c>
      <c s="7" r="D4" t="n">
        <v>160000000</v>
      </c>
      <c s="7" r="E4" t="n">
        <v>90000000</v>
      </c>
    </row>
    <row r="5" spans="1:7">
      <c s="4" r="A5" t="s">
        <v>732</v>
      </c>
    </row>
    <row r="6" spans="1:7">
      <c s="3" r="A6" t="s">
        <v>730</v>
      </c>
    </row>
    <row r="7" spans="1:7">
      <c s="4" r="A7" t="s">
        <v>733</v>
      </c>
      <c s="7" r="B7" t="n">
        <v>250000000</v>
      </c>
    </row>
    <row r="8" spans="1:7">
      <c s="4" r="A8" t="s">
        <v>731</v>
      </c>
      <c s="6" r="C8" t="n">
        <v>46100000</v>
      </c>
    </row>
    <row r="9" spans="1:7">
      <c s="4" r="A9" t="s">
        <v>734</v>
      </c>
    </row>
    <row r="10" spans="1:7">
      <c s="3" r="A10" t="s">
        <v>730</v>
      </c>
    </row>
    <row r="11" spans="1:7">
      <c s="4" r="A11" t="s">
        <v>731</v>
      </c>
      <c s="7" r="C11" t="n">
        <v>100000000</v>
      </c>
    </row>
    <row r="12" spans="1:7">
      <c s="4" r="A12" t="s">
        <v>735</v>
      </c>
      <c s="7" r="F12" t="n">
        <v>150000000</v>
      </c>
    </row>
    <row r="13" spans="1:7">
      <c s="4" r="A13" t="s">
        <v>736</v>
      </c>
    </row>
    <row r="14" spans="1:7">
      <c s="3" r="A14" t="s">
        <v>730</v>
      </c>
    </row>
    <row r="15" spans="1:7">
      <c s="4" r="A15" t="s">
        <v>735</v>
      </c>
      <c s="7" r="G15" t="n">
        <v>150000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7</v>
      </c>
      <c s="2" r="B1" t="s">
        <v>1</v>
      </c>
    </row>
    <row r="2" spans="1:4">
      <c s="2" r="B2" t="s">
        <v>2</v>
      </c>
      <c s="2" r="C2" t="s">
        <v>32</v>
      </c>
      <c s="2" r="D2" t="s">
        <v>72</v>
      </c>
    </row>
    <row r="3" spans="1:4">
      <c s="3" r="A3" t="s">
        <v>738</v>
      </c>
    </row>
    <row r="4" spans="1:4">
      <c s="4" r="A4" t="s">
        <v>739</v>
      </c>
      <c s="8" r="B4" t="n">
        <v>17.9</v>
      </c>
      <c s="8" r="C4" t="n">
        <v>17.2</v>
      </c>
      <c s="8" r="D4" t="n">
        <v>18.9</v>
      </c>
    </row>
    <row r="5" spans="1:4">
      <c s="4" r="A5" t="s">
        <v>740</v>
      </c>
      <c s="9" r="B5" t="n">
        <v>9.199999999999999</v>
      </c>
      <c s="9" r="C5" t="n">
        <v>5.8</v>
      </c>
      <c s="9" r="D5" t="n">
        <v>5.3</v>
      </c>
    </row>
    <row r="6" spans="1:4">
      <c s="4" r="A6" t="s">
        <v>741</v>
      </c>
    </row>
    <row r="7" spans="1:4">
      <c s="3" r="A7" t="s">
        <v>738</v>
      </c>
    </row>
    <row r="8" spans="1:4">
      <c s="4" r="A8" t="s">
        <v>739</v>
      </c>
      <c s="9" r="B8" t="n">
        <v>3.3</v>
      </c>
      <c s="9" r="C8" t="n">
        <v>3.6</v>
      </c>
      <c s="9" r="D8" t="n">
        <v>3.8</v>
      </c>
    </row>
    <row r="9" spans="1:4">
      <c s="4" r="A9" t="s">
        <v>742</v>
      </c>
    </row>
    <row r="10" spans="1:4">
      <c s="3" r="A10" t="s">
        <v>738</v>
      </c>
    </row>
    <row r="11" spans="1:4">
      <c s="4" r="A11" t="s">
        <v>739</v>
      </c>
      <c s="9" r="B11" t="n">
        <v>6.4</v>
      </c>
      <c s="6" r="C11" t="n">
        <v>6</v>
      </c>
      <c s="6" r="D11" t="n">
        <v>6</v>
      </c>
    </row>
    <row r="12" spans="1:4">
      <c s="4" r="A12" t="s">
        <v>743</v>
      </c>
    </row>
    <row r="13" spans="1:4">
      <c s="3" r="A13" t="s">
        <v>738</v>
      </c>
    </row>
    <row r="14" spans="1:4">
      <c s="4" r="A14" t="s">
        <v>739</v>
      </c>
      <c s="9" r="B14" t="n">
        <v>7.9</v>
      </c>
      <c s="9" r="C14" t="n">
        <v>7.4</v>
      </c>
      <c s="9" r="D14" t="n">
        <v>8.800000000000001</v>
      </c>
    </row>
    <row r="15" spans="1:4">
      <c s="4" r="A15" t="s">
        <v>744</v>
      </c>
    </row>
    <row r="16" spans="1:4">
      <c s="3" r="A16" t="s">
        <v>738</v>
      </c>
    </row>
    <row r="17" spans="1:4">
      <c s="4" r="A17" t="s">
        <v>739</v>
      </c>
      <c s="8" r="B17" t="n">
        <v>0.3</v>
      </c>
      <c s="8" r="C17" t="n">
        <v>0.2</v>
      </c>
      <c s="8" r="D17" t="n">
        <v>0.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7"/>
    <col customWidth="1" max="5" min="5" width="20"/>
  </cols>
  <sheetData>
    <row r="1" spans="1:5">
      <c s="1" r="A1" t="s">
        <v>745</v>
      </c>
      <c s="2" r="B1" t="s">
        <v>1</v>
      </c>
    </row>
    <row r="2" spans="1:5">
      <c s="2" r="B2" t="s">
        <v>746</v>
      </c>
      <c s="2" r="C2" t="s">
        <v>747</v>
      </c>
      <c s="2" r="D2" t="s">
        <v>748</v>
      </c>
      <c s="2" r="E2" t="s">
        <v>749</v>
      </c>
    </row>
    <row r="3" spans="1:5">
      <c s="3" r="A3" t="s">
        <v>738</v>
      </c>
    </row>
    <row r="4" spans="1:5">
      <c s="4" r="A4" t="s">
        <v>750</v>
      </c>
      <c s="7" r="B4" t="n">
        <v>38300000</v>
      </c>
      <c s="7" r="C4" t="n">
        <v>0</v>
      </c>
      <c s="7" r="D4" t="n">
        <v>0</v>
      </c>
    </row>
    <row r="5" spans="1:5">
      <c s="4" r="A5" t="s">
        <v>751</v>
      </c>
      <c s="6" r="B5" t="n">
        <v>3500000</v>
      </c>
    </row>
    <row r="6" spans="1:5">
      <c s="4" r="A6" t="s">
        <v>752</v>
      </c>
      <c s="6" r="B6" t="n">
        <v>9800000</v>
      </c>
    </row>
    <row r="7" spans="1:5">
      <c s="4" r="A7" t="s">
        <v>753</v>
      </c>
      <c s="6" r="B7" t="n">
        <v>6400000</v>
      </c>
    </row>
    <row r="8" spans="1:5">
      <c s="4" r="A8" t="s">
        <v>740</v>
      </c>
      <c s="7" r="B8" t="n">
        <v>83000000</v>
      </c>
      <c s="6" r="C8" t="n">
        <v>89300000</v>
      </c>
      <c s="7" r="D8" t="n">
        <v>76000000</v>
      </c>
    </row>
    <row r="9" spans="1:5">
      <c s="4" r="A9" t="s">
        <v>754</v>
      </c>
      <c s="6" r="B9" t="n">
        <v>2800000</v>
      </c>
    </row>
    <row r="10" spans="1:5">
      <c s="4" r="A10" t="s">
        <v>741</v>
      </c>
    </row>
    <row r="11" spans="1:5">
      <c s="3" r="A11" t="s">
        <v>738</v>
      </c>
    </row>
    <row r="12" spans="1:5">
      <c s="4" r="A12" t="s">
        <v>755</v>
      </c>
      <c s="4" r="B12" t="s">
        <v>365</v>
      </c>
    </row>
    <row r="13" spans="1:5">
      <c s="4" r="A13" t="s">
        <v>756</v>
      </c>
      <c s="4" r="B13" t="s">
        <v>363</v>
      </c>
    </row>
    <row r="14" spans="1:5">
      <c s="4" r="A14" t="s">
        <v>757</v>
      </c>
      <c s="4" r="B14" t="s">
        <v>363</v>
      </c>
    </row>
    <row r="15" spans="1:5">
      <c s="4" r="A15" t="s">
        <v>758</v>
      </c>
      <c s="6" r="B15" t="n">
        <v>2</v>
      </c>
    </row>
    <row r="16" spans="1:5">
      <c s="4" r="A16" t="s">
        <v>751</v>
      </c>
      <c s="7" r="B16" t="n">
        <v>1200000</v>
      </c>
      <c s="7" r="C16" t="n">
        <v>1100000</v>
      </c>
    </row>
    <row r="17" spans="1:5">
      <c s="4" r="A17" t="s">
        <v>740</v>
      </c>
      <c s="7" r="B17" t="n">
        <v>9200000</v>
      </c>
    </row>
    <row r="18" spans="1:5">
      <c s="4" r="A18" t="s">
        <v>759</v>
      </c>
    </row>
    <row r="19" spans="1:5">
      <c s="3" r="A19" t="s">
        <v>738</v>
      </c>
    </row>
    <row r="20" spans="1:5">
      <c s="4" r="A20" t="s">
        <v>760</v>
      </c>
      <c s="4" r="B20" t="s">
        <v>761</v>
      </c>
    </row>
    <row r="21" spans="1:5">
      <c s="4" r="A21" t="s">
        <v>762</v>
      </c>
    </row>
    <row r="22" spans="1:5">
      <c s="3" r="A22" t="s">
        <v>738</v>
      </c>
    </row>
    <row r="23" spans="1:5">
      <c s="4" r="A23" t="s">
        <v>760</v>
      </c>
      <c s="4" r="B23" t="s">
        <v>365</v>
      </c>
    </row>
    <row r="24" spans="1:5">
      <c s="4" r="A24" t="s">
        <v>742</v>
      </c>
    </row>
    <row r="25" spans="1:5">
      <c s="3" r="A25" t="s">
        <v>738</v>
      </c>
    </row>
    <row r="26" spans="1:5">
      <c s="4" r="A26" t="s">
        <v>763</v>
      </c>
      <c s="6" r="B26" t="n">
        <v>462556</v>
      </c>
      <c s="6" r="C26" t="n">
        <v>500000</v>
      </c>
      <c s="6" r="D26" t="n">
        <v>600000</v>
      </c>
      <c s="6" r="E26" t="n">
        <v>800000</v>
      </c>
    </row>
    <row r="27" spans="1:5">
      <c s="4" r="A27" t="s">
        <v>764</v>
      </c>
    </row>
    <row r="28" spans="1:5">
      <c s="3" r="A28" t="s">
        <v>738</v>
      </c>
    </row>
    <row r="29" spans="1:5">
      <c s="4" r="A29" t="s">
        <v>760</v>
      </c>
      <c s="4" r="B29" t="s">
        <v>761</v>
      </c>
    </row>
    <row r="30" spans="1:5">
      <c s="4" r="A30" t="s">
        <v>765</v>
      </c>
    </row>
    <row r="31" spans="1:5">
      <c s="3" r="A31" t="s">
        <v>738</v>
      </c>
    </row>
    <row r="32" spans="1:5">
      <c s="4" r="A32" t="s">
        <v>760</v>
      </c>
      <c s="4" r="B32" t="s">
        <v>365</v>
      </c>
    </row>
    <row r="33" spans="1:5">
      <c s="4" r="A33" t="s">
        <v>743</v>
      </c>
    </row>
    <row r="34" spans="1:5">
      <c s="3" r="A34" t="s">
        <v>738</v>
      </c>
    </row>
    <row r="35" spans="1:5">
      <c s="4" r="A35" t="s">
        <v>763</v>
      </c>
      <c s="6" r="B35" t="n">
        <v>441599</v>
      </c>
      <c s="6" r="C35" t="n">
        <v>400000</v>
      </c>
      <c s="6" r="D35" t="n">
        <v>500000</v>
      </c>
      <c s="6" r="E35" t="n">
        <v>500000</v>
      </c>
    </row>
    <row r="36" spans="1:5">
      <c s="4" r="A36" t="s">
        <v>751</v>
      </c>
      <c s="7" r="B36" t="n">
        <v>2200000</v>
      </c>
    </row>
    <row r="37" spans="1:5">
      <c s="4" r="A37" t="s">
        <v>766</v>
      </c>
      <c s="4" r="B37" t="s">
        <v>365</v>
      </c>
      <c s="4" r="C37" t="s">
        <v>365</v>
      </c>
      <c s="4" r="D37" t="s">
        <v>365</v>
      </c>
    </row>
    <row r="38" spans="1:5">
      <c s="4" r="A38" t="s">
        <v>767</v>
      </c>
    </row>
    <row r="39" spans="1:5">
      <c s="3" r="A39" t="s">
        <v>738</v>
      </c>
    </row>
    <row r="40" spans="1:5">
      <c s="4" r="A40" t="s">
        <v>760</v>
      </c>
      <c s="4" r="B40" t="s">
        <v>761</v>
      </c>
    </row>
    <row r="41" spans="1:5">
      <c s="4" r="A41" t="s">
        <v>766</v>
      </c>
      <c s="4" r="B41" t="s">
        <v>365</v>
      </c>
    </row>
    <row r="42" spans="1:5">
      <c s="4" r="A42" t="s">
        <v>768</v>
      </c>
      <c s="6" r="B42" t="n">
        <v>100000</v>
      </c>
    </row>
    <row r="43" spans="1:5">
      <c s="4" r="A43" t="s">
        <v>769</v>
      </c>
    </row>
    <row r="44" spans="1:5">
      <c s="3" r="A44" t="s">
        <v>738</v>
      </c>
    </row>
    <row r="45" spans="1:5">
      <c s="4" r="A45" t="s">
        <v>760</v>
      </c>
      <c s="4" r="B45" t="s">
        <v>365</v>
      </c>
    </row>
    <row r="46" spans="1:5">
      <c s="4" r="A46" t="s">
        <v>744</v>
      </c>
    </row>
    <row r="47" spans="1:5">
      <c s="3" r="A47" t="s">
        <v>738</v>
      </c>
    </row>
    <row r="48" spans="1:5">
      <c s="4" r="A48" t="s">
        <v>770</v>
      </c>
      <c s="4" r="B48" t="s">
        <v>613</v>
      </c>
    </row>
    <row r="49" spans="1:5">
      <c s="4" r="A49" t="s">
        <v>771</v>
      </c>
      <c s="7" r="B49" t="n">
        <v>25000</v>
      </c>
    </row>
    <row r="50" spans="1:5">
      <c s="4" r="A50" t="s">
        <v>772</v>
      </c>
      <c s="4" r="B50" t="s">
        <v>773</v>
      </c>
    </row>
    <row r="51" spans="1:5">
      <c s="4" r="A51" t="s">
        <v>774</v>
      </c>
      <c s="6" r="B51" t="n">
        <v>34468</v>
      </c>
      <c s="6" r="C51" t="n">
        <v>2845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6"/>
    <col customWidth="1" max="5" min="5" width="24"/>
  </cols>
  <sheetData>
    <row r="1" spans="1:5">
      <c s="1" r="A1" t="s">
        <v>775</v>
      </c>
      <c s="2" r="B1" t="s">
        <v>1</v>
      </c>
    </row>
    <row r="2" spans="1:5">
      <c s="2" r="B2" t="s">
        <v>2</v>
      </c>
      <c s="2" r="C2" t="s">
        <v>32</v>
      </c>
      <c s="2" r="D2" t="s">
        <v>72</v>
      </c>
      <c s="2" r="E2" t="s">
        <v>655</v>
      </c>
    </row>
    <row r="3" spans="1:5">
      <c s="3" r="A3" t="s">
        <v>776</v>
      </c>
    </row>
    <row r="4" spans="1:5">
      <c s="4" r="A4" t="s">
        <v>777</v>
      </c>
      <c s="9" r="B4" t="n">
        <v>2.8</v>
      </c>
      <c s="6" r="C4" t="n">
        <v>3</v>
      </c>
      <c s="9" r="D4" t="n">
        <v>3.3</v>
      </c>
    </row>
    <row r="5" spans="1:5">
      <c s="4" r="A5" t="s">
        <v>778</v>
      </c>
      <c s="9" r="B5" t="n">
        <v>0.2</v>
      </c>
      <c s="9" r="C5" t="n">
        <v>0.2</v>
      </c>
      <c s="9" r="D5" t="n">
        <v>0.3</v>
      </c>
    </row>
    <row r="6" spans="1:5">
      <c s="4" r="A6" t="s">
        <v>779</v>
      </c>
      <c s="9" r="B6" t="n">
        <v>-0.7</v>
      </c>
      <c s="9" r="C6" t="n">
        <v>-0.4</v>
      </c>
      <c s="9" r="D6" t="n">
        <v>-0.6</v>
      </c>
    </row>
    <row r="7" spans="1:5">
      <c s="4" r="A7" t="s">
        <v>780</v>
      </c>
      <c s="9" r="B7" t="n">
        <v>2.3</v>
      </c>
      <c s="9" r="C7" t="n">
        <v>2.8</v>
      </c>
      <c s="6" r="D7" t="n">
        <v>3</v>
      </c>
      <c s="9" r="E7" t="n">
        <v>3.3</v>
      </c>
    </row>
    <row r="8" spans="1:5">
      <c s="3" r="A8" t="s">
        <v>781</v>
      </c>
    </row>
    <row r="9" spans="1:5">
      <c s="4" r="A9" t="s">
        <v>782</v>
      </c>
      <c s="10" r="B9" t="n">
        <v>19.12</v>
      </c>
      <c s="10" r="C9" t="n">
        <v>17.3</v>
      </c>
      <c s="10" r="D9" t="n">
        <v>15.67</v>
      </c>
    </row>
    <row r="10" spans="1:5">
      <c s="4" r="A10" t="s">
        <v>783</v>
      </c>
      <c s="11" r="B10" t="n">
        <v>43.96</v>
      </c>
      <c s="11" r="C10" t="n">
        <v>43.01</v>
      </c>
      <c s="11" r="D10" t="n">
        <v>28.27</v>
      </c>
    </row>
    <row r="11" spans="1:5">
      <c s="4" r="A11" t="s">
        <v>784</v>
      </c>
      <c s="11" r="B11" t="n">
        <v>12.77</v>
      </c>
      <c s="11" r="C11" t="n">
        <v>14.66</v>
      </c>
      <c s="11" r="D11" t="n">
        <v>10.41</v>
      </c>
    </row>
    <row r="12" spans="1:5">
      <c s="4" r="A12" t="s">
        <v>785</v>
      </c>
      <c s="10" r="B12" t="n">
        <v>23.75</v>
      </c>
      <c s="10" r="C12" t="n">
        <v>19.12</v>
      </c>
      <c s="10" r="D12" t="n">
        <v>17.3</v>
      </c>
      <c s="10" r="E12" t="n">
        <v>15.67</v>
      </c>
    </row>
    <row r="13" spans="1:5">
      <c s="3" r="A13" t="s">
        <v>786</v>
      </c>
    </row>
    <row r="14" spans="1:5">
      <c s="4" r="A14" t="s">
        <v>786</v>
      </c>
      <c s="4" r="B14" t="s">
        <v>787</v>
      </c>
      <c s="4" r="C14" t="s">
        <v>788</v>
      </c>
      <c s="4" r="D14" t="s">
        <v>789</v>
      </c>
      <c s="4" r="E14" t="s">
        <v>79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91</v>
      </c>
      <c s="2" r="B1" t="s">
        <v>1</v>
      </c>
    </row>
    <row r="2" spans="1:3">
      <c s="2" r="B2" t="s">
        <v>2</v>
      </c>
      <c s="2" r="C2" t="s">
        <v>32</v>
      </c>
    </row>
    <row r="3" spans="1:3">
      <c s="3" r="A3" t="s">
        <v>792</v>
      </c>
    </row>
    <row r="4" spans="1:3">
      <c s="4" r="A4" t="s">
        <v>793</v>
      </c>
      <c s="8" r="B4" t="n">
        <v>3.5</v>
      </c>
    </row>
    <row r="5" spans="1:3">
      <c s="4" r="A5" t="s">
        <v>741</v>
      </c>
    </row>
    <row r="6" spans="1:3">
      <c s="3" r="A6" t="s">
        <v>792</v>
      </c>
    </row>
    <row r="7" spans="1:3">
      <c s="4" r="A7" t="s">
        <v>794</v>
      </c>
      <c s="9" r="B7" t="n">
        <v>51.7</v>
      </c>
      <c s="8" r="C7" t="n">
        <v>63.6</v>
      </c>
    </row>
    <row r="8" spans="1:3">
      <c s="4" r="A8" t="s">
        <v>795</v>
      </c>
      <c s="9" r="B8" t="n">
        <v>48.7</v>
      </c>
      <c s="9" r="C8" t="n">
        <v>59.5</v>
      </c>
    </row>
    <row r="9" spans="1:3">
      <c s="4" r="A9" t="s">
        <v>796</v>
      </c>
      <c s="7" r="B9" t="n">
        <v>26</v>
      </c>
      <c s="8" r="C9" t="n">
        <v>9.699999999999999</v>
      </c>
    </row>
    <row r="10" spans="1:3">
      <c s="4" r="A10" t="s">
        <v>797</v>
      </c>
      <c s="9" r="B10" t="n">
        <v>1.8</v>
      </c>
      <c s="9" r="C10" t="n">
        <v>2.3</v>
      </c>
    </row>
    <row r="11" spans="1:3">
      <c s="4" r="A11" t="s">
        <v>798</v>
      </c>
      <c s="10" r="B11" t="n">
        <v>19.83</v>
      </c>
      <c s="10" r="C11" t="n">
        <v>16.16</v>
      </c>
    </row>
    <row r="12" spans="1:3">
      <c s="4" r="A12" t="s">
        <v>793</v>
      </c>
      <c s="8" r="B12" t="n">
        <v>1.2</v>
      </c>
      <c s="8" r="C12" t="n">
        <v>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s="1" r="A1" t="s">
        <v>799</v>
      </c>
      <c s="2" r="B1" t="s">
        <v>1</v>
      </c>
    </row>
    <row r="2" spans="1:2">
      <c s="2" r="B2" t="s">
        <v>2</v>
      </c>
    </row>
    <row r="3" spans="1:2">
      <c s="4" r="A3" t="s">
        <v>669</v>
      </c>
    </row>
    <row r="4" spans="1:2">
      <c s="3" r="A4" t="s">
        <v>738</v>
      </c>
    </row>
    <row r="5" spans="1:2">
      <c s="4" r="A5" t="s">
        <v>760</v>
      </c>
      <c s="4" r="B5" t="s">
        <v>761</v>
      </c>
    </row>
    <row r="6" spans="1:2">
      <c s="4" r="A6" t="s">
        <v>671</v>
      </c>
    </row>
    <row r="7" spans="1:2">
      <c s="3" r="A7" t="s">
        <v>738</v>
      </c>
    </row>
    <row r="8" spans="1:2">
      <c s="4" r="A8" t="s">
        <v>760</v>
      </c>
      <c s="4" r="B8" t="s">
        <v>36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30"/>
  </cols>
  <sheetData>
    <row r="1" spans="1:2">
      <c s="1" r="A1" t="s">
        <v>800</v>
      </c>
      <c s="2" r="B1" t="s">
        <v>1</v>
      </c>
    </row>
    <row r="2" spans="1:2">
      <c s="2" r="B2" t="s">
        <v>801</v>
      </c>
    </row>
    <row r="3" spans="1:2">
      <c s="3" r="A3" t="s">
        <v>802</v>
      </c>
    </row>
    <row r="4" spans="1:2">
      <c s="4" r="A4" t="s">
        <v>803</v>
      </c>
      <c s="10" r="B4" t="n">
        <v>7.83</v>
      </c>
    </row>
    <row r="5" spans="1:2">
      <c s="4" r="A5" t="s">
        <v>804</v>
      </c>
      <c s="10" r="B5" t="n">
        <v>43.96</v>
      </c>
    </row>
    <row r="6" spans="1:2">
      <c s="4" r="A6" t="s">
        <v>805</v>
      </c>
      <c s="9" r="B6" t="n">
        <v>2.3</v>
      </c>
    </row>
    <row r="7" spans="1:2">
      <c s="4" r="A7" t="s">
        <v>806</v>
      </c>
      <c s="4" r="B7" t="s">
        <v>787</v>
      </c>
    </row>
    <row r="8" spans="1:2">
      <c s="4" r="A8" t="s">
        <v>807</v>
      </c>
      <c s="10" r="B8" t="n">
        <v>23.75</v>
      </c>
    </row>
    <row r="9" spans="1:2">
      <c s="4" r="A9" t="s">
        <v>808</v>
      </c>
      <c s="9" r="B9" t="n">
        <v>1.8</v>
      </c>
    </row>
    <row r="10" spans="1:2">
      <c s="4" r="A10" t="s">
        <v>798</v>
      </c>
      <c s="10" r="B10" t="n">
        <v>19.83</v>
      </c>
    </row>
    <row r="11" spans="1:2">
      <c s="4" r="A11" t="s">
        <v>809</v>
      </c>
    </row>
    <row r="12" spans="1:2">
      <c s="3" r="A12" t="s">
        <v>802</v>
      </c>
    </row>
    <row r="13" spans="1:2">
      <c s="4" r="A13" t="s">
        <v>803</v>
      </c>
      <c s="11" r="B13" t="n">
        <v>7.83</v>
      </c>
    </row>
    <row r="14" spans="1:2">
      <c s="4" r="A14" t="s">
        <v>804</v>
      </c>
      <c s="10" r="B14" t="n">
        <v>19.02</v>
      </c>
    </row>
    <row r="15" spans="1:2">
      <c s="4" r="A15" t="s">
        <v>805</v>
      </c>
      <c s="6" r="B15" t="n">
        <v>1</v>
      </c>
    </row>
    <row r="16" spans="1:2">
      <c s="4" r="A16" t="s">
        <v>806</v>
      </c>
      <c s="4" r="B16" t="s">
        <v>810</v>
      </c>
    </row>
    <row r="17" spans="1:2">
      <c s="4" r="A17" t="s">
        <v>807</v>
      </c>
      <c s="10" r="B17" t="n">
        <v>14.75</v>
      </c>
    </row>
    <row r="18" spans="1:2">
      <c s="4" r="A18" t="s">
        <v>808</v>
      </c>
      <c s="6" r="B18" t="n">
        <v>1</v>
      </c>
    </row>
    <row r="19" spans="1:2">
      <c s="4" r="A19" t="s">
        <v>798</v>
      </c>
      <c s="10" r="B19" t="n">
        <v>14.75</v>
      </c>
    </row>
    <row r="20" spans="1:2">
      <c s="4" r="A20" t="s">
        <v>811</v>
      </c>
    </row>
    <row r="21" spans="1:2">
      <c s="3" r="A21" t="s">
        <v>802</v>
      </c>
    </row>
    <row r="22" spans="1:2">
      <c s="4" r="A22" t="s">
        <v>803</v>
      </c>
      <c s="11" r="B22" t="n">
        <v>20.76</v>
      </c>
    </row>
    <row r="23" spans="1:2">
      <c s="4" r="A23" t="s">
        <v>804</v>
      </c>
      <c s="10" r="B23" t="n">
        <v>28.27</v>
      </c>
    </row>
    <row r="24" spans="1:2">
      <c s="4" r="A24" t="s">
        <v>805</v>
      </c>
      <c s="9" r="B24" t="n">
        <v>0.9</v>
      </c>
    </row>
    <row r="25" spans="1:2">
      <c s="4" r="A25" t="s">
        <v>806</v>
      </c>
      <c s="4" r="B25" t="s">
        <v>812</v>
      </c>
    </row>
    <row r="26" spans="1:2">
      <c s="4" r="A26" t="s">
        <v>807</v>
      </c>
      <c s="10" r="B26" t="n">
        <v>25.42</v>
      </c>
    </row>
    <row r="27" spans="1:2">
      <c s="4" r="A27" t="s">
        <v>808</v>
      </c>
      <c s="9" r="B27" t="n">
        <v>0.7</v>
      </c>
    </row>
    <row r="28" spans="1:2">
      <c s="4" r="A28" t="s">
        <v>798</v>
      </c>
      <c s="10" r="B28" t="n">
        <v>25.02</v>
      </c>
    </row>
    <row r="29" spans="1:2">
      <c s="4" r="A29" t="s">
        <v>813</v>
      </c>
    </row>
    <row r="30" spans="1:2">
      <c s="3" r="A30" t="s">
        <v>802</v>
      </c>
    </row>
    <row r="31" spans="1:2">
      <c s="4" r="A31" t="s">
        <v>803</v>
      </c>
      <c s="11" r="B31" t="n">
        <v>43.01</v>
      </c>
    </row>
    <row r="32" spans="1:2">
      <c s="4" r="A32" t="s">
        <v>804</v>
      </c>
      <c s="10" r="B32" t="n">
        <v>43.96</v>
      </c>
    </row>
    <row r="33" spans="1:2">
      <c s="4" r="A33" t="s">
        <v>805</v>
      </c>
      <c s="9" r="B33" t="n">
        <v>0.4</v>
      </c>
    </row>
    <row r="34" spans="1:2">
      <c s="4" r="A34" t="s">
        <v>806</v>
      </c>
      <c s="4" r="B34" t="s">
        <v>814</v>
      </c>
    </row>
    <row r="35" spans="1:2">
      <c s="4" r="A35" t="s">
        <v>807</v>
      </c>
      <c s="10" r="B35" t="n">
        <v>43.57</v>
      </c>
    </row>
    <row r="36" spans="1:2">
      <c s="4" r="A36" t="s">
        <v>808</v>
      </c>
      <c s="9" r="B36" t="n">
        <v>0.1</v>
      </c>
    </row>
    <row r="37" spans="1:2">
      <c s="4" r="A37" t="s">
        <v>798</v>
      </c>
      <c s="10" r="B37" t="n">
        <v>43.0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5"/>
  </cols>
  <sheetData>
    <row r="1" spans="1:4">
      <c s="1" r="A1" t="s">
        <v>815</v>
      </c>
      <c s="2" r="B1" t="s">
        <v>1</v>
      </c>
    </row>
    <row r="2" spans="1:4">
      <c s="2" r="B2" t="s">
        <v>2</v>
      </c>
      <c s="2" r="C2" t="s">
        <v>32</v>
      </c>
      <c s="2" r="D2" t="s">
        <v>72</v>
      </c>
    </row>
    <row r="3" spans="1:4">
      <c s="3" r="A3" t="s">
        <v>816</v>
      </c>
    </row>
    <row r="4" spans="1:4">
      <c s="4" r="A4" t="s">
        <v>817</v>
      </c>
      <c s="4" r="B4" t="s">
        <v>818</v>
      </c>
      <c s="4" r="C4" t="s">
        <v>819</v>
      </c>
      <c s="4" r="D4" t="s">
        <v>820</v>
      </c>
    </row>
    <row r="5" spans="1:4">
      <c s="4" r="A5" t="s">
        <v>821</v>
      </c>
      <c s="4" r="B5" t="s">
        <v>822</v>
      </c>
      <c s="4" r="C5" t="s">
        <v>823</v>
      </c>
      <c s="4" r="D5" t="s">
        <v>824</v>
      </c>
    </row>
    <row r="6" spans="1:4">
      <c s="4" r="A6" t="s">
        <v>825</v>
      </c>
      <c s="4" r="B6" t="s">
        <v>826</v>
      </c>
      <c s="4" r="C6" t="s">
        <v>827</v>
      </c>
      <c s="4" r="D6" t="s">
        <v>828</v>
      </c>
    </row>
    <row r="7" spans="1:4">
      <c s="4" r="A7" t="s">
        <v>829</v>
      </c>
      <c s="4" r="B7" t="s">
        <v>443</v>
      </c>
    </row>
    <row r="8" spans="1:4">
      <c s="4" r="A8" t="s">
        <v>830</v>
      </c>
      <c s="4" r="B8" t="s">
        <v>831</v>
      </c>
      <c s="4" r="C8" t="s">
        <v>832</v>
      </c>
      <c s="4" r="D8" t="s">
        <v>833</v>
      </c>
    </row>
    <row r="9" spans="1:4">
      <c s="4" r="A9" t="s">
        <v>834</v>
      </c>
      <c s="10" r="B9" t="n">
        <v>14.95</v>
      </c>
      <c s="10" r="C9" t="n">
        <v>17.91</v>
      </c>
      <c s="10" r="D9" t="n">
        <v>11.0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35</v>
      </c>
      <c s="2" r="B1" t="s">
        <v>1</v>
      </c>
    </row>
    <row r="2" spans="1:4">
      <c s="2" r="B2" t="s">
        <v>2</v>
      </c>
      <c s="2" r="C2" t="s">
        <v>32</v>
      </c>
      <c s="2" r="D2" t="s">
        <v>72</v>
      </c>
    </row>
    <row r="3" spans="1:4">
      <c s="3" r="A3" t="s">
        <v>836</v>
      </c>
    </row>
    <row r="4" spans="1:4">
      <c s="4" r="A4" t="s">
        <v>777</v>
      </c>
      <c s="6" r="B4" t="n">
        <v>500000</v>
      </c>
      <c s="6" r="C4" t="n">
        <v>600000</v>
      </c>
      <c s="6" r="D4" t="n">
        <v>800000</v>
      </c>
    </row>
    <row r="5" spans="1:4">
      <c s="4" r="A5" t="s">
        <v>837</v>
      </c>
      <c s="6" r="B5" t="n">
        <v>100000</v>
      </c>
      <c s="6" r="C5" t="n">
        <v>100000</v>
      </c>
      <c s="6" r="D5" t="n">
        <v>200000</v>
      </c>
    </row>
    <row r="6" spans="1:4">
      <c s="4" r="A6" t="s">
        <v>838</v>
      </c>
      <c s="6" r="B6" t="n">
        <v>-100000</v>
      </c>
      <c s="6" r="C6" t="n">
        <v>-200000</v>
      </c>
      <c s="6" r="D6" t="n">
        <v>-400000</v>
      </c>
    </row>
    <row r="7" spans="1:4">
      <c s="4" r="A7" t="s">
        <v>780</v>
      </c>
      <c s="6" r="B7" t="n">
        <v>462556</v>
      </c>
      <c s="6" r="C7" t="n">
        <v>500000</v>
      </c>
      <c s="6" r="D7" t="n">
        <v>600000</v>
      </c>
    </row>
    <row r="8" spans="1:4">
      <c s="3" r="A8" t="s">
        <v>839</v>
      </c>
    </row>
    <row r="9" spans="1:4">
      <c s="4" r="A9" t="s">
        <v>777</v>
      </c>
      <c s="10" r="B9" t="n">
        <v>27.76</v>
      </c>
      <c s="10" r="C9" t="n">
        <v>23.79</v>
      </c>
      <c s="10" r="D9" t="n">
        <v>18.9</v>
      </c>
    </row>
    <row r="10" spans="1:4">
      <c s="4" r="A10" t="s">
        <v>837</v>
      </c>
      <c s="11" r="B10" t="n">
        <v>43.96</v>
      </c>
      <c s="11" r="C10" t="n">
        <v>42.76</v>
      </c>
      <c s="11" r="D10" t="n">
        <v>28.95</v>
      </c>
    </row>
    <row r="11" spans="1:4">
      <c s="4" r="A11" t="s">
        <v>838</v>
      </c>
      <c s="11" r="B11" t="n">
        <v>28.95</v>
      </c>
      <c s="11" r="C11" t="n">
        <v>24.13</v>
      </c>
      <c s="11" r="D11" t="n">
        <v>15.7</v>
      </c>
    </row>
    <row r="12" spans="1:4">
      <c s="4" r="A12" t="s">
        <v>780</v>
      </c>
      <c s="10" r="B12" t="n">
        <v>31.73</v>
      </c>
      <c s="10" r="C12" t="n">
        <v>27.76</v>
      </c>
      <c s="10" r="D12" t="n">
        <v>23.7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0</v>
      </c>
      <c s="2" r="B1" t="s">
        <v>1</v>
      </c>
    </row>
    <row r="2" spans="1:4">
      <c s="2" r="B2" t="s">
        <v>2</v>
      </c>
      <c s="2" r="C2" t="s">
        <v>32</v>
      </c>
      <c s="2" r="D2" t="s">
        <v>72</v>
      </c>
    </row>
    <row r="3" spans="1:4">
      <c s="3" r="A3" t="s">
        <v>836</v>
      </c>
    </row>
    <row r="4" spans="1:4">
      <c s="4" r="A4" t="s">
        <v>777</v>
      </c>
      <c s="6" r="B4" t="n">
        <v>400000</v>
      </c>
      <c s="6" r="C4" t="n">
        <v>500000</v>
      </c>
      <c s="6" r="D4" t="n">
        <v>500000</v>
      </c>
    </row>
    <row r="5" spans="1:4">
      <c s="4" r="A5" t="s">
        <v>837</v>
      </c>
      <c s="6" r="B5" t="n">
        <v>100000</v>
      </c>
      <c s="6" r="C5" t="n">
        <v>100000</v>
      </c>
      <c s="6" r="D5" t="n">
        <v>200000</v>
      </c>
    </row>
    <row r="6" spans="1:4">
      <c s="4" r="A6" t="s">
        <v>841</v>
      </c>
      <c s="6" r="B6" t="n">
        <v>100000</v>
      </c>
      <c s="6" r="C6" t="n">
        <v>100000</v>
      </c>
      <c s="6" r="D6" t="n">
        <v>300000</v>
      </c>
    </row>
    <row r="7" spans="1:4">
      <c s="4" r="A7" t="s">
        <v>838</v>
      </c>
      <c s="6" r="B7" t="n">
        <v>-200000</v>
      </c>
      <c s="6" r="C7" t="n">
        <v>-300000</v>
      </c>
      <c s="6" r="D7" t="n">
        <v>-500000</v>
      </c>
    </row>
    <row r="8" spans="1:4">
      <c s="4" r="A8" t="s">
        <v>780</v>
      </c>
      <c s="6" r="B8" t="n">
        <v>441599</v>
      </c>
      <c s="6" r="C8" t="n">
        <v>400000</v>
      </c>
      <c s="6" r="D8" t="n">
        <v>500000</v>
      </c>
    </row>
    <row r="9" spans="1:4">
      <c s="3" r="A9" t="s">
        <v>839</v>
      </c>
    </row>
    <row r="10" spans="1:4">
      <c s="4" r="A10" t="s">
        <v>777</v>
      </c>
      <c s="10" r="B10" t="n">
        <v>31.68</v>
      </c>
      <c s="10" r="C10" t="n">
        <v>24.6</v>
      </c>
      <c s="10" r="D10" t="n">
        <v>16.93</v>
      </c>
    </row>
    <row r="11" spans="1:4">
      <c s="4" r="A11" t="s">
        <v>837</v>
      </c>
      <c s="11" r="B11" t="n">
        <v>43.96</v>
      </c>
      <c s="11" r="C11" t="n">
        <v>43.01</v>
      </c>
      <c s="11" r="D11" t="n">
        <v>28.27</v>
      </c>
    </row>
    <row r="12" spans="1:4">
      <c s="4" r="A12" t="s">
        <v>841</v>
      </c>
      <c s="11" r="B12" t="n">
        <v>42.23</v>
      </c>
      <c s="11" r="C12" t="n">
        <v>19.02</v>
      </c>
      <c s="11" r="D12" t="n">
        <v>10.72</v>
      </c>
    </row>
    <row r="13" spans="1:4">
      <c s="4" r="A13" t="s">
        <v>838</v>
      </c>
      <c s="11" r="B13" t="n">
        <v>24.95</v>
      </c>
      <c s="11" r="C13" t="n">
        <v>19.01</v>
      </c>
      <c s="11" r="D13" t="n">
        <v>10.64</v>
      </c>
    </row>
    <row r="14" spans="1:4">
      <c s="4" r="A14" t="s">
        <v>780</v>
      </c>
      <c s="10" r="B14" t="n">
        <v>36.59</v>
      </c>
      <c s="10" r="C14" t="n">
        <v>31.68</v>
      </c>
      <c s="10" r="D14" t="n">
        <v>24.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42</v>
      </c>
      <c s="2" r="B1" t="s">
        <v>843</v>
      </c>
      <c s="2" r="J1" t="s">
        <v>1</v>
      </c>
    </row>
    <row r="2" spans="1:12">
      <c s="2" r="B2" t="s">
        <v>2</v>
      </c>
      <c s="2" r="C2" t="s">
        <v>844</v>
      </c>
      <c s="2" r="D2" t="s">
        <v>4</v>
      </c>
      <c s="2" r="E2" t="s">
        <v>845</v>
      </c>
      <c s="2" r="F2" t="s">
        <v>32</v>
      </c>
      <c s="2" r="G2" t="s">
        <v>846</v>
      </c>
      <c s="2" r="H2" t="s">
        <v>728</v>
      </c>
      <c s="2" r="I2" t="s">
        <v>847</v>
      </c>
      <c s="2" r="J2" t="s">
        <v>2</v>
      </c>
      <c s="2" r="K2" t="s">
        <v>32</v>
      </c>
      <c s="2" r="L2" t="s">
        <v>72</v>
      </c>
    </row>
    <row r="3" spans="1:12">
      <c s="3" r="A3" t="s">
        <v>183</v>
      </c>
    </row>
    <row r="4" spans="1:12">
      <c s="4" r="A4" t="s">
        <v>87</v>
      </c>
      <c s="8" r="J4" t="n">
        <v>237.2</v>
      </c>
      <c s="8" r="K4" t="n">
        <v>209.4</v>
      </c>
      <c s="8" r="L4" t="n">
        <v>187.9</v>
      </c>
    </row>
    <row r="5" spans="1:12">
      <c s="3" r="A5" t="s">
        <v>88</v>
      </c>
    </row>
    <row r="6" spans="1:12">
      <c s="4" r="A6" t="s">
        <v>848</v>
      </c>
      <c s="9" r="J6" t="n">
        <v>95.8</v>
      </c>
      <c s="9" r="K6" t="n">
        <v>96.8</v>
      </c>
      <c s="6" r="L6" t="n">
        <v>100</v>
      </c>
    </row>
    <row r="7" spans="1:12">
      <c s="4" r="A7" t="s">
        <v>849</v>
      </c>
      <c s="10" r="B7" t="n">
        <v>0.57</v>
      </c>
      <c s="10" r="C7" t="n">
        <v>0.5600000000000001</v>
      </c>
      <c s="10" r="D7" t="n">
        <v>0.64</v>
      </c>
      <c s="10" r="E7" t="n">
        <v>0.71</v>
      </c>
      <c s="10" r="F7" t="n">
        <v>0.55</v>
      </c>
      <c s="10" r="G7" t="n">
        <v>0.58</v>
      </c>
      <c s="10" r="H7" t="n">
        <v>0.52</v>
      </c>
      <c s="10" r="I7" t="n">
        <v>0.51</v>
      </c>
      <c s="10" r="J7" t="n">
        <v>2.48</v>
      </c>
      <c s="10" r="K7" t="n">
        <v>2.16</v>
      </c>
      <c s="10" r="L7" t="n">
        <v>1.88</v>
      </c>
    </row>
    <row r="8" spans="1:12">
      <c s="3" r="A8" t="s">
        <v>89</v>
      </c>
    </row>
    <row r="9" spans="1:12">
      <c s="4" r="A9" t="s">
        <v>848</v>
      </c>
      <c s="9" r="J9" t="n">
        <v>95.8</v>
      </c>
      <c s="9" r="K9" t="n">
        <v>96.8</v>
      </c>
      <c s="6" r="L9" t="n">
        <v>100</v>
      </c>
    </row>
    <row r="10" spans="1:12">
      <c s="3" r="A10" t="s">
        <v>850</v>
      </c>
    </row>
    <row r="11" spans="1:12">
      <c s="4" r="A11" t="s">
        <v>851</v>
      </c>
      <c s="9" r="J11" t="n">
        <v>0.5</v>
      </c>
      <c s="9" r="K11" t="n">
        <v>0.7</v>
      </c>
      <c s="9" r="L11" t="n">
        <v>0.7</v>
      </c>
    </row>
    <row r="12" spans="1:12">
      <c s="4" r="A12" t="s">
        <v>852</v>
      </c>
      <c s="9" r="J12" t="n">
        <v>0.9</v>
      </c>
      <c s="9" r="K12" t="n">
        <v>1.2</v>
      </c>
      <c s="9" r="L12" t="n">
        <v>1.4</v>
      </c>
    </row>
    <row r="13" spans="1:12">
      <c s="4" r="A13" t="s">
        <v>853</v>
      </c>
      <c s="9" r="J13" t="n">
        <v>97.2</v>
      </c>
      <c s="9" r="K13" t="n">
        <v>98.7</v>
      </c>
      <c s="9" r="L13" t="n">
        <v>102.1</v>
      </c>
    </row>
    <row r="14" spans="1:12">
      <c s="4" r="A14" t="s">
        <v>854</v>
      </c>
      <c s="10" r="B14" t="n">
        <v>0.5600000000000001</v>
      </c>
      <c s="10" r="C14" t="n">
        <v>0.55</v>
      </c>
      <c s="10" r="D14" t="n">
        <v>0.63</v>
      </c>
      <c s="10" r="E14" t="n">
        <v>0.7</v>
      </c>
      <c s="10" r="F14" t="n">
        <v>0.54</v>
      </c>
      <c s="10" r="G14" t="n">
        <v>0.57</v>
      </c>
      <c s="10" r="H14" t="n">
        <v>0.51</v>
      </c>
      <c s="10" r="I14" t="n">
        <v>0.5</v>
      </c>
      <c s="10" r="J14" t="n">
        <v>2.44</v>
      </c>
      <c s="10" r="K14" t="n">
        <v>2.12</v>
      </c>
      <c s="10" r="L14" t="n">
        <v>1.84</v>
      </c>
    </row>
    <row r="15" spans="1:12">
      <c s="4" r="A15" t="s">
        <v>855</v>
      </c>
      <c s="9" r="K15" t="n">
        <v>0.2</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s="1" r="A1" t="s">
        <v>856</v>
      </c>
      <c s="2" r="B1" t="s">
        <v>1</v>
      </c>
    </row>
    <row r="2" spans="1:4">
      <c s="2" r="B2" t="s">
        <v>857</v>
      </c>
      <c s="2" r="C2" t="s">
        <v>418</v>
      </c>
      <c s="2" r="D2" t="s">
        <v>419</v>
      </c>
    </row>
    <row r="3" spans="1:4">
      <c s="3" r="A3" t="s">
        <v>858</v>
      </c>
    </row>
    <row r="4" spans="1:4">
      <c s="4" r="A4" t="s">
        <v>859</v>
      </c>
      <c s="7" r="B4" t="n">
        <v>-10900000</v>
      </c>
    </row>
    <row r="5" spans="1:4">
      <c s="4" r="A5" t="s">
        <v>860</v>
      </c>
      <c s="7" r="B5" t="n">
        <v>-4400000</v>
      </c>
    </row>
    <row r="6" spans="1:4">
      <c s="4" r="A6" t="s">
        <v>861</v>
      </c>
    </row>
    <row r="7" spans="1:4">
      <c s="3" r="A7" t="s">
        <v>858</v>
      </c>
    </row>
    <row r="8" spans="1:4">
      <c s="4" r="A8" t="s">
        <v>862</v>
      </c>
      <c s="6" r="B8" t="n">
        <v>2</v>
      </c>
    </row>
    <row r="9" spans="1:4">
      <c s="4" r="A9" t="s">
        <v>863</v>
      </c>
      <c s="4" r="B9" t="s">
        <v>864</v>
      </c>
      <c s="4" r="C9" t="s">
        <v>865</v>
      </c>
    </row>
    <row r="10" spans="1:4">
      <c s="4" r="A10" t="s">
        <v>866</v>
      </c>
    </row>
    <row r="11" spans="1:4">
      <c s="3" r="A11" t="s">
        <v>858</v>
      </c>
    </row>
    <row r="12" spans="1:4">
      <c s="4" r="A12" t="s">
        <v>867</v>
      </c>
      <c s="4" r="B12" t="s">
        <v>868</v>
      </c>
    </row>
    <row r="13" spans="1:4">
      <c s="4" r="A13" t="s">
        <v>869</v>
      </c>
    </row>
    <row r="14" spans="1:4">
      <c s="3" r="A14" t="s">
        <v>858</v>
      </c>
    </row>
    <row r="15" spans="1:4">
      <c s="4" r="A15" t="s">
        <v>870</v>
      </c>
      <c s="6" r="B15" t="n">
        <v>0</v>
      </c>
    </row>
    <row r="16" spans="1:4">
      <c s="4" r="A16" t="s">
        <v>871</v>
      </c>
    </row>
    <row r="17" spans="1:4">
      <c s="3" r="A17" t="s">
        <v>858</v>
      </c>
    </row>
    <row r="18" spans="1:4">
      <c s="4" r="A18" t="s">
        <v>872</v>
      </c>
      <c s="7" r="B18" t="n">
        <v>-26700000</v>
      </c>
      <c s="7" r="C18" t="n">
        <v>-18400000</v>
      </c>
      <c s="7" r="D18" t="n">
        <v>7900000</v>
      </c>
    </row>
    <row r="19" spans="1:4">
      <c s="4" r="A19" t="s">
        <v>873</v>
      </c>
    </row>
    <row r="20" spans="1:4">
      <c s="3" r="A20" t="s">
        <v>858</v>
      </c>
    </row>
    <row r="21" spans="1:4">
      <c s="4" r="A21" t="s">
        <v>874</v>
      </c>
      <c s="6" r="B21" t="n">
        <v>50000000</v>
      </c>
    </row>
    <row r="22" spans="1:4">
      <c s="4" r="A22" t="s">
        <v>875</v>
      </c>
    </row>
    <row r="23" spans="1:4">
      <c s="3" r="A23" t="s">
        <v>858</v>
      </c>
    </row>
    <row r="24" spans="1:4">
      <c s="4" r="A24" t="s">
        <v>874</v>
      </c>
      <c s="6" r="B24" t="n">
        <v>50000000</v>
      </c>
    </row>
    <row r="25" spans="1:4">
      <c s="4" r="A25" t="s">
        <v>876</v>
      </c>
    </row>
    <row r="26" spans="1:4">
      <c s="3" r="A26" t="s">
        <v>858</v>
      </c>
    </row>
    <row r="27" spans="1:4">
      <c s="4" r="A27" t="s">
        <v>874</v>
      </c>
      <c s="6" r="B27" t="n">
        <v>50000000</v>
      </c>
    </row>
    <row r="28" spans="1:4">
      <c s="4" r="A28" t="s">
        <v>877</v>
      </c>
    </row>
    <row r="29" spans="1:4">
      <c s="3" r="A29" t="s">
        <v>858</v>
      </c>
    </row>
    <row r="30" spans="1:4">
      <c s="4" r="A30" t="s">
        <v>878</v>
      </c>
      <c s="6" r="B30" t="n">
        <v>75000000</v>
      </c>
    </row>
    <row r="31" spans="1:4">
      <c s="4" r="A31" t="s">
        <v>874</v>
      </c>
      <c s="6" r="B31" t="n">
        <v>150000000</v>
      </c>
    </row>
    <row r="32" spans="1:4">
      <c s="4" r="A32" t="s">
        <v>879</v>
      </c>
      <c s="6" r="B32" t="n">
        <v>100000</v>
      </c>
      <c s="6" r="C32" t="n">
        <v>300000</v>
      </c>
    </row>
    <row r="33" spans="1:4">
      <c s="4" r="A33" t="s">
        <v>880</v>
      </c>
      <c s="6" r="C33" t="n">
        <v>100000</v>
      </c>
    </row>
    <row r="34" spans="1:4">
      <c s="4" r="A34" t="s">
        <v>881</v>
      </c>
    </row>
    <row r="35" spans="1:4">
      <c s="3" r="A35" t="s">
        <v>858</v>
      </c>
    </row>
    <row r="36" spans="1:4">
      <c s="4" r="A36" t="s">
        <v>874</v>
      </c>
      <c s="6" r="B36" t="n">
        <v>417500000</v>
      </c>
      <c s="6" r="C36" t="n">
        <v>255800000</v>
      </c>
    </row>
    <row r="37" spans="1:4">
      <c s="4" r="A37" t="s">
        <v>879</v>
      </c>
      <c s="6" r="B37" t="n">
        <v>22100000</v>
      </c>
      <c s="6" r="C37" t="n">
        <v>12700000</v>
      </c>
    </row>
    <row r="38" spans="1:4">
      <c s="4" r="A38" t="s">
        <v>880</v>
      </c>
      <c s="6" r="B38" t="n">
        <v>900000</v>
      </c>
      <c s="6" r="C38" t="n">
        <v>300000</v>
      </c>
    </row>
    <row r="39" spans="1:4">
      <c s="4" r="A39" t="s">
        <v>882</v>
      </c>
    </row>
    <row r="40" spans="1:4">
      <c s="3" r="A40" t="s">
        <v>858</v>
      </c>
    </row>
    <row r="41" spans="1:4">
      <c s="4" r="A41" t="s">
        <v>883</v>
      </c>
      <c s="6" r="B41" t="n">
        <v>-18400000</v>
      </c>
      <c s="6" r="C41" t="n">
        <v>4600000</v>
      </c>
      <c s="6" r="D41" t="n">
        <v>400000</v>
      </c>
    </row>
    <row r="42" spans="1:4">
      <c s="4" r="A42" t="s">
        <v>884</v>
      </c>
    </row>
    <row r="43" spans="1:4">
      <c s="3" r="A43" t="s">
        <v>858</v>
      </c>
    </row>
    <row r="44" spans="1:4">
      <c s="4" r="A44" t="s">
        <v>879</v>
      </c>
      <c s="6" r="B44" t="n">
        <v>400000</v>
      </c>
      <c s="6" r="C44" t="n">
        <v>5500000</v>
      </c>
    </row>
    <row r="45" spans="1:4">
      <c s="4" r="A45" t="s">
        <v>880</v>
      </c>
      <c s="6" r="B45" t="n">
        <v>400000</v>
      </c>
      <c s="6" r="C45" t="n">
        <v>800000</v>
      </c>
    </row>
    <row r="46" spans="1:4">
      <c s="4" r="A46" t="s">
        <v>885</v>
      </c>
      <c s="7" r="B46" t="n">
        <v>-14900000</v>
      </c>
      <c s="7" r="C46" t="n">
        <v>-16300000</v>
      </c>
      <c s="7" r="D46" t="n">
        <v>76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6</v>
      </c>
      <c s="2" r="B1" t="s">
        <v>1</v>
      </c>
    </row>
    <row r="2" spans="1:4">
      <c s="2" r="B2" t="s">
        <v>2</v>
      </c>
      <c s="2" r="C2" t="s">
        <v>32</v>
      </c>
      <c s="2" r="D2" t="s">
        <v>72</v>
      </c>
    </row>
    <row r="3" spans="1:4">
      <c s="3" r="A3" t="s">
        <v>858</v>
      </c>
    </row>
    <row r="4" spans="1:4">
      <c s="4" r="A4" t="s">
        <v>887</v>
      </c>
      <c s="8" r="B4" t="n">
        <v>-9.300000000000001</v>
      </c>
    </row>
    <row r="5" spans="1:4">
      <c s="4" r="A5" t="s">
        <v>888</v>
      </c>
      <c s="9" r="B5" t="n">
        <v>-14.6</v>
      </c>
      <c s="8" r="C5" t="n">
        <v>-9.300000000000001</v>
      </c>
    </row>
    <row r="6" spans="1:4">
      <c s="4" r="A6" t="s">
        <v>881</v>
      </c>
    </row>
    <row r="7" spans="1:4">
      <c s="3" r="A7" t="s">
        <v>858</v>
      </c>
    </row>
    <row r="8" spans="1:4">
      <c s="4" r="A8" t="s">
        <v>887</v>
      </c>
      <c s="9" r="B8" t="n">
        <v>-9.199999999999999</v>
      </c>
      <c s="9" r="C8" t="n">
        <v>7.2</v>
      </c>
      <c s="8" r="D8" t="n">
        <v>2.4</v>
      </c>
    </row>
    <row r="9" spans="1:4">
      <c s="4" r="A9" t="s">
        <v>889</v>
      </c>
      <c s="9" r="B9" t="n">
        <v>11.8</v>
      </c>
      <c s="9" r="C9" t="n">
        <v>-3.2</v>
      </c>
      <c s="9" r="D9" t="n">
        <v>-0.3</v>
      </c>
    </row>
    <row r="10" spans="1:4">
      <c s="4" r="A10" t="s">
        <v>890</v>
      </c>
      <c s="9" r="B10" t="n">
        <v>-17.6</v>
      </c>
      <c s="9" r="C10" t="n">
        <v>-13.2</v>
      </c>
      <c s="9" r="D10" t="n">
        <v>5.1</v>
      </c>
    </row>
    <row r="11" spans="1:4">
      <c s="4" r="A11" t="s">
        <v>888</v>
      </c>
      <c s="7" r="B11" t="n">
        <v>-15</v>
      </c>
      <c s="8" r="C11" t="n">
        <v>-9.199999999999999</v>
      </c>
      <c s="8" r="D11" t="n">
        <v>7.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91</v>
      </c>
      <c s="2" r="B1" t="s">
        <v>1</v>
      </c>
    </row>
    <row r="2" spans="1:4">
      <c s="2" r="B2" t="s">
        <v>2</v>
      </c>
      <c s="2" r="C2" t="s">
        <v>32</v>
      </c>
      <c s="2" r="D2" t="s">
        <v>72</v>
      </c>
    </row>
    <row r="3" spans="1:4">
      <c s="3" r="A3" t="s">
        <v>186</v>
      </c>
    </row>
    <row r="4" spans="1:4">
      <c s="4" r="A4" t="s">
        <v>892</v>
      </c>
      <c s="7" r="B4" t="n">
        <v>3</v>
      </c>
      <c s="8" r="C4" t="n">
        <v>5.4</v>
      </c>
      <c s="8" r="D4" t="n">
        <v>-2.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23"/>
    <col customWidth="1" max="3" min="3" width="16"/>
    <col customWidth="1" max="4" min="4" width="27"/>
    <col customWidth="1" max="5" min="5" width="21"/>
    <col customWidth="1" max="6" min="6" width="21"/>
    <col customWidth="1" max="7" min="7" width="21"/>
    <col customWidth="1" max="8" min="8" width="21"/>
  </cols>
  <sheetData>
    <row r="1" spans="1:8">
      <c s="1" r="A1" t="s">
        <v>893</v>
      </c>
      <c s="2" r="B1" t="s">
        <v>894</v>
      </c>
      <c s="2" r="C1" t="s">
        <v>895</v>
      </c>
      <c s="2" r="D1" t="s">
        <v>896</v>
      </c>
      <c s="2" r="E1" t="s">
        <v>418</v>
      </c>
      <c s="2" r="F1" t="s">
        <v>897</v>
      </c>
      <c s="2" r="G1" t="s">
        <v>419</v>
      </c>
      <c s="2" r="H1" t="s">
        <v>898</v>
      </c>
    </row>
    <row r="2" spans="1:8">
      <c s="3" r="A2" t="s">
        <v>899</v>
      </c>
    </row>
    <row r="3" spans="1:8">
      <c s="4" r="A3" t="s">
        <v>900</v>
      </c>
      <c s="7" r="D3" t="n">
        <v>2900000</v>
      </c>
      <c s="7" r="E3" t="n">
        <v>5000000</v>
      </c>
      <c s="7" r="G3" t="n">
        <v>3900000</v>
      </c>
      <c s="7" r="H3" t="n">
        <v>6600000</v>
      </c>
    </row>
    <row r="4" spans="1:8">
      <c s="4" r="A4" t="s">
        <v>901</v>
      </c>
      <c s="6" r="D4" t="n">
        <v>1100000</v>
      </c>
      <c s="6" r="E4" t="n">
        <v>3200000</v>
      </c>
    </row>
    <row r="5" spans="1:8">
      <c s="4" r="A5" t="s">
        <v>902</v>
      </c>
      <c s="6" r="D5" t="n">
        <v>0</v>
      </c>
      <c s="6" r="E5" t="n">
        <v>0</v>
      </c>
    </row>
    <row r="6" spans="1:8">
      <c s="4" r="A6" t="s">
        <v>903</v>
      </c>
      <c s="6" r="D6" t="n">
        <v>28000000</v>
      </c>
      <c s="6" r="E6" t="n">
        <v>28000000</v>
      </c>
    </row>
    <row r="7" spans="1:8">
      <c s="4" r="A7" t="s">
        <v>904</v>
      </c>
      <c s="6" r="D7" t="n">
        <v>2600000</v>
      </c>
      <c s="6" r="E7" t="n">
        <v>4900000</v>
      </c>
    </row>
    <row r="8" spans="1:8">
      <c s="4" r="A8" t="s">
        <v>905</v>
      </c>
      <c s="6" r="D8" t="n">
        <v>10700000</v>
      </c>
      <c s="6" r="E8" t="n">
        <v>14200000</v>
      </c>
    </row>
    <row r="9" spans="1:8">
      <c s="4" r="A9" t="s">
        <v>906</v>
      </c>
    </row>
    <row r="10" spans="1:8">
      <c s="3" r="A10" t="s">
        <v>899</v>
      </c>
    </row>
    <row r="11" spans="1:8">
      <c s="4" r="A11" t="s">
        <v>900</v>
      </c>
      <c s="7" r="D11" t="n">
        <v>1900000</v>
      </c>
      <c s="6" r="E11" t="n">
        <v>2100000</v>
      </c>
    </row>
    <row r="12" spans="1:8">
      <c s="4" r="A12" t="s">
        <v>907</v>
      </c>
      <c s="6" r="D12" t="n">
        <v>72</v>
      </c>
    </row>
    <row r="13" spans="1:8">
      <c s="4" r="A13" t="s">
        <v>908</v>
      </c>
      <c s="6" r="B13" t="n">
        <v>8</v>
      </c>
      <c s="6" r="C13" t="n">
        <v>8</v>
      </c>
    </row>
    <row r="14" spans="1:8">
      <c s="4" r="A14" t="s">
        <v>909</v>
      </c>
      <c s="7" r="F14" t="n">
        <v>2300000</v>
      </c>
    </row>
    <row r="15" spans="1:8">
      <c s="4" r="A15" t="s">
        <v>910</v>
      </c>
    </row>
    <row r="16" spans="1:8">
      <c s="3" r="A16" t="s">
        <v>899</v>
      </c>
    </row>
    <row r="17" spans="1:8">
      <c s="4" r="A17" t="s">
        <v>911</v>
      </c>
      <c s="7" r="B17" t="n">
        <v>800000000</v>
      </c>
    </row>
    <row r="18" spans="1:8">
      <c s="4" r="A18" t="s">
        <v>912</v>
      </c>
    </row>
    <row r="19" spans="1:8">
      <c s="3" r="A19" t="s">
        <v>899</v>
      </c>
    </row>
    <row r="20" spans="1:8">
      <c s="4" r="A20" t="s">
        <v>911</v>
      </c>
      <c s="7" r="B20" t="n">
        <v>3250000000</v>
      </c>
    </row>
    <row r="21" spans="1:8">
      <c s="4" r="A21" t="s">
        <v>913</v>
      </c>
    </row>
    <row r="22" spans="1:8">
      <c s="3" r="A22" t="s">
        <v>899</v>
      </c>
    </row>
    <row r="23" spans="1:8">
      <c s="4" r="A23" t="s">
        <v>900</v>
      </c>
      <c s="6" r="E23" t="n">
        <v>1700000</v>
      </c>
    </row>
    <row r="24" spans="1:8">
      <c s="4" r="A24" t="s">
        <v>914</v>
      </c>
    </row>
    <row r="25" spans="1:8">
      <c s="3" r="A25" t="s">
        <v>899</v>
      </c>
    </row>
    <row r="26" spans="1:8">
      <c s="4" r="A26" t="s">
        <v>900</v>
      </c>
      <c s="7" r="D26" t="n">
        <v>500000</v>
      </c>
      <c s="6" r="E26" t="n">
        <v>500000</v>
      </c>
    </row>
    <row r="27" spans="1:8">
      <c s="4" r="A27" t="s">
        <v>915</v>
      </c>
    </row>
    <row r="28" spans="1:8">
      <c s="3" r="A28" t="s">
        <v>899</v>
      </c>
    </row>
    <row r="29" spans="1:8">
      <c s="4" r="A29" t="s">
        <v>900</v>
      </c>
      <c s="7" r="D29" t="n">
        <v>300000</v>
      </c>
      <c s="7" r="E29" t="n">
        <v>600000</v>
      </c>
    </row>
    <row r="30" spans="1:8">
      <c s="4" r="A30" t="s">
        <v>916</v>
      </c>
      <c s="4" r="D30" t="s">
        <v>91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6</v>
      </c>
      <c s="2" r="B1" t="s">
        <v>1</v>
      </c>
    </row>
    <row r="2" spans="1:2">
      <c s="2" r="B2" t="s">
        <v>2</v>
      </c>
    </row>
    <row r="3" spans="1:2">
      <c s="3" r="A3" t="s">
        <v>156</v>
      </c>
    </row>
    <row r="4" spans="1:2">
      <c s="4" r="A4" t="s">
        <v>36</v>
      </c>
      <c s="4" r="B4" t="s">
        <v>1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18</v>
      </c>
      <c s="2" r="B1" t="s">
        <v>1</v>
      </c>
    </row>
    <row r="2" spans="1:4">
      <c s="2" r="B2" t="s">
        <v>2</v>
      </c>
      <c s="2" r="C2" t="s">
        <v>32</v>
      </c>
      <c s="2" r="D2" t="s">
        <v>72</v>
      </c>
    </row>
    <row r="3" spans="1:4">
      <c s="3" r="A3" t="s">
        <v>919</v>
      </c>
    </row>
    <row r="4" spans="1:4">
      <c s="4" r="A4" t="s">
        <v>920</v>
      </c>
      <c s="7" r="B4" t="n">
        <v>5</v>
      </c>
      <c s="8" r="C4" t="n">
        <v>3.9</v>
      </c>
      <c s="8" r="D4" t="n">
        <v>6.6</v>
      </c>
    </row>
    <row r="5" spans="1:4">
      <c s="4" r="A5" t="s">
        <v>921</v>
      </c>
      <c s="9" r="B5" t="n">
        <v>0.5</v>
      </c>
      <c s="6" r="C5" t="n">
        <v>6</v>
      </c>
      <c s="9" r="D5" t="n">
        <v>0.9</v>
      </c>
    </row>
    <row r="6" spans="1:4">
      <c s="4" r="A6" t="s">
        <v>922</v>
      </c>
      <c s="9" r="B6" t="n">
        <v>-2.6</v>
      </c>
      <c s="9" r="C6" t="n">
        <v>-4.9</v>
      </c>
      <c s="9" r="D6" t="n">
        <v>-3.6</v>
      </c>
    </row>
    <row r="7" spans="1:4">
      <c s="4" r="A7" t="s">
        <v>923</v>
      </c>
      <c s="9" r="B7" t="n">
        <v>2.9</v>
      </c>
      <c s="6" r="C7" t="n">
        <v>5</v>
      </c>
      <c s="9" r="D7" t="n">
        <v>3.9</v>
      </c>
    </row>
    <row r="8" spans="1:4">
      <c s="4" r="A8" t="s">
        <v>924</v>
      </c>
      <c s="8" r="B8" t="n">
        <v>7.1</v>
      </c>
      <c s="8" r="C8" t="n">
        <v>7.3</v>
      </c>
      <c s="8" r="D8" t="n">
        <v>4.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25</v>
      </c>
      <c s="2" r="B1" t="s">
        <v>1</v>
      </c>
    </row>
    <row r="2" spans="1:4">
      <c s="2" r="B2" t="s">
        <v>2</v>
      </c>
      <c s="2" r="C2" t="s">
        <v>32</v>
      </c>
      <c s="2" r="D2" t="s">
        <v>72</v>
      </c>
    </row>
    <row r="3" spans="1:4">
      <c s="3" r="A3" t="s">
        <v>926</v>
      </c>
    </row>
    <row r="4" spans="1:4">
      <c s="4" r="A4" t="s">
        <v>389</v>
      </c>
      <c s="8" r="B4" t="n">
        <v>11.3</v>
      </c>
      <c s="8" r="C4" t="n">
        <v>4.5</v>
      </c>
      <c s="8" r="D4" t="n">
        <v>5.1</v>
      </c>
    </row>
    <row r="5" spans="1:4">
      <c s="4" r="A5" t="s">
        <v>927</v>
      </c>
      <c s="9" r="B5" t="n">
        <v>3.5</v>
      </c>
      <c s="9" r="C5" t="n">
        <v>10.3</v>
      </c>
      <c s="9" r="D5" t="n">
        <v>1.2</v>
      </c>
    </row>
    <row r="6" spans="1:4">
      <c s="4" r="A6" t="s">
        <v>928</v>
      </c>
      <c s="9" r="B6" t="n">
        <v>-8.699999999999999</v>
      </c>
      <c s="9" r="C6" t="n">
        <v>-3.5</v>
      </c>
      <c s="9" r="D6" t="n">
        <v>-1.8</v>
      </c>
    </row>
    <row r="7" spans="1:4">
      <c s="4" r="A7" t="s">
        <v>392</v>
      </c>
      <c s="8" r="B7" t="n">
        <v>6.1</v>
      </c>
      <c s="8" r="C7" t="n">
        <v>11.3</v>
      </c>
      <c s="8" r="D7" t="n">
        <v>4.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29</v>
      </c>
      <c s="2" r="B1" t="s">
        <v>1</v>
      </c>
    </row>
    <row r="2" spans="1:4">
      <c s="2" r="B2" t="s">
        <v>2</v>
      </c>
      <c s="2" r="C2" t="s">
        <v>32</v>
      </c>
      <c s="2" r="D2" t="s">
        <v>72</v>
      </c>
    </row>
    <row r="3" spans="1:4">
      <c s="3" r="A3" t="s">
        <v>930</v>
      </c>
    </row>
    <row r="4" spans="1:4">
      <c s="4" r="A4" t="s">
        <v>931</v>
      </c>
      <c s="8" r="B4" t="n">
        <v>9.800000000000001</v>
      </c>
      <c s="8" r="C4" t="n">
        <v>8.1</v>
      </c>
      <c s="8" r="D4" t="n">
        <v>7.6</v>
      </c>
    </row>
    <row r="5" spans="1:4">
      <c s="4" r="A5" t="s">
        <v>932</v>
      </c>
      <c s="8" r="B5" t="n">
        <v>40.8</v>
      </c>
      <c s="8" r="C5" t="n">
        <v>27.5</v>
      </c>
      <c s="7" r="D5" t="n">
        <v>4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33</v>
      </c>
      <c s="2" r="B1" t="s">
        <v>2</v>
      </c>
      <c s="2" r="C1" t="s">
        <v>32</v>
      </c>
    </row>
    <row r="2" spans="1:3">
      <c s="3" r="A2" t="s">
        <v>195</v>
      </c>
    </row>
    <row r="3" spans="1:3">
      <c s="4" r="A3" t="s">
        <v>96</v>
      </c>
      <c s="8" r="B3" t="n">
        <v>-86.59999999999999</v>
      </c>
      <c s="8" r="C3" t="n">
        <v>-32.8</v>
      </c>
    </row>
    <row r="4" spans="1:3">
      <c s="4" r="A4" t="s">
        <v>934</v>
      </c>
      <c s="9" r="B4" t="n">
        <v>-14.6</v>
      </c>
      <c s="9" r="C4" t="n">
        <v>-9.300000000000001</v>
      </c>
    </row>
    <row r="5" spans="1:3">
      <c s="4" r="A5" t="s">
        <v>935</v>
      </c>
      <c s="9" r="B5" t="n">
        <v>-22.7</v>
      </c>
      <c s="9" r="C5" t="n">
        <v>-27.6</v>
      </c>
    </row>
    <row r="6" spans="1:3">
      <c s="4" r="A6" t="s">
        <v>60</v>
      </c>
      <c s="8" r="B6" t="n">
        <v>-123.9</v>
      </c>
      <c s="8" r="C6" t="n">
        <v>-69.7</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36</v>
      </c>
      <c s="2" r="B1" t="s">
        <v>2</v>
      </c>
      <c s="2" r="C1" t="s">
        <v>32</v>
      </c>
    </row>
    <row r="2" spans="1:3">
      <c s="3" r="A2" t="s">
        <v>195</v>
      </c>
    </row>
    <row r="3" spans="1:3">
      <c s="4" r="A3" t="s">
        <v>937</v>
      </c>
      <c s="8" r="B3" t="n">
        <v>5.9</v>
      </c>
      <c s="8" r="C3" t="n">
        <v>3.2</v>
      </c>
    </row>
    <row r="4" spans="1:3">
      <c s="4" r="A4" t="s">
        <v>938</v>
      </c>
      <c s="7" r="B4" t="n">
        <v>10</v>
      </c>
      <c s="8" r="C4" t="n">
        <v>12.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39</v>
      </c>
      <c s="2" r="B1" t="s">
        <v>1</v>
      </c>
    </row>
    <row r="2" spans="1:4">
      <c s="2" r="B2" t="s">
        <v>2</v>
      </c>
      <c s="2" r="C2" t="s">
        <v>32</v>
      </c>
      <c s="2" r="D2" t="s">
        <v>72</v>
      </c>
    </row>
    <row r="3" spans="1:4">
      <c s="3" r="A3" t="s">
        <v>940</v>
      </c>
    </row>
    <row r="4" spans="1:4">
      <c s="4" r="A4" t="s">
        <v>941</v>
      </c>
      <c s="6" r="B4" t="n">
        <v>2</v>
      </c>
    </row>
    <row r="5" spans="1:4">
      <c s="4" r="A5" t="s">
        <v>942</v>
      </c>
    </row>
    <row r="6" spans="1:4">
      <c s="3" r="A6" t="s">
        <v>940</v>
      </c>
    </row>
    <row r="7" spans="1:4">
      <c s="4" r="A7" t="s">
        <v>359</v>
      </c>
      <c s="4" r="B7" t="s">
        <v>658</v>
      </c>
      <c s="4" r="C7" t="s">
        <v>943</v>
      </c>
      <c s="4" r="D7" t="s">
        <v>518</v>
      </c>
    </row>
    <row r="8" spans="1:4">
      <c s="4" r="A8" t="s">
        <v>944</v>
      </c>
    </row>
    <row r="9" spans="1:4">
      <c s="3" r="A9" t="s">
        <v>940</v>
      </c>
    </row>
    <row r="10" spans="1:4">
      <c s="4" r="A10" t="s">
        <v>359</v>
      </c>
      <c s="4" r="B10" t="s">
        <v>943</v>
      </c>
    </row>
    <row r="11" spans="1:4">
      <c s="4" r="A11" t="s">
        <v>945</v>
      </c>
    </row>
    <row r="12" spans="1:4">
      <c s="3" r="A12" t="s">
        <v>940</v>
      </c>
    </row>
    <row r="13" spans="1:4">
      <c s="4" r="A13" t="s">
        <v>359</v>
      </c>
      <c s="4" r="B13" t="s">
        <v>497</v>
      </c>
    </row>
    <row r="14" spans="1:4">
      <c s="4" r="A14" t="s">
        <v>946</v>
      </c>
    </row>
    <row r="15" spans="1:4">
      <c s="3" r="A15" t="s">
        <v>940</v>
      </c>
    </row>
    <row r="16" spans="1:4">
      <c s="4" r="A16" t="s">
        <v>359</v>
      </c>
      <c s="4" r="B16" t="s">
        <v>947</v>
      </c>
      <c s="4" r="C16" t="s">
        <v>948</v>
      </c>
      <c s="4" r="D16" t="s">
        <v>658</v>
      </c>
    </row>
    <row r="17" spans="1:4">
      <c s="4" r="A17" t="s">
        <v>949</v>
      </c>
    </row>
    <row r="18" spans="1:4">
      <c s="3" r="A18" t="s">
        <v>940</v>
      </c>
    </row>
    <row r="19" spans="1:4">
      <c s="4" r="A19" t="s">
        <v>359</v>
      </c>
      <c s="4" r="B19" t="s">
        <v>943</v>
      </c>
      <c s="4" r="C19" t="s">
        <v>600</v>
      </c>
      <c s="4" r="D19" t="s">
        <v>516</v>
      </c>
    </row>
    <row r="20" spans="1:4">
      <c s="4" r="A20" t="s">
        <v>950</v>
      </c>
    </row>
    <row r="21" spans="1:4">
      <c s="3" r="A21" t="s">
        <v>940</v>
      </c>
    </row>
    <row r="22" spans="1:4">
      <c s="4" r="A22" t="s">
        <v>359</v>
      </c>
      <c s="4" r="B22" t="s">
        <v>518</v>
      </c>
    </row>
    <row r="23" spans="1:4">
      <c s="4" r="A23" t="s">
        <v>951</v>
      </c>
    </row>
    <row r="24" spans="1:4">
      <c s="3" r="A24" t="s">
        <v>940</v>
      </c>
    </row>
    <row r="25" spans="1:4">
      <c s="4" r="A25" t="s">
        <v>359</v>
      </c>
      <c s="4" r="B25" t="s">
        <v>439</v>
      </c>
    </row>
    <row r="26" spans="1:4">
      <c s="4" r="A26" t="s">
        <v>952</v>
      </c>
    </row>
    <row r="27" spans="1:4">
      <c s="3" r="A27" t="s">
        <v>940</v>
      </c>
    </row>
    <row r="28" spans="1:4">
      <c s="4" r="A28" t="s">
        <v>359</v>
      </c>
      <c s="4" r="B28" t="s">
        <v>953</v>
      </c>
      <c s="4" r="C28" t="s">
        <v>604</v>
      </c>
      <c s="4" r="D28" t="s">
        <v>954</v>
      </c>
    </row>
    <row r="29" spans="1:4">
      <c s="4" r="A29" t="s">
        <v>955</v>
      </c>
    </row>
    <row r="30" spans="1:4">
      <c s="3" r="A30" t="s">
        <v>940</v>
      </c>
    </row>
    <row r="31" spans="1:4">
      <c s="4" r="A31" t="s">
        <v>359</v>
      </c>
      <c s="4" r="B31" t="s">
        <v>956</v>
      </c>
      <c s="4" r="C31" t="s">
        <v>956</v>
      </c>
      <c s="4" r="D31" t="s">
        <v>95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58</v>
      </c>
      <c s="2" r="B1" t="s">
        <v>843</v>
      </c>
      <c s="2" r="J1" t="s">
        <v>1</v>
      </c>
    </row>
    <row r="2" spans="1:12">
      <c s="2" r="B2" t="s">
        <v>2</v>
      </c>
      <c s="2" r="C2" t="s">
        <v>844</v>
      </c>
      <c s="2" r="D2" t="s">
        <v>4</v>
      </c>
      <c s="2" r="E2" t="s">
        <v>845</v>
      </c>
      <c s="2" r="F2" t="s">
        <v>32</v>
      </c>
      <c s="2" r="G2" t="s">
        <v>846</v>
      </c>
      <c s="2" r="H2" t="s">
        <v>728</v>
      </c>
      <c s="2" r="I2" t="s">
        <v>847</v>
      </c>
      <c s="2" r="J2" t="s">
        <v>2</v>
      </c>
      <c s="2" r="K2" t="s">
        <v>32</v>
      </c>
      <c s="2" r="L2" t="s">
        <v>72</v>
      </c>
    </row>
    <row r="3" spans="1:12">
      <c s="3" r="A3" t="s">
        <v>940</v>
      </c>
    </row>
    <row r="4" spans="1:12">
      <c s="4" r="A4" t="s">
        <v>959</v>
      </c>
      <c s="8" r="B4" t="n">
        <v>464.9</v>
      </c>
      <c s="8" r="C4" t="n">
        <v>448.8</v>
      </c>
      <c s="8" r="D4" t="n">
        <v>475.7</v>
      </c>
      <c s="8" r="E4" t="n">
        <v>471.8</v>
      </c>
      <c s="8" r="F4" t="n">
        <v>471.8</v>
      </c>
      <c s="8" r="G4" t="n">
        <v>451.9</v>
      </c>
      <c s="8" r="H4" t="n">
        <v>470.1</v>
      </c>
      <c s="8" r="I4" t="n">
        <v>461.7</v>
      </c>
      <c s="8" r="J4" t="n">
        <v>1861.2</v>
      </c>
      <c s="8" r="K4" t="n">
        <v>1855.5</v>
      </c>
      <c s="8" r="L4" t="n">
        <v>1678.2</v>
      </c>
    </row>
    <row r="5" spans="1:12">
      <c s="4" r="A5" t="s">
        <v>960</v>
      </c>
      <c s="9" r="B5" t="n">
        <v>81.2</v>
      </c>
      <c s="7" r="C5" t="n">
        <v>78</v>
      </c>
      <c s="8" r="D5" t="n">
        <v>90.59999999999999</v>
      </c>
      <c s="8" r="E5" t="n">
        <v>82.59999999999999</v>
      </c>
      <c s="9" r="F5" t="n">
        <v>77.09999999999999</v>
      </c>
      <c s="7" r="G5" t="n">
        <v>79</v>
      </c>
      <c s="8" r="H5" t="n">
        <v>75.09999999999999</v>
      </c>
      <c s="8" r="I5" t="n">
        <v>74.59999999999999</v>
      </c>
      <c s="9" r="J5" t="n">
        <v>332.4</v>
      </c>
      <c s="9" r="K5" t="n">
        <v>305.8</v>
      </c>
      <c s="9" r="L5" t="n">
        <v>270.9</v>
      </c>
    </row>
    <row r="6" spans="1:12">
      <c s="4" r="A6" t="s">
        <v>119</v>
      </c>
      <c s="9" r="J6" t="n">
        <v>76.40000000000001</v>
      </c>
      <c s="9" r="K6" t="n">
        <v>71.2</v>
      </c>
      <c s="9" r="L6" t="n">
        <v>59.3</v>
      </c>
    </row>
    <row r="7" spans="1:12">
      <c s="4" r="A7" t="s">
        <v>961</v>
      </c>
      <c s="6" r="J7" t="n">
        <v>2</v>
      </c>
      <c s="9" r="K7" t="n">
        <v>1.4</v>
      </c>
      <c s="9" r="L7" t="n">
        <v>1.3</v>
      </c>
    </row>
    <row r="8" spans="1:12">
      <c s="4" r="A8" t="s">
        <v>79</v>
      </c>
      <c s="6" r="K8" t="n">
        <v>6</v>
      </c>
    </row>
    <row r="9" spans="1:12">
      <c s="4" r="A9" t="s">
        <v>962</v>
      </c>
      <c s="9" r="B9" t="n">
        <v>2187.4</v>
      </c>
      <c s="9" r="F9" t="n">
        <v>2036.4</v>
      </c>
      <c s="9" r="J9" t="n">
        <v>2187.4</v>
      </c>
      <c s="9" r="K9" t="n">
        <v>2036.4</v>
      </c>
      <c s="9" r="L9" t="n">
        <v>1836.1</v>
      </c>
    </row>
    <row r="10" spans="1:12">
      <c s="4" r="A10" t="s">
        <v>41</v>
      </c>
      <c s="9" r="B10" t="n">
        <v>30.4</v>
      </c>
      <c s="9" r="F10" t="n">
        <v>34.2</v>
      </c>
      <c s="9" r="J10" t="n">
        <v>30.4</v>
      </c>
      <c s="9" r="K10" t="n">
        <v>34.2</v>
      </c>
      <c s="9" r="L10" t="n">
        <v>23.3</v>
      </c>
    </row>
    <row r="11" spans="1:12">
      <c s="4" r="A11" t="s">
        <v>152</v>
      </c>
      <c s="6" r="J11" t="n">
        <v>289</v>
      </c>
      <c s="9" r="K11" t="n">
        <v>270.2</v>
      </c>
      <c s="9" r="L11" t="n">
        <v>206.5</v>
      </c>
    </row>
    <row r="12" spans="1:12">
      <c s="4" r="A12" t="s">
        <v>963</v>
      </c>
    </row>
    <row r="13" spans="1:12">
      <c s="3" r="A13" t="s">
        <v>940</v>
      </c>
    </row>
    <row r="14" spans="1:12">
      <c s="4" r="A14" t="s">
        <v>959</v>
      </c>
      <c s="9" r="J14" t="n">
        <v>-78.90000000000001</v>
      </c>
      <c s="9" r="K14" t="n">
        <v>-68.5</v>
      </c>
      <c s="9" r="L14" t="n">
        <v>-69.8</v>
      </c>
    </row>
    <row r="15" spans="1:12">
      <c s="4" r="A15" t="s">
        <v>960</v>
      </c>
      <c s="9" r="J15" t="n">
        <v>-59.6</v>
      </c>
      <c s="6" r="K15" t="n">
        <v>-70</v>
      </c>
      <c s="9" r="L15" t="n">
        <v>-64.3</v>
      </c>
    </row>
    <row r="16" spans="1:12">
      <c s="4" r="A16" t="s">
        <v>119</v>
      </c>
      <c s="9" r="J16" t="n">
        <v>0.3</v>
      </c>
      <c s="9" r="K16" t="n">
        <v>0.2</v>
      </c>
      <c s="9" r="L16" t="n">
        <v>0.2</v>
      </c>
    </row>
    <row r="17" spans="1:12">
      <c s="4" r="A17" t="s">
        <v>79</v>
      </c>
      <c s="6" r="K17" t="n">
        <v>6</v>
      </c>
    </row>
    <row r="18" spans="1:12">
      <c s="4" r="A18" t="s">
        <v>962</v>
      </c>
      <c s="6" r="B18" t="n">
        <v>56</v>
      </c>
      <c s="9" r="F18" t="n">
        <v>194.6</v>
      </c>
      <c s="6" r="J18" t="n">
        <v>56</v>
      </c>
      <c s="9" r="K18" t="n">
        <v>194.6</v>
      </c>
      <c s="9" r="L18" t="n">
        <v>112.9</v>
      </c>
    </row>
    <row r="19" spans="1:12">
      <c s="4" r="A19" t="s">
        <v>393</v>
      </c>
    </row>
    <row r="20" spans="1:12">
      <c s="3" r="A20" t="s">
        <v>940</v>
      </c>
    </row>
    <row r="21" spans="1:12">
      <c s="4" r="A21" t="s">
        <v>959</v>
      </c>
      <c s="9" r="J21" t="n">
        <v>1458.7</v>
      </c>
      <c s="9" r="K21" t="n">
        <v>1420.9</v>
      </c>
      <c s="9" r="L21" t="n">
        <v>1286.9</v>
      </c>
    </row>
    <row r="22" spans="1:12">
      <c s="4" r="A22" t="s">
        <v>964</v>
      </c>
    </row>
    <row r="23" spans="1:12">
      <c s="3" r="A23" t="s">
        <v>940</v>
      </c>
    </row>
    <row r="24" spans="1:12">
      <c s="4" r="A24" t="s">
        <v>959</v>
      </c>
      <c s="9" r="J24" t="n">
        <v>70.40000000000001</v>
      </c>
      <c s="9" r="K24" t="n">
        <v>66.7</v>
      </c>
      <c s="6" r="L24" t="n">
        <v>68</v>
      </c>
    </row>
    <row r="25" spans="1:12">
      <c s="4" r="A25" t="s">
        <v>965</v>
      </c>
    </row>
    <row r="26" spans="1:12">
      <c s="3" r="A26" t="s">
        <v>940</v>
      </c>
    </row>
    <row r="27" spans="1:12">
      <c s="4" r="A27" t="s">
        <v>960</v>
      </c>
      <c s="9" r="J27" t="n">
        <v>336.2</v>
      </c>
      <c s="9" r="K27" t="n">
        <v>308.8</v>
      </c>
      <c s="9" r="L27" t="n">
        <v>276.3</v>
      </c>
    </row>
    <row r="28" spans="1:12">
      <c s="4" r="A28" t="s">
        <v>119</v>
      </c>
      <c s="6" r="J28" t="n">
        <v>70</v>
      </c>
      <c s="9" r="K28" t="n">
        <v>65.5</v>
      </c>
      <c s="9" r="L28" t="n">
        <v>54.4</v>
      </c>
    </row>
    <row r="29" spans="1:12">
      <c s="4" r="A29" t="s">
        <v>961</v>
      </c>
      <c s="9" r="J29" t="n">
        <v>0.2</v>
      </c>
    </row>
    <row r="30" spans="1:12">
      <c s="4" r="A30" t="s">
        <v>962</v>
      </c>
      <c s="6" r="B30" t="n">
        <v>1892</v>
      </c>
      <c s="9" r="F30" t="n">
        <v>1600.7</v>
      </c>
      <c s="6" r="J30" t="n">
        <v>1892</v>
      </c>
      <c s="9" r="K30" t="n">
        <v>1600.7</v>
      </c>
      <c s="9" r="L30" t="n">
        <v>1479.2</v>
      </c>
    </row>
    <row r="31" spans="1:12">
      <c s="4" r="A31" t="s">
        <v>41</v>
      </c>
      <c s="9" r="B31" t="n">
        <v>10.1</v>
      </c>
      <c s="9" r="F31" t="n">
        <v>10.2</v>
      </c>
      <c s="9" r="J31" t="n">
        <v>10.1</v>
      </c>
      <c s="9" r="K31" t="n">
        <v>10.2</v>
      </c>
    </row>
    <row r="32" spans="1:12">
      <c s="4" r="A32" t="s">
        <v>152</v>
      </c>
      <c s="6" r="J32" t="n">
        <v>276</v>
      </c>
      <c s="9" r="K32" t="n">
        <v>260.1</v>
      </c>
      <c s="9" r="L32" t="n">
        <v>194.6</v>
      </c>
    </row>
    <row r="33" spans="1:12">
      <c s="4" r="A33" t="s">
        <v>394</v>
      </c>
    </row>
    <row r="34" spans="1:12">
      <c s="3" r="A34" t="s">
        <v>940</v>
      </c>
    </row>
    <row r="35" spans="1:12">
      <c s="4" r="A35" t="s">
        <v>959</v>
      </c>
      <c s="9" r="J35" t="n">
        <v>402.5</v>
      </c>
      <c s="9" r="K35" t="n">
        <v>434.6</v>
      </c>
      <c s="9" r="L35" t="n">
        <v>391.3</v>
      </c>
    </row>
    <row r="36" spans="1:12">
      <c s="4" r="A36" t="s">
        <v>966</v>
      </c>
    </row>
    <row r="37" spans="1:12">
      <c s="3" r="A37" t="s">
        <v>940</v>
      </c>
    </row>
    <row r="38" spans="1:12">
      <c s="4" r="A38" t="s">
        <v>959</v>
      </c>
      <c s="9" r="J38" t="n">
        <v>8.5</v>
      </c>
      <c s="9" r="K38" t="n">
        <v>1.8</v>
      </c>
      <c s="9" r="L38" t="n">
        <v>1.8</v>
      </c>
    </row>
    <row r="39" spans="1:12">
      <c s="4" r="A39" t="s">
        <v>967</v>
      </c>
    </row>
    <row r="40" spans="1:12">
      <c s="3" r="A40" t="s">
        <v>940</v>
      </c>
    </row>
    <row r="41" spans="1:12">
      <c s="4" r="A41" t="s">
        <v>960</v>
      </c>
      <c s="9" r="J41" t="n">
        <v>55.8</v>
      </c>
      <c s="6" r="K41" t="n">
        <v>67</v>
      </c>
      <c s="9" r="L41" t="n">
        <v>58.9</v>
      </c>
    </row>
    <row r="42" spans="1:12">
      <c s="4" r="A42" t="s">
        <v>119</v>
      </c>
      <c s="9" r="J42" t="n">
        <v>6.1</v>
      </c>
      <c s="9" r="K42" t="n">
        <v>5.5</v>
      </c>
      <c s="9" r="L42" t="n">
        <v>4.7</v>
      </c>
    </row>
    <row r="43" spans="1:12">
      <c s="4" r="A43" t="s">
        <v>961</v>
      </c>
      <c s="9" r="J43" t="n">
        <v>1.8</v>
      </c>
      <c s="9" r="K43" t="n">
        <v>1.4</v>
      </c>
      <c s="9" r="L43" t="n">
        <v>1.3</v>
      </c>
    </row>
    <row r="44" spans="1:12">
      <c s="4" r="A44" t="s">
        <v>962</v>
      </c>
      <c s="9" r="B44" t="n">
        <v>239.4</v>
      </c>
      <c s="9" r="F44" t="n">
        <v>241.1</v>
      </c>
      <c s="9" r="J44" t="n">
        <v>239.4</v>
      </c>
      <c s="9" r="K44" t="n">
        <v>241.1</v>
      </c>
      <c s="6" r="L44" t="n">
        <v>244</v>
      </c>
    </row>
    <row r="45" spans="1:12">
      <c s="4" r="A45" t="s">
        <v>41</v>
      </c>
      <c s="8" r="B45" t="n">
        <v>20.3</v>
      </c>
      <c s="7" r="F45" t="n">
        <v>24</v>
      </c>
      <c s="9" r="J45" t="n">
        <v>20.3</v>
      </c>
      <c s="6" r="K45" t="n">
        <v>24</v>
      </c>
      <c s="9" r="L45" t="n">
        <v>23.3</v>
      </c>
    </row>
    <row r="46" spans="1:12">
      <c s="4" r="A46" t="s">
        <v>152</v>
      </c>
      <c s="7" r="J46" t="n">
        <v>13</v>
      </c>
      <c s="8" r="K46" t="n">
        <v>10.1</v>
      </c>
      <c s="8" r="L46" t="n">
        <v>11.9</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68</v>
      </c>
      <c s="2" r="B1" t="s">
        <v>843</v>
      </c>
      <c s="2" r="J1" t="s">
        <v>1</v>
      </c>
    </row>
    <row r="2" spans="1:12">
      <c s="2" r="B2" t="s">
        <v>2</v>
      </c>
      <c s="2" r="C2" t="s">
        <v>844</v>
      </c>
      <c s="2" r="D2" t="s">
        <v>4</v>
      </c>
      <c s="2" r="E2" t="s">
        <v>845</v>
      </c>
      <c s="2" r="F2" t="s">
        <v>32</v>
      </c>
      <c s="2" r="G2" t="s">
        <v>846</v>
      </c>
      <c s="2" r="H2" t="s">
        <v>728</v>
      </c>
      <c s="2" r="I2" t="s">
        <v>847</v>
      </c>
      <c s="2" r="J2" t="s">
        <v>2</v>
      </c>
      <c s="2" r="K2" t="s">
        <v>32</v>
      </c>
      <c s="2" r="L2" t="s">
        <v>72</v>
      </c>
    </row>
    <row r="3" spans="1:12">
      <c s="3" r="A3" t="s">
        <v>969</v>
      </c>
    </row>
    <row r="4" spans="1:12">
      <c s="4" r="A4" t="s">
        <v>74</v>
      </c>
      <c s="8" r="B4" t="n">
        <v>464.9</v>
      </c>
      <c s="8" r="C4" t="n">
        <v>448.8</v>
      </c>
      <c s="8" r="D4" t="n">
        <v>475.7</v>
      </c>
      <c s="8" r="E4" t="n">
        <v>471.8</v>
      </c>
      <c s="8" r="F4" t="n">
        <v>471.8</v>
      </c>
      <c s="8" r="G4" t="n">
        <v>451.9</v>
      </c>
      <c s="8" r="H4" t="n">
        <v>470.1</v>
      </c>
      <c s="8" r="I4" t="n">
        <v>461.7</v>
      </c>
      <c s="8" r="J4" t="n">
        <v>1861.2</v>
      </c>
      <c s="8" r="K4" t="n">
        <v>1855.5</v>
      </c>
      <c s="8" r="L4" t="n">
        <v>1678.2</v>
      </c>
    </row>
    <row r="5" spans="1:12">
      <c s="4" r="A5" t="s">
        <v>970</v>
      </c>
      <c s="9" r="B5" t="n">
        <v>1484.5</v>
      </c>
      <c s="9" r="F5" t="n">
        <v>1332.3</v>
      </c>
      <c s="9" r="J5" t="n">
        <v>1484.5</v>
      </c>
      <c s="9" r="K5" t="n">
        <v>1332.3</v>
      </c>
      <c s="9" r="L5" t="n">
        <v>1151.7</v>
      </c>
    </row>
    <row r="6" spans="1:12">
      <c s="4" r="A6" t="s">
        <v>971</v>
      </c>
    </row>
    <row r="7" spans="1:12">
      <c s="3" r="A7" t="s">
        <v>969</v>
      </c>
    </row>
    <row r="8" spans="1:12">
      <c s="4" r="A8" t="s">
        <v>970</v>
      </c>
      <c s="9" r="B8" t="n">
        <v>1109.9</v>
      </c>
      <c s="9" r="F8" t="n">
        <v>990.1</v>
      </c>
      <c s="9" r="J8" t="n">
        <v>1109.9</v>
      </c>
      <c s="9" r="K8" t="n">
        <v>990.1</v>
      </c>
      <c s="9" r="L8" t="n">
        <v>854.6</v>
      </c>
    </row>
    <row r="9" spans="1:12">
      <c s="4" r="A9" t="s">
        <v>972</v>
      </c>
    </row>
    <row r="10" spans="1:12">
      <c s="3" r="A10" t="s">
        <v>969</v>
      </c>
    </row>
    <row r="11" spans="1:12">
      <c s="4" r="A11" t="s">
        <v>74</v>
      </c>
      <c s="9" r="J11" t="n">
        <v>955.4</v>
      </c>
      <c s="9" r="K11" t="n">
        <v>933.2</v>
      </c>
      <c s="6" r="L11" t="n">
        <v>871</v>
      </c>
    </row>
    <row r="12" spans="1:12">
      <c s="4" r="A12" t="s">
        <v>973</v>
      </c>
    </row>
    <row r="13" spans="1:12">
      <c s="3" r="A13" t="s">
        <v>969</v>
      </c>
    </row>
    <row r="14" spans="1:12">
      <c s="4" r="A14" t="s">
        <v>74</v>
      </c>
      <c s="9" r="J14" t="n">
        <v>850.1</v>
      </c>
      <c s="9" r="K14" t="n">
        <v>834.5</v>
      </c>
      <c s="9" r="L14" t="n">
        <v>765.2</v>
      </c>
    </row>
    <row r="15" spans="1:12">
      <c s="4" r="A15" t="s">
        <v>648</v>
      </c>
    </row>
    <row r="16" spans="1:12">
      <c s="3" r="A16" t="s">
        <v>969</v>
      </c>
    </row>
    <row r="17" spans="1:12">
      <c s="4" r="A17" t="s">
        <v>970</v>
      </c>
      <c s="9" r="B17" t="n">
        <v>374.6</v>
      </c>
      <c s="9" r="F17" t="n">
        <v>342.2</v>
      </c>
      <c s="9" r="J17" t="n">
        <v>374.6</v>
      </c>
      <c s="9" r="K17" t="n">
        <v>342.2</v>
      </c>
      <c s="9" r="L17" t="n">
        <v>297.1</v>
      </c>
    </row>
    <row r="18" spans="1:12">
      <c s="4" r="A18" t="s">
        <v>974</v>
      </c>
    </row>
    <row r="19" spans="1:12">
      <c s="3" r="A19" t="s">
        <v>969</v>
      </c>
    </row>
    <row r="20" spans="1:12">
      <c s="4" r="A20" t="s">
        <v>74</v>
      </c>
      <c s="9" r="J20" t="n">
        <v>905.8</v>
      </c>
      <c s="9" r="K20" t="n">
        <v>922.3</v>
      </c>
      <c s="9" r="L20" t="n">
        <v>807.2</v>
      </c>
    </row>
    <row r="21" spans="1:12">
      <c s="4" r="A21" t="s">
        <v>975</v>
      </c>
    </row>
    <row r="22" spans="1:12">
      <c s="3" r="A22" t="s">
        <v>969</v>
      </c>
    </row>
    <row r="23" spans="1:12">
      <c s="4" r="A23" t="s">
        <v>74</v>
      </c>
      <c s="9" r="J23" t="n">
        <v>1011.1</v>
      </c>
      <c s="6" r="K23" t="n">
        <v>1021</v>
      </c>
      <c s="6" r="L23" t="n">
        <v>913</v>
      </c>
    </row>
    <row r="24" spans="1:12">
      <c s="4" r="A24" t="s">
        <v>976</v>
      </c>
    </row>
    <row r="25" spans="1:12">
      <c s="3" r="A25" t="s">
        <v>969</v>
      </c>
    </row>
    <row r="26" spans="1:12">
      <c s="4" r="A26" t="s">
        <v>970</v>
      </c>
      <c s="9" r="B26" t="n">
        <v>112.1</v>
      </c>
      <c s="9" r="F26" t="n">
        <v>68.7</v>
      </c>
      <c s="9" r="J26" t="n">
        <v>112.1</v>
      </c>
      <c s="9" r="K26" t="n">
        <v>68.7</v>
      </c>
      <c s="9" r="L26" t="n">
        <v>55.8</v>
      </c>
    </row>
    <row r="27" spans="1:12">
      <c s="4" r="A27" t="s">
        <v>977</v>
      </c>
    </row>
    <row r="28" spans="1:12">
      <c s="3" r="A28" t="s">
        <v>969</v>
      </c>
    </row>
    <row r="29" spans="1:12">
      <c s="4" r="A29" t="s">
        <v>74</v>
      </c>
      <c s="9" r="J29" t="n">
        <v>320.6</v>
      </c>
      <c s="9" r="K29" t="n">
        <v>346.9</v>
      </c>
      <c s="9" r="L29" t="n">
        <v>321.1</v>
      </c>
    </row>
    <row r="30" spans="1:12">
      <c s="4" r="A30" t="s">
        <v>978</v>
      </c>
    </row>
    <row r="31" spans="1:12">
      <c s="3" r="A31" t="s">
        <v>969</v>
      </c>
    </row>
    <row r="32" spans="1:12">
      <c s="4" r="A32" t="s">
        <v>74</v>
      </c>
      <c s="9" r="J32" t="n">
        <v>140.3</v>
      </c>
      <c s="9" r="K32" t="n">
        <v>159.1</v>
      </c>
      <c s="9" r="L32" t="n">
        <v>146.1</v>
      </c>
    </row>
    <row r="33" spans="1:12">
      <c s="4" r="A33" t="s">
        <v>979</v>
      </c>
    </row>
    <row r="34" spans="1:12">
      <c s="3" r="A34" t="s">
        <v>969</v>
      </c>
    </row>
    <row r="35" spans="1:12">
      <c s="4" r="A35" t="s">
        <v>74</v>
      </c>
      <c s="9" r="J35" t="n">
        <v>163.7</v>
      </c>
      <c s="9" r="K35" t="n">
        <v>154.8</v>
      </c>
      <c s="9" r="L35" t="n">
        <v>135.2</v>
      </c>
    </row>
    <row r="36" spans="1:12">
      <c s="4" r="A36" t="s">
        <v>681</v>
      </c>
    </row>
    <row r="37" spans="1:12">
      <c s="3" r="A37" t="s">
        <v>969</v>
      </c>
    </row>
    <row r="38" spans="1:12">
      <c s="4" r="A38" t="s">
        <v>970</v>
      </c>
      <c s="9" r="B38" t="n">
        <v>59.8</v>
      </c>
      <c s="9" r="F38" t="n">
        <v>68.5</v>
      </c>
      <c s="9" r="J38" t="n">
        <v>59.8</v>
      </c>
      <c s="9" r="K38" t="n">
        <v>68.5</v>
      </c>
      <c s="9" r="L38" t="n">
        <v>73.2</v>
      </c>
    </row>
    <row r="39" spans="1:12">
      <c s="4" r="A39" t="s">
        <v>980</v>
      </c>
    </row>
    <row r="40" spans="1:12">
      <c s="3" r="A40" t="s">
        <v>969</v>
      </c>
    </row>
    <row r="41" spans="1:12">
      <c s="4" r="A41" t="s">
        <v>74</v>
      </c>
      <c s="9" r="J41" t="n">
        <v>217.8</v>
      </c>
      <c s="9" r="K41" t="n">
        <v>183.4</v>
      </c>
      <c s="9" r="L41" t="n">
        <v>164.8</v>
      </c>
    </row>
    <row r="42" spans="1:12">
      <c s="4" r="A42" t="s">
        <v>981</v>
      </c>
    </row>
    <row r="43" spans="1:12">
      <c s="3" r="A43" t="s">
        <v>969</v>
      </c>
    </row>
    <row r="44" spans="1:12">
      <c s="4" r="A44" t="s">
        <v>74</v>
      </c>
      <c s="9" r="J44" t="n">
        <v>149.7</v>
      </c>
      <c s="9" r="K44" t="n">
        <v>155.3</v>
      </c>
      <c s="9" r="L44" t="n">
        <v>154.7</v>
      </c>
    </row>
    <row r="45" spans="1:12">
      <c s="4" r="A45" t="s">
        <v>982</v>
      </c>
    </row>
    <row r="46" spans="1:12">
      <c s="3" r="A46" t="s">
        <v>969</v>
      </c>
    </row>
    <row r="47" spans="1:12">
      <c s="4" r="A47" t="s">
        <v>74</v>
      </c>
      <c s="9" r="J47" t="n">
        <v>93.09999999999999</v>
      </c>
      <c s="9" r="K47" t="n">
        <v>112.6</v>
      </c>
      <c s="9" r="L47" t="n">
        <v>96.2</v>
      </c>
    </row>
    <row r="48" spans="1:12">
      <c s="4" r="A48" t="s">
        <v>983</v>
      </c>
    </row>
    <row r="49" spans="1:12">
      <c s="3" r="A49" t="s">
        <v>969</v>
      </c>
    </row>
    <row r="50" spans="1:12">
      <c s="4" r="A50" t="s">
        <v>970</v>
      </c>
      <c s="9" r="B50" t="n">
        <v>133.4</v>
      </c>
      <c s="9" r="F50" t="n">
        <v>116.2</v>
      </c>
      <c s="9" r="J50" t="n">
        <v>133.4</v>
      </c>
      <c s="9" r="K50" t="n">
        <v>116.2</v>
      </c>
      <c s="9" r="L50" t="n">
        <v>92.59999999999999</v>
      </c>
    </row>
    <row r="51" spans="1:12">
      <c s="4" r="A51" t="s">
        <v>984</v>
      </c>
    </row>
    <row r="52" spans="1:12">
      <c s="3" r="A52" t="s">
        <v>969</v>
      </c>
    </row>
    <row r="53" spans="1:12">
      <c s="4" r="A53" t="s">
        <v>74</v>
      </c>
      <c s="9" r="J53" t="n">
        <v>125.1</v>
      </c>
      <c s="9" r="K53" t="n">
        <v>135.8</v>
      </c>
      <c s="9" r="L53" t="n">
        <v>110.9</v>
      </c>
    </row>
    <row r="54" spans="1:12">
      <c s="4" r="A54" t="s">
        <v>985</v>
      </c>
    </row>
    <row r="55" spans="1:12">
      <c s="3" r="A55" t="s">
        <v>969</v>
      </c>
    </row>
    <row r="56" spans="1:12">
      <c s="4" r="A56" t="s">
        <v>74</v>
      </c>
      <c s="9" r="J56" t="n">
        <v>84.2</v>
      </c>
      <c s="9" r="K56" t="n">
        <v>95.59999999999999</v>
      </c>
      <c s="9" r="L56" t="n">
        <v>81.40000000000001</v>
      </c>
    </row>
    <row r="57" spans="1:12">
      <c s="4" r="A57" t="s">
        <v>691</v>
      </c>
    </row>
    <row r="58" spans="1:12">
      <c s="3" r="A58" t="s">
        <v>969</v>
      </c>
    </row>
    <row r="59" spans="1:12">
      <c s="4" r="A59" t="s">
        <v>970</v>
      </c>
      <c s="8" r="B59" t="n">
        <v>69.3</v>
      </c>
      <c s="8" r="F59" t="n">
        <v>88.8</v>
      </c>
      <c s="9" r="J59" t="n">
        <v>69.3</v>
      </c>
      <c s="9" r="K59" t="n">
        <v>88.8</v>
      </c>
      <c s="9" r="L59" t="n">
        <v>75.5</v>
      </c>
    </row>
    <row r="60" spans="1:12">
      <c s="4" r="A60" t="s">
        <v>986</v>
      </c>
    </row>
    <row r="61" spans="1:12">
      <c s="3" r="A61" t="s">
        <v>969</v>
      </c>
    </row>
    <row r="62" spans="1:12">
      <c s="4" r="A62" t="s">
        <v>74</v>
      </c>
      <c s="9" r="J62" t="n">
        <v>149.2</v>
      </c>
      <c s="9" r="K62" t="n">
        <v>143.6</v>
      </c>
      <c s="9" r="L62" t="n">
        <v>114.2</v>
      </c>
    </row>
    <row r="63" spans="1:12">
      <c s="4" r="A63" t="s">
        <v>987</v>
      </c>
    </row>
    <row r="64" spans="1:12">
      <c s="3" r="A64" t="s">
        <v>969</v>
      </c>
    </row>
    <row r="65" spans="1:12">
      <c s="4" r="A65" t="s">
        <v>74</v>
      </c>
      <c s="8" r="J65" t="n">
        <v>473.2</v>
      </c>
      <c s="8" r="K65" t="n">
        <v>456.2</v>
      </c>
      <c s="8" r="L65" t="n">
        <v>395.6</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s="1" r="A1" t="s">
        <v>988</v>
      </c>
      <c s="2" r="B1" t="s">
        <v>1</v>
      </c>
    </row>
    <row r="2" spans="1:2">
      <c s="2" r="B2" t="s">
        <v>418</v>
      </c>
    </row>
    <row r="3" spans="1:2">
      <c s="3" r="A3" t="s">
        <v>201</v>
      </c>
    </row>
    <row r="4" spans="1:2">
      <c s="4" r="A4" t="s">
        <v>989</v>
      </c>
      <c s="7" r="B4" t="n">
        <v>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90</v>
      </c>
      <c s="2" r="B1" t="s">
        <v>32</v>
      </c>
      <c s="2" r="C1" t="s">
        <v>846</v>
      </c>
    </row>
    <row r="2" spans="1:3">
      <c s="3" r="A2" t="s">
        <v>401</v>
      </c>
    </row>
    <row r="3" spans="1:3">
      <c s="4" r="A3" t="s">
        <v>422</v>
      </c>
      <c s="8" r="C3" t="n">
        <v>0.5</v>
      </c>
    </row>
    <row r="4" spans="1:3">
      <c s="4" r="A4" t="s">
        <v>425</v>
      </c>
    </row>
    <row r="5" spans="1:3">
      <c s="3" r="A5" t="s">
        <v>401</v>
      </c>
    </row>
    <row r="6" spans="1:3">
      <c s="4" r="A6" t="s">
        <v>426</v>
      </c>
      <c s="7" r="B6" t="n">
        <v>700</v>
      </c>
      <c s="7" r="C6" t="n">
        <v>7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Significant Accounting Policies</vt:lpstr>
      <vt:lpstr>Inventories</vt:lpstr>
      <vt:lpstr>Net Property, Plant and Equipme</vt:lpstr>
      <vt:lpstr>Goodwill and Purchased Intangib</vt:lpstr>
      <vt:lpstr>Debt</vt:lpstr>
      <vt:lpstr>Leasing Arrangements</vt:lpstr>
      <vt:lpstr>Retirement and Other Postretire</vt:lpstr>
      <vt:lpstr>Income Taxes</vt:lpstr>
      <vt:lpstr>Capital Stock</vt:lpstr>
      <vt:lpstr>Stock-Based Compensation</vt:lpstr>
      <vt:lpstr>Net Income Per Common Share</vt:lpstr>
      <vt:lpstr>Derivative Financial Instrument</vt:lpstr>
      <vt:lpstr>Commitments and Contingencies</vt:lpstr>
      <vt:lpstr>Supplemental Cash Flow</vt:lpstr>
      <vt:lpstr>Accumulated Other Comprehensive</vt:lpstr>
      <vt:lpstr>Segment Information</vt:lpstr>
      <vt:lpstr>Other Expense (Income), Net</vt:lpstr>
      <vt:lpstr>Non-Operating Expense</vt:lpstr>
      <vt:lpstr>Fair Value Measurements</vt:lpstr>
      <vt:lpstr>Quarterly Financial and Market </vt:lpstr>
      <vt:lpstr>Subsequent Event</vt:lpstr>
      <vt:lpstr>Schedule II Valuation and Quali</vt:lpstr>
      <vt:lpstr>Significant Accounting Polici30</vt:lpstr>
      <vt:lpstr>Inventories (Tables)</vt:lpstr>
      <vt:lpstr>Net Property, Plant and Equip32</vt:lpstr>
      <vt:lpstr>Goodwill and Purchased Intang33</vt:lpstr>
      <vt:lpstr>Debt (Tables)</vt:lpstr>
      <vt:lpstr>Leasing Arrangements (Tables)</vt:lpstr>
      <vt:lpstr>Retirement and Other Postreti36</vt:lpstr>
      <vt:lpstr>Income Taxes (Tables)</vt:lpstr>
      <vt:lpstr>Capital Stock (Tables)</vt:lpstr>
      <vt:lpstr>Stock-Based Compensation (Table</vt:lpstr>
      <vt:lpstr>Net Income Per Common Share (Ta</vt:lpstr>
      <vt:lpstr>Derivative Financial Instrume41</vt:lpstr>
      <vt:lpstr>Commitments and Contingencies (</vt:lpstr>
      <vt:lpstr>Supplemental Cash Flow (Tables)</vt:lpstr>
      <vt:lpstr>Accumulated Other Comprehensi44</vt:lpstr>
      <vt:lpstr>Segment Information (Tables)</vt:lpstr>
      <vt:lpstr>Quarterly Financial and Marke46</vt:lpstr>
      <vt:lpstr>Significant Accounting Polici47</vt:lpstr>
      <vt:lpstr>Inventories - (Details)</vt:lpstr>
      <vt:lpstr>Net Property, Plant and Equip49</vt:lpstr>
      <vt:lpstr>Net Property, Plant and Equip50</vt:lpstr>
      <vt:lpstr>Goodwill and Purchased Intang51</vt:lpstr>
      <vt:lpstr>Goodwill and Purchased Intang52</vt:lpstr>
      <vt:lpstr>Debt - Schedule of Debt and Cap</vt:lpstr>
      <vt:lpstr>Debt - Schedule of Debt and C54</vt:lpstr>
      <vt:lpstr>Debt - Additional Information (</vt:lpstr>
      <vt:lpstr>Leasing Arrangements - Addition</vt:lpstr>
      <vt:lpstr>Leasing Arrangements - Operatin</vt:lpstr>
      <vt:lpstr>Retirement and Other Postreti58</vt:lpstr>
      <vt:lpstr>Retirement and Other Postreti59</vt:lpstr>
      <vt:lpstr>Retirement and Other Postreti60</vt:lpstr>
      <vt:lpstr>Retirement and Other Postreti61</vt:lpstr>
      <vt:lpstr>Retirement and Other Postreti62</vt:lpstr>
      <vt:lpstr>Retirement and Other Postreti63</vt:lpstr>
      <vt:lpstr>Retirement and Other Postreti64</vt:lpstr>
      <vt:lpstr>Retirement and Other Postreti65</vt:lpstr>
      <vt:lpstr>Retirement and Other Postreti66</vt:lpstr>
      <vt:lpstr>Retirement and Other Postreti67</vt:lpstr>
      <vt:lpstr>Income Taxes - Schedule of Inco</vt:lpstr>
      <vt:lpstr>Income Taxes - Additional Infor</vt:lpstr>
      <vt:lpstr>Income Taxes - Schedule of a Re</vt:lpstr>
      <vt:lpstr>Income Taxes - Schedule of Defe</vt:lpstr>
      <vt:lpstr>Income Taxes - Schedule of Clas</vt:lpstr>
      <vt:lpstr>Income Taxes - Schedule of Unre</vt:lpstr>
      <vt:lpstr>Capital Stock - Schedule of Com</vt:lpstr>
      <vt:lpstr>Capital Stock - Additional Info</vt:lpstr>
      <vt:lpstr>Stock-Based Compensation - Sche</vt:lpstr>
      <vt:lpstr>Stock-Based Compensation - Addi</vt:lpstr>
      <vt:lpstr>Stock-Based Compensation - Summ</vt:lpstr>
      <vt:lpstr>Stock-Based Compensation - Sc79</vt:lpstr>
      <vt:lpstr>Stock-Based Compensation - Sc80</vt:lpstr>
      <vt:lpstr>Stock-Based Compensation - Su81</vt:lpstr>
      <vt:lpstr>Stock-Based Compensation - Sc82</vt:lpstr>
      <vt:lpstr>Stock-Based Compensation - Su83</vt:lpstr>
      <vt:lpstr>Stock-Based Compensation - Su84</vt:lpstr>
      <vt:lpstr>Net Income Per Common Share (De</vt:lpstr>
      <vt:lpstr>Derivative Financial Instrume86</vt:lpstr>
      <vt:lpstr>Derivative Financial Instrume87</vt:lpstr>
      <vt:lpstr>Derivative Financial Instrume88</vt:lpstr>
      <vt:lpstr>Commitments and Contingencies -</vt:lpstr>
      <vt:lpstr>Commitments and Contingencies90</vt:lpstr>
      <vt:lpstr>Commitments and Contingencies91</vt:lpstr>
      <vt:lpstr>Supplemental Cash Flow - Schedu</vt:lpstr>
      <vt:lpstr>Accumulated Other Comprehensi93</vt:lpstr>
      <vt:lpstr>Accumulated Other Comprehensi94</vt:lpstr>
      <vt:lpstr>Segment Information - Additiona</vt:lpstr>
      <vt:lpstr>Segment Information - Schedule </vt:lpstr>
      <vt:lpstr>Segment Information - Schedul97</vt:lpstr>
      <vt:lpstr>Other Expense (Income), Net - A</vt:lpstr>
      <vt:lpstr>Non-Operating Expense - Additio</vt:lpstr>
      <vt:lpstr>Fair Value Measurements (Detail</vt:lpstr>
      <vt:lpstr>Quarterly Financial and Mark101</vt:lpstr>
      <vt:lpstr>Subsequent Event (Details)</vt:lpstr>
      <vt:lpstr>Schedule II Valuation and Qu10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4T15:53:49Z</dcterms:created>
  <dcterms:modified xmlns:dcterms="http://purl.org/dc/terms/" xmlns:xsi="http://www.w3.org/2001/XMLSchema-instance" xsi:type="dcterms:W3CDTF">2016-02-04T15:53:49Z</dcterms:modified>
  <dc:title xmlns:dc="http://purl.org/dc/elements/1.1/">Untitled</dc:title>
  <dc:description xmlns:dc="http://purl.org/dc/elements/1.1/"/>
  <dc:subject xmlns:dc="http://purl.org/dc/elements/1.1/"/>
  <cp:keywords/>
  <cp:category/>
</cp:coreProperties>
</file>